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Summary of Significant Accounti" sheetId="8" state="visible" r:id="rId8"/>
    <sheet xmlns:r="http://schemas.openxmlformats.org/officeDocument/2006/relationships" name="Acquisitions" sheetId="9" state="visible" r:id="rId9"/>
    <sheet xmlns:r="http://schemas.openxmlformats.org/officeDocument/2006/relationships" name="Balance Sheet Components" sheetId="10" state="visible" r:id="rId10"/>
    <sheet xmlns:r="http://schemas.openxmlformats.org/officeDocument/2006/relationships" name="Leases" sheetId="11" state="visible" r:id="rId11"/>
    <sheet xmlns:r="http://schemas.openxmlformats.org/officeDocument/2006/relationships" name="Line of Credit" sheetId="12" state="visible" r:id="rId12"/>
    <sheet xmlns:r="http://schemas.openxmlformats.org/officeDocument/2006/relationships" name="Restricted Stock Liabilities" sheetId="13" state="visible" r:id="rId13"/>
    <sheet xmlns:r="http://schemas.openxmlformats.org/officeDocument/2006/relationships" name="Fair Value Measurements" sheetId="14" state="visible" r:id="rId14"/>
    <sheet xmlns:r="http://schemas.openxmlformats.org/officeDocument/2006/relationships" name="Long-term Debt" sheetId="15" state="visible" r:id="rId15"/>
    <sheet xmlns:r="http://schemas.openxmlformats.org/officeDocument/2006/relationships" name="Preferred Stock" sheetId="16" state="visible" r:id="rId16"/>
    <sheet xmlns:r="http://schemas.openxmlformats.org/officeDocument/2006/relationships" name="Stockholders_ Equity" sheetId="17" state="visible" r:id="rId17"/>
    <sheet xmlns:r="http://schemas.openxmlformats.org/officeDocument/2006/relationships" name="Compensation Plans" sheetId="18" state="visible" r:id="rId18"/>
    <sheet xmlns:r="http://schemas.openxmlformats.org/officeDocument/2006/relationships" name="Revenue Recognition" sheetId="19" state="visible" r:id="rId19"/>
    <sheet xmlns:r="http://schemas.openxmlformats.org/officeDocument/2006/relationships" name="Commitments and Contingencies"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Acquisitions (Tables)" sheetId="24" state="visible" r:id="rId24"/>
    <sheet xmlns:r="http://schemas.openxmlformats.org/officeDocument/2006/relationships" name="Balance Sheet Components (Table" sheetId="25" state="visible" r:id="rId25"/>
    <sheet xmlns:r="http://schemas.openxmlformats.org/officeDocument/2006/relationships" name="Leases (Tables)" sheetId="26" state="visible" r:id="rId26"/>
    <sheet xmlns:r="http://schemas.openxmlformats.org/officeDocument/2006/relationships" name="Restricted Stock Liabilities (T" sheetId="27" state="visible" r:id="rId27"/>
    <sheet xmlns:r="http://schemas.openxmlformats.org/officeDocument/2006/relationships" name="Fair Value Measurements (Tables" sheetId="28" state="visible" r:id="rId28"/>
    <sheet xmlns:r="http://schemas.openxmlformats.org/officeDocument/2006/relationships" name="Long-term Debt (Tables)" sheetId="29" state="visible" r:id="rId29"/>
    <sheet xmlns:r="http://schemas.openxmlformats.org/officeDocument/2006/relationships" name="Stockholders_ Equity (Tables)" sheetId="30" state="visible" r:id="rId30"/>
    <sheet xmlns:r="http://schemas.openxmlformats.org/officeDocument/2006/relationships" name="Compensation Plans (Tables)" sheetId="31" state="visible" r:id="rId31"/>
    <sheet xmlns:r="http://schemas.openxmlformats.org/officeDocument/2006/relationships" name="Revenue Recognition (Tables)" sheetId="32" state="visible" r:id="rId32"/>
    <sheet xmlns:r="http://schemas.openxmlformats.org/officeDocument/2006/relationships" name="Commitments and Contingencies (" sheetId="33" state="visible" r:id="rId33"/>
    <sheet xmlns:r="http://schemas.openxmlformats.org/officeDocument/2006/relationships" name="Schedule of Net Income (Loss) P" sheetId="34" state="visible" r:id="rId34"/>
    <sheet xmlns:r="http://schemas.openxmlformats.org/officeDocument/2006/relationships" name="Schedule of Preliminary Purchas" sheetId="35" state="visible" r:id="rId35"/>
    <sheet xmlns:r="http://schemas.openxmlformats.org/officeDocument/2006/relationships" name="Summary of Price Allocation for" sheetId="36" state="visible" r:id="rId36"/>
    <sheet xmlns:r="http://schemas.openxmlformats.org/officeDocument/2006/relationships" name="Acquisitions (Details Narrative" sheetId="37" state="visible" r:id="rId37"/>
    <sheet xmlns:r="http://schemas.openxmlformats.org/officeDocument/2006/relationships" name="Schedule of Property and Equipm" sheetId="38" state="visible" r:id="rId38"/>
    <sheet xmlns:r="http://schemas.openxmlformats.org/officeDocument/2006/relationships" name="Summary of Platform Development" sheetId="39" state="visible" r:id="rId39"/>
    <sheet xmlns:r="http://schemas.openxmlformats.org/officeDocument/2006/relationships" name="Summary of Platform Developme_2" sheetId="40" state="visible" r:id="rId40"/>
    <sheet xmlns:r="http://schemas.openxmlformats.org/officeDocument/2006/relationships" name="Schedule of Intangible Assets S" sheetId="41" state="visible" r:id="rId41"/>
    <sheet xmlns:r="http://schemas.openxmlformats.org/officeDocument/2006/relationships" name="Balance Sheet Components (Detai" sheetId="42" state="visible" r:id="rId42"/>
    <sheet xmlns:r="http://schemas.openxmlformats.org/officeDocument/2006/relationships" name="Schedule of Supplemental Inform" sheetId="43" state="visible" r:id="rId43"/>
    <sheet xmlns:r="http://schemas.openxmlformats.org/officeDocument/2006/relationships" name="Summary of Maturity of Lease Li" sheetId="44" state="visible" r:id="rId44"/>
    <sheet xmlns:r="http://schemas.openxmlformats.org/officeDocument/2006/relationships" name="Leases (Details Narrative)" sheetId="45" state="visible" r:id="rId45"/>
    <sheet xmlns:r="http://schemas.openxmlformats.org/officeDocument/2006/relationships" name="Line of Credit (Details Narrati" sheetId="46" state="visible" r:id="rId46"/>
    <sheet xmlns:r="http://schemas.openxmlformats.org/officeDocument/2006/relationships" name="Restricted Stock Liabilities - " sheetId="47" state="visible" r:id="rId47"/>
    <sheet xmlns:r="http://schemas.openxmlformats.org/officeDocument/2006/relationships" name="Schedule of Components of Restr" sheetId="48" state="visible" r:id="rId48"/>
    <sheet xmlns:r="http://schemas.openxmlformats.org/officeDocument/2006/relationships" name="Restricted Stock Liabilities (D" sheetId="49" state="visible" r:id="rId49"/>
    <sheet xmlns:r="http://schemas.openxmlformats.org/officeDocument/2006/relationships" name="Schedule of Warrant Derivative " sheetId="50" state="visible" r:id="rId50"/>
    <sheet xmlns:r="http://schemas.openxmlformats.org/officeDocument/2006/relationships" name="Schedule of Valuation Activity " sheetId="51" state="visible" r:id="rId51"/>
    <sheet xmlns:r="http://schemas.openxmlformats.org/officeDocument/2006/relationships" name="Fair Value Measurements (Detail" sheetId="52" state="visible" r:id="rId52"/>
    <sheet xmlns:r="http://schemas.openxmlformats.org/officeDocument/2006/relationships" name="Schedule of Long Term Debt (Det" sheetId="53" state="visible" r:id="rId53"/>
    <sheet xmlns:r="http://schemas.openxmlformats.org/officeDocument/2006/relationships" name="Long-term Debt (Details Narrati" sheetId="54" state="visible" r:id="rId54"/>
    <sheet xmlns:r="http://schemas.openxmlformats.org/officeDocument/2006/relationships" name="Preferred Stock (Details Narrat" sheetId="55" state="visible" r:id="rId55"/>
    <sheet xmlns:r="http://schemas.openxmlformats.org/officeDocument/2006/relationships" name="Summary of Warrant Activity (De" sheetId="56" state="visible" r:id="rId56"/>
    <sheet xmlns:r="http://schemas.openxmlformats.org/officeDocument/2006/relationships" name="Stockholders_ Equity (Details N" sheetId="57" state="visible" r:id="rId57"/>
    <sheet xmlns:r="http://schemas.openxmlformats.org/officeDocument/2006/relationships" name="Summary of Stock-based Compensa" sheetId="58" state="visible" r:id="rId58"/>
    <sheet xmlns:r="http://schemas.openxmlformats.org/officeDocument/2006/relationships" name="Schedule of Unrecognized Compen" sheetId="59" state="visible" r:id="rId59"/>
    <sheet xmlns:r="http://schemas.openxmlformats.org/officeDocument/2006/relationships" name="Compensation Plans (Details Nar" sheetId="60" state="visible" r:id="rId60"/>
    <sheet xmlns:r="http://schemas.openxmlformats.org/officeDocument/2006/relationships" name="Schedule of Disaggregation of R" sheetId="61" state="visible" r:id="rId61"/>
    <sheet xmlns:r="http://schemas.openxmlformats.org/officeDocument/2006/relationships" name="Schedule of Contract with Custo" sheetId="62" state="visible" r:id="rId62"/>
    <sheet xmlns:r="http://schemas.openxmlformats.org/officeDocument/2006/relationships" name="Revenue Recognition (Details Na" sheetId="63" state="visible" r:id="rId63"/>
    <sheet xmlns:r="http://schemas.openxmlformats.org/officeDocument/2006/relationships" name="Schedule of Liquidating Damages" sheetId="64" state="visible" r:id="rId64"/>
    <sheet xmlns:r="http://schemas.openxmlformats.org/officeDocument/2006/relationships" name="Commitments and Contingencies_2" sheetId="65" state="visible" r:id="rId65"/>
    <sheet xmlns:r="http://schemas.openxmlformats.org/officeDocument/2006/relationships" name="Subsequent Events (Details Narr" sheetId="66" state="visible" r:id="rId66"/>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styles" Target="styles.xml" Id="rId67"/><Relationship Type="http://schemas.openxmlformats.org/officeDocument/2006/relationships/theme" Target="theme/theme1.xml" Id="rId6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22" customWidth="1" min="2" max="2"/>
    <col width="14" customWidth="1" min="3" max="3"/>
  </cols>
  <sheetData>
    <row r="1">
      <c r="A1" s="1" t="inlineStr">
        <is>
          <t>Cover - shares</t>
        </is>
      </c>
      <c r="B1" s="2" t="inlineStr">
        <is>
          <t>6 Months Ended</t>
        </is>
      </c>
    </row>
    <row r="2">
      <c r="B2" s="2" t="inlineStr">
        <is>
          <t>Jun. 30, 2021</t>
        </is>
      </c>
      <c r="C2" s="2" t="inlineStr">
        <is>
          <t>Aug. 13,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Jun. 30,
		2021</t>
        </is>
      </c>
    </row>
    <row r="9">
      <c r="A9" s="4" t="inlineStr">
        <is>
          <t>Document Fiscal Period Focus</t>
        </is>
      </c>
      <c r="B9" s="4" t="inlineStr">
        <is>
          <t>Q2</t>
        </is>
      </c>
    </row>
    <row r="10">
      <c r="A10" s="4" t="inlineStr">
        <is>
          <t>Document Fiscal Year Focus</t>
        </is>
      </c>
      <c r="B10" s="4" t="inlineStr">
        <is>
          <t>2021</t>
        </is>
      </c>
    </row>
    <row r="11">
      <c r="A11" s="4" t="inlineStr">
        <is>
          <t>Current Fiscal Year End Date</t>
        </is>
      </c>
      <c r="B11" s="4" t="inlineStr">
        <is>
          <t>--12-31</t>
        </is>
      </c>
    </row>
    <row r="12">
      <c r="A12" s="4" t="inlineStr">
        <is>
          <t>Entity File Number</t>
        </is>
      </c>
      <c r="B12" s="4" t="inlineStr">
        <is>
          <t>1-12471</t>
        </is>
      </c>
    </row>
    <row r="13">
      <c r="A13" s="4" t="inlineStr">
        <is>
          <t>Entity Registrant Name</t>
        </is>
      </c>
      <c r="B13" s="4" t="inlineStr">
        <is>
          <t>THEMAVEN, INC.</t>
        </is>
      </c>
    </row>
    <row r="14">
      <c r="A14" s="4" t="inlineStr">
        <is>
          <t>Entity Central Index Key</t>
        </is>
      </c>
      <c r="B14" s="4" t="inlineStr">
        <is>
          <t>0000894871</t>
        </is>
      </c>
    </row>
    <row r="15">
      <c r="A15" s="4" t="inlineStr">
        <is>
          <t>Entity Tax Identification Number</t>
        </is>
      </c>
      <c r="B15" s="4" t="inlineStr">
        <is>
          <t>68-0232575</t>
        </is>
      </c>
    </row>
    <row r="16">
      <c r="A16" s="4" t="inlineStr">
        <is>
          <t>Entity Incorporation, State or Country Code</t>
        </is>
      </c>
      <c r="B16" s="4" t="inlineStr">
        <is>
          <t>DE</t>
        </is>
      </c>
    </row>
    <row r="17">
      <c r="A17" s="4" t="inlineStr">
        <is>
          <t>Entity Address, Address Line One</t>
        </is>
      </c>
      <c r="B17" s="4" t="inlineStr">
        <is>
          <t>225 Liberty Street</t>
        </is>
      </c>
    </row>
    <row r="18">
      <c r="A18" s="4" t="inlineStr">
        <is>
          <t>Entity Address, Address Line Two</t>
        </is>
      </c>
      <c r="B18" s="4" t="inlineStr">
        <is>
          <t>27th Floor</t>
        </is>
      </c>
    </row>
    <row r="19">
      <c r="A19" s="4" t="inlineStr">
        <is>
          <t>Entity Address, City or Town</t>
        </is>
      </c>
      <c r="B19" s="4" t="inlineStr">
        <is>
          <t>New York</t>
        </is>
      </c>
    </row>
    <row r="20">
      <c r="A20" s="4" t="inlineStr">
        <is>
          <t>Entity Address, State or Province</t>
        </is>
      </c>
      <c r="B20" s="4" t="inlineStr">
        <is>
          <t>NY</t>
        </is>
      </c>
    </row>
    <row r="21">
      <c r="A21" s="4" t="inlineStr">
        <is>
          <t>Entity Address, Postal Zip Code</t>
        </is>
      </c>
      <c r="B21" s="4" t="inlineStr">
        <is>
          <t>10281</t>
        </is>
      </c>
    </row>
    <row r="22">
      <c r="A22" s="4" t="inlineStr">
        <is>
          <t>City Area Code</t>
        </is>
      </c>
      <c r="B22" s="4" t="inlineStr">
        <is>
          <t>212</t>
        </is>
      </c>
    </row>
    <row r="23">
      <c r="A23" s="4" t="inlineStr">
        <is>
          <t>Local Phone Number</t>
        </is>
      </c>
      <c r="B23" s="4" t="inlineStr">
        <is>
          <t>321-5002</t>
        </is>
      </c>
    </row>
    <row r="24">
      <c r="A24" s="4" t="inlineStr">
        <is>
          <t>Entity Current Reporting Status</t>
        </is>
      </c>
      <c r="B24" s="4" t="inlineStr">
        <is>
          <t>No</t>
        </is>
      </c>
    </row>
    <row r="25">
      <c r="A25" s="4" t="inlineStr">
        <is>
          <t>Entity Interactive Data Current</t>
        </is>
      </c>
      <c r="B25" s="4" t="inlineStr">
        <is>
          <t>No</t>
        </is>
      </c>
    </row>
    <row r="26">
      <c r="A26" s="4" t="inlineStr">
        <is>
          <t>Entity Filer Category</t>
        </is>
      </c>
      <c r="B26" s="4" t="inlineStr">
        <is>
          <t>Non-accelerated Filer</t>
        </is>
      </c>
    </row>
    <row r="27">
      <c r="A27" s="4" t="inlineStr">
        <is>
          <t>Entity Small Business</t>
        </is>
      </c>
      <c r="B27" s="4" t="inlineStr">
        <is>
          <t>true</t>
        </is>
      </c>
    </row>
    <row r="28">
      <c r="A28" s="4" t="inlineStr">
        <is>
          <t>Entity Emerging Growth Company</t>
        </is>
      </c>
      <c r="B28" s="4" t="inlineStr">
        <is>
          <t>false</t>
        </is>
      </c>
    </row>
    <row r="29">
      <c r="A29" s="4" t="inlineStr">
        <is>
          <t>Entity Shell Company</t>
        </is>
      </c>
      <c r="B29" s="4" t="inlineStr">
        <is>
          <t>false</t>
        </is>
      </c>
    </row>
    <row r="30">
      <c r="A30" s="4" t="inlineStr">
        <is>
          <t>Entity Common Stock, Shares Outstanding</t>
        </is>
      </c>
      <c r="C30" s="5" t="n">
        <v>26344187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t>
        </is>
      </c>
      <c r="B1" s="2" t="inlineStr">
        <is>
          <t>6 Months Ended</t>
        </is>
      </c>
    </row>
    <row r="2">
      <c r="B2" s="2" t="inlineStr">
        <is>
          <t>Jun. 30, 2021</t>
        </is>
      </c>
    </row>
    <row r="3">
      <c r="A3" s="3" t="inlineStr">
        <is>
          <t>Organization, Consolidation and Presentation of Financial Statements [Abstract]</t>
        </is>
      </c>
    </row>
    <row r="4">
      <c r="A4" s="4" t="inlineStr">
        <is>
          <t>Balance Sheet Components</t>
        </is>
      </c>
      <c r="B4" s="4" t="inlineStr">
        <is>
          <t xml:space="preserve"> 3.
Balance Sheet Components The
components of certain balance sheet amounts are as follows: Accounts
Receivable 758,228 892,352 Subscription
Acquisition Costs 36,606,560 28,146,895 18,682,545 13,358,585 Certain
contract amendments resulted in a modification to the subscription acquisition costs that will be recognized on a prospective basis in
the same proportion as the revenue that has not yet been recognized (further details are provided under the heading Contract Balances
Property
and Equipment Schedule of Property and Equipment
As of
June 30, 2021 December 31, 2020
Office equipment and computers $ 1,523,610 $ 1,341,292
Furniture and fixtures 19,997 19,997
Leasehold improvements 345,516 345,516
Gross property and equipment
costs 1,889,123 1,706,805
Less accumulated depreciation and amortization (797,093 ) (577,367 )
Net property and equipment $ 1,092,030 $ 1,129,438 Depreciation
and amortization expense for the three months ended June 30, 2021 and 2020 was $ 109,912 and
$ 102,067 ,
respectively. Depreciation and amortization expense for the six months ended June 30, 2021 and 2020 was $ 219,726 and
$ 241,830 ,
respectively. Depreciation and amortization expense is included in selling and marketing expenses and general and administrative
expenses, as appropriate, on the consolidated statements of operations. Platform
Development Summary of Platform Development Costs
June 30, 2021 December 31, 2020
As of
June 30, 2021 December 31, 2020
Platform development $ 18,857,612 $ 16,027,428
Less accumulated amortization (10,801,037 ) (8,671,820 )
Net platform development $ 8,056,575 $ 7,355,608 A
summary of platform development activity for the six months ended June 30, 2021 and year ended December 31, 2020 is as follows: Summary of Platform Development Cost Activity
June 30, 2021 December 31, 2020
As of
June 30, 2021 December 31, 2020
Platform development beginning of period $ 16,027,428 $ 10,678,692
Payroll-based costs capitalized during the period 1,971,432 3,750,541
Total capitalized costs 17,998,860 14,429,233
Stock-based compensation 858,752 1,608,995
Dispositions - (10,800 )
Platform development end of period $ 18,857,612 $ 16,027,428 Amortization
expense for the three months ended June 30, 2021 and 2020, was $ 1,060,372 1,037,834 2,129,217 1,958,658 Intangible
Assets Schedule of Intangible Assets Subjects to Amortization
As of June 30, 2021 As of December 31, 2020
Carrying Amount Accumulated Amortization Net Carrying Amount Carrying Amount Accumulated Amortization Net Carrying Amount
Developed technology $ 19,070,857 $ (10,478,880 ) $ 8,591,977 $ 19,070,857 $ (8,283,740 ) $ 10,787,117
Noncompete agreement 480,000 (480,000 ) - 480,000 (480,000 ) -
Trade name 3,328,000 (642,642 ) 2,685,358 3,328,000 (503,342 ) 2,824,658
Subscriber relationships 73,458,799 (25,363,643 ) 48,095,156 73,458,799 (18,105,041 ) 55,353,758
Advertiser relationships 2,240,000 (451,453 ) 1,788,547 2,240,000 (332,515 ) 1,907,485
Database 1,140,000 (721,183 ) 418,817 1,140,000 (531,183 ) 608,817
Subtotal amortizable intangible assets 99,717,656 (38,137,801 ) 61,579,855 99,717,656 (28,235,821 ) 71,481,835
Website domain name 20,000 - 20,000 20,000 - 20,000
Total intangible assets $ 99,737,656 $ (38,137,801 ) $ 61,599,855 $ 99,737,656 $ (28,235,821 ) $ 71,501,835 Amortization
expense for the three months ended June 30, 2021 and 2020 was $ 4,950,990 5,094,791 9,901,980 10,127,515 No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6 Months Ended</t>
        </is>
      </c>
    </row>
    <row r="2">
      <c r="B2" s="2" t="inlineStr">
        <is>
          <t>Jun. 30, 2021</t>
        </is>
      </c>
    </row>
    <row r="3">
      <c r="A3" s="3" t="inlineStr">
        <is>
          <t>Leases</t>
        </is>
      </c>
    </row>
    <row r="4">
      <c r="A4" s="4" t="inlineStr">
        <is>
          <t>Leases</t>
        </is>
      </c>
      <c r="B4" s="4" t="inlineStr">
        <is>
          <t xml:space="preserve">4.
Leases The
Company’s leases are primarily comprised of real estate leases for the use of office space, with certain lease arrangements that
contain equipment. The Company determines whether an arrangement contains a lease at inception. Lease assets and liabilities are recognized
upon commencement of the lease based on the present value of the future minimum lease payments over the lease term. The lease term includes
options to extend the lease when it is reasonably certain that the Company will exercise that option. Substantially all of the leases
are long-term operating leases for facilities with fixed payment terms between 1.5 12.8 The
table below presents supplemental information related to operating leases: Schedule of Supplemental Information Related to Operating Leases
Six Months Ended June 30, 2021
Operating cash flows for operating leases $ 1,938,629
Noncash lease liabilities arising from obtaining operating leased assets during the period $ -
Weighted-average remaining lease term 10.80
Weighted-average discount rate 13.59 % The
Company generally utilizes its incremental borrowing rate based on information available at the commencement of the lease in determining
the present value of future payments since the implicit rate for most of the Company’s leases is not readily determinable. Variable
lease expense includes rental increases that are not fixed, such as those based on amounts paid to the lessor based on cost or consumption,
such as maintenance and utilities. Operating
lease costs recognized for the three months ended June 30, 2021 and 2020 were $ 906,838 1,062,181 1,815,303 2,100,085 Maturities
of operating lease liabilities as of June 30, 2021 are summarized as follows: Summary of Maturity of Lease Liabilities
Years Ending December 31,
2021 (remaining six months of the year) $ 1,866,224
2022 3,525,158
2023 3,528,696
2024 3,526,406
2025 3,740,591
Thereafter 23,822,981
Minimum lease payments 40,010,056
Less imputed interest (19,559,730 )
Present value of operating lease liabilities $ 20,450,326
Current portion of operating lease liabilities $ 953,635
Long-term portion of operating lease liabilities 19,496,691
Total operating lease liabilities $ 20,450,32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ine of Credit</t>
        </is>
      </c>
      <c r="B1" s="2" t="inlineStr">
        <is>
          <t>6 Months Ended</t>
        </is>
      </c>
    </row>
    <row r="2">
      <c r="B2" s="2" t="inlineStr">
        <is>
          <t>Jun. 30, 2021</t>
        </is>
      </c>
    </row>
    <row r="3">
      <c r="A3" s="3" t="inlineStr">
        <is>
          <t>Line Of Credit</t>
        </is>
      </c>
    </row>
    <row r="4">
      <c r="A4" s="4" t="inlineStr">
        <is>
          <t>Line of Credit</t>
        </is>
      </c>
      <c r="B4" s="4" t="inlineStr">
        <is>
          <t xml:space="preserve">5. Line of Credit FastPay
Credit Facility 15,000,000
line of credit for working capital purposes secured
by a first lien on all of the Company’s cash and accounts receivable and a second lien on all other assets. Borrowings under the
facility bear interest at the LIBOR Rate plus 8.50 %
and have a final maturity of February
6, 2022 . The balance outstanding as of June 30,
2021 and December 31, 2020 was $ 4,929,583
and $ 7,178,791 ,
respectively. As of the date these condensed consolidated financial statements were issued or were available to be issued the balance
outstanding was approximately $ 6,500,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Restricted Stock Liabilities</t>
        </is>
      </c>
      <c r="B1" s="2" t="inlineStr">
        <is>
          <t>6 Months Ended</t>
        </is>
      </c>
    </row>
    <row r="2">
      <c r="B2" s="2" t="inlineStr">
        <is>
          <t>Jun. 30, 2021</t>
        </is>
      </c>
    </row>
    <row r="3">
      <c r="A3" s="3" t="inlineStr">
        <is>
          <t>Restricted Stock Liabilities</t>
        </is>
      </c>
    </row>
    <row r="4">
      <c r="A4" s="4" t="inlineStr">
        <is>
          <t>Restricted Stock Liabilities</t>
        </is>
      </c>
      <c r="B4" s="4" t="inlineStr">
        <is>
          <t xml:space="preserve">6. Restricted Stock Liabilities On
December 15, 2020, the Company entered into an amendment for certain restricted stock awards and units that were previously issued to
certain employees in connection with a previous merger. Pursuant to the amendment, the Company committed to repurchase 1,064,549
vested restricted stock awards as of December
31, 2020 at a price of $ 4.00 per
share in 24 equal monthly installments on the second business day of each calendar month beginning January 4, 2021, subject to certain
conditions. The
following table presents the components of the restricted stock liabilities as of June 30, 2021 and December 31, 2020: Schedule of Components of Restricted Stock Liabilities
As of
June 30, 2021 December 31, 2020
Restricted stock liabilities recorded upon modification of the restricted stock awards and units ( 1,064,549 4.00 $ 4,258,196 $ 4,258,196
Less imputed interest (457,462 ) (457,462 )
Present value of restricted stock liabilities 3,800,734 3,800,734
Less payments (excluding imputed interest) (893,427 ) (177,425 )
Restricted stock liabilities $ 2,907,307 $ 3,623,309
Current portion of restricted stock liabilities $ 1,879,506 $ 1,627,499
Long-term portion of restricted stock liabilities 1,027,801 1,995,810
Total restricted stock liabilities $ 2,907,307 $ 3,819,56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1</t>
        </is>
      </c>
    </row>
    <row r="3">
      <c r="A3" s="3" t="inlineStr">
        <is>
          <t>Fair Value Disclosures [Abstract]</t>
        </is>
      </c>
    </row>
    <row r="4">
      <c r="A4" s="4" t="inlineStr">
        <is>
          <t>Fair Value Measurements</t>
        </is>
      </c>
      <c r="B4" s="4" t="inlineStr">
        <is>
          <t xml:space="preserve">7. Fair Value Measurements The
Company estimates the fair value of financial instruments using available market information and valuation methodologies the Company
believes to be appropriate for these purposes. Considerable judgment and a high degree of subjectivity are involved in developing these
estimates and, accordingly, they are not necessarily indicative of amounts the Company would realize upon disposition. The
fair value hierarchy consists of three broad levels of inputs that may be used to measure fair value, which are described below:
● Level
1 Quoted prices (unadjusted) in active markets for identical assets or liabilities;
● Level
2 Inputs other than quoted prices included within Level 1 that are either directly or indirectly observable; and
● Level
3 Assets or liabilities for which fair value is based on valuation models with significant unobservable pricing inputs and which
result in the use of management estimates. The
Company accounts for certain warrants (as described under the heading Common Stock Warrants These
warrants and the embedded conversion features are classified as Level 3 within the fair-value hierarchy. Inputs to the valuation model
include the Company’s publicly quoted stock price, the stock volatility, the risk-free interest rate, the remaining life of the
warrants, notes and debentures, the exercise price or conversion price, and the dividend rate. The Company uses the closing stock price
of its common stock over an appropriate period of time to compute stock volatility. Warrant
Derivative Liabilities The
following table presents the assumptions used for the warrant derivative liabilities under the Black-Scholes option-pricing model: Schedule of Warrant Derivative Liabilities
As of June 30, 2021 As of December 31, 2020
Strome Warrants B. Riley Warrants Strome Warrants B. Riley Warrants
Expected life 1.96 4.30 2.45 4.79
Risk-free interest rate 0.25 % 0.67 % 0.13 % 0.36 %
Volatility factor 147.10 % 134.44 % 150.55 % 140.95 %
Dividend rate 0 % 0 % 0 % 0 %
Transaction date closing market price $ 0.78 $ 0.78 $ 0.60 $ 0.60
Exercise price $ 0.50 $ 1.00 $ 0.50 $ 1.00 The
following table represents the carrying amounts and change in valuation for the Company’s warrants accounted for as a derivative
liability and classified within Level 3 of the fair-value hierarchy: Schedule of Valuation Activity for Warrants Accounted for Derivative Liability
As of and for the Six Months Ended June 30, 2021 As of and for the Six Months Ended June 30, 2020
Carry Amount at Beginning of Period Change in Valuation Carrying Amount at End of Period Carry Amount at Beginning of Period Change in Valuation Carrying Amount at End of Period
Strome Warrants $ 704,707 $ 185,156 $ 889,863 $ 1,036,687 $ (260,345 ) $ 776,342
B. Riley Warrants 443,188 119,787 562,975 607,513 (122,150 ) 485,363
Total $ 1,147,895 $ 304,943 $ 1,452,838 $ 1,644,200 $ (382,495 ) $ 1,261,705 For
the three months ended June 30, 2021 and 2020, the change in valuation of warrant derivative liabilities recognized as other income on
the condensed consolidated statement of operations, was $ 360,093 243,276 ($304,943) 382,495 Embedded
Derivative Liabilities For
the three months ended June 30, 2020, the change in valuation of embedded derivative liabilities recognized as other income on the condensed
consolidated statements of operations was $ 2,922,000 4,543,0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6 Months Ended</t>
        </is>
      </c>
    </row>
    <row r="2">
      <c r="B2" s="2" t="inlineStr">
        <is>
          <t>Jun. 30, 2021</t>
        </is>
      </c>
    </row>
    <row r="3">
      <c r="A3" s="3" t="inlineStr">
        <is>
          <t>Debt Disclosure [Abstract]</t>
        </is>
      </c>
    </row>
    <row r="4">
      <c r="A4" s="4" t="inlineStr">
        <is>
          <t>Long-term Debt</t>
        </is>
      </c>
      <c r="B4" s="4" t="inlineStr">
        <is>
          <t xml:space="preserve">8. Long-term Debt 12%
Second Amended Senior Secured Notes Below
is a summary of the various amended and restated notes, as well as various amendments thereto, to the 12 June 10, 2019 $20,000,000
● Amended
and restated note issued on June 14, 2019, where the Company received gross proceeds of $48,000,000 $68,000,000 June 14, 2022
● First
amendment to the amended and restated note issued on August 27, 2019, where the Company received gross proceeds of $3,000,000
● Second
amendment to the amended and restated note issued on February 27, 2020, where the Company issued a $3,000,000
● Second
amended and restated note issued on March 24, 2020, where the Company was permitted to enter into a 15.0 $12,000,000
● First
amendment to second amended and restated note issued on March 24, 2020 was entered into on October 23, 2020 (“Amendment 1”),
where the maturity date was changed to December 31, 2022, subject to certain acceleration conditions and interest payable on the
notes on September 30, 2020, December 31, 2020, March 31, 2021, June 30, 2021, September 30, 2021, and December 31, 2021 will be
payable in-kind in arrears on the last day of such fiscal quarter. Alternatively, at the option of the holder, such interest amounts
originally could have been paid in shares of Series K convertible preferred stock (the “Series K Preferred Stock”);
however, after December 18, 2020, the date the Series K Preferred Stock converted into shares of the Company’s common stock,
such interest amounts can be converted into shares of the Company’s common stock based
upon the conversion rate specified in the Certificate of
● Second
amendment to the second amended and restated note issued March 24, 2020 was entered into on May 19, 2021 (“Amendment 2”),
with BRF Finance Co., LLC, an affiliated entity of B. Riley Financial, Inc. (“B. Riley”), in its capacity as agent for
the purchasers and as purchaser, pursuant to which: (i) the interest rate on the 12 %
Second Amended Senior Secured Notes decreased from a rate of 12% per annum to a rate of 10 %
per annum; and (ii) the Company agreed that within one (1) business day after receipt of cash proceeds from any issuance of equity
interests, it will prepay the certain obligations in an amount equal to such cash proceeds, net of underwriting discounts and commissions;
provided, that, this mandatory prepayment obligation does not apply to any proceeds that the Company received from shares of the
Company’s common stock issued pursuant to the securities purchase agreement (as further described below under the heading Common
Stock Private Placement Collectively
the amended and restated notes and amendments thereto and the second amended and restated notes and Amendment 1 and Amendment 2 thereto
are referred to as the “12% Second Amended Senior Secured Notes,” with all borrowings collateralized by substantially all
assets of the Company. Delayed
Draw Term Note On
March 24, 2020, the Company entered into a 15% delayed draw term note (the “Delayed Draw Term Note”) pursuant to the second
amended and restated note purchase agreement, in the aggregate principal amount of $12,000,000. On
March 24, 2020, the Company drew down $6,913,865 $793,109 $6,000,000 $8,000,000 March 31, 2021 On
October 23, 2020, pursuant to the terms of Amendment 1, the maturity date of the Delayed Draw Term Note was changed from March 31, 2021
to March 31, 2022. Amendment 1 also provided that the holder, could originally elect, in lieu of receipt of cash for payment of all or
any portion of the interest due or cash payments up to a certain conversion portion of the Delayed Draw Term Note, to receive shares
of Series K Preferred Stock; however, after December 18, 2020, the date the Series K Preferred Stock converted into shares of the Company’s
common stock, the holder may elect, in lieu of receipt of cash for such amounts, shares of the Company’s common stock at the price
the Company last sold shares of the Company’s common stock. On
May 19, 2021, pursuant to Amendment 2, the interest rate on the Delayed Draw Term Note decreased from a rate of 15 10 Paycheck
Protection Program Loan On
April 6, 2020, the Company entered into a note agreement with JPMorgan Chase Bank, N.A. (“JPMorgan Chase”) under the recently
enacted Coronavirus Aid, Relief, and Economic Security Act (“CARES Act”) administered by the U.S. Small Business Administration
(“SBA”) (the “Paycheck Protection Program Loan”). The Company received total proceeds of $5,702,725
under the Paycheck Protection Program Loan. In
accordance with the requirements of the CARES Act, the Company used proceeds from the Paycheck Protection Program Loan primarily
for payroll costs. The Paycheck Protection Program Loan was scheduled to mature on April
6, 2022 , with a 0.98 %
interest rate and is subject to the terms and conditions applicable to loans administered by the SBA under the CARES Act. On
June 22, 2021, the SBA authorized full forgiveness of $5,702,725
under the Paycheck Protection Program Loan;
thus the Company will not need to make any payments on the Paycheck Protection Program Loan that JPMorgan Chase facilitates as an
SBA lender. JPMorgan Chase will apply the forgiveness amount the SBA authorized, plus all accrued interest, to the Company’s Paycheck
Protection Program Loan. The requirements under this program are established by the SBA. All requests for Paycheck Protection Program
Loan forgiveness are subject to SBA eligibility. The Company recorded a gain upon debt extinguishment of $5,716,697
(including accrued interest) pursuant to
the forgiveness on the condensed consolidated statements of operations within other income (expense). Further
details as of the date these condensed consolidated financial statements were issued or were available to be issued are provided under
the heading Long-term Debt The
following table summarizes the long-term debt: Schedule of Long Term Debt
As of June 30, 2021 As of December 31, 2020
Principal Unamortized Carrying Principal Unamortized Carrying
12% Second Amended Senior Secured Note, as amended, due on December 31, 2022 $ 59,743,851 $ (2,773,709 ) $ 56,970,142 $ 56,296,091 $ (3,739,690 ) $ 52,556,401
Delayed Draw Term Note, as amended, due on March 31, 2022 4,464,857 (324,271 ) 4,140,586 4,294,318 (359,172 ) 3,935,146
Paycheck Protection Program Loan, scheduled to mature April 6, 2022, however,
fully forgiven on June 22, 2021 - - - 5,702,725 - 5,702,725
Total $ 64,208,708 $ (3,097,980 ) $ 61,110,728 $ 66,293,134 $ (4,098,862 ) $ 62,194,27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eferred Stock</t>
        </is>
      </c>
      <c r="B1" s="2" t="inlineStr">
        <is>
          <t>6 Months Ended</t>
        </is>
      </c>
    </row>
    <row r="2">
      <c r="B2" s="2" t="inlineStr">
        <is>
          <t>Jun. 30, 2021</t>
        </is>
      </c>
    </row>
    <row r="3">
      <c r="A3" s="3" t="inlineStr">
        <is>
          <t>Equity [Abstract]</t>
        </is>
      </c>
    </row>
    <row r="4">
      <c r="A4" s="4" t="inlineStr">
        <is>
          <t>Preferred Stock</t>
        </is>
      </c>
      <c r="B4" s="4" t="inlineStr">
        <is>
          <t xml:space="preserve">9.
Preferred Stock On
May 4, 2021, a special committee of the Board declared a dividend of one preferred stock purchase right to be paid to the stockholders
of record at the close of business on May 14, 2021 for (i) each outstanding share of the Company’s common stock and (ii) each share
of the Company’s common stock issuable upon conversion of each share of the Company’s Series H convertible preferred stock
(the “Series H Preferred Stock”). Each preferred stock purchase right entitles the registered holder to purchase,
subject to a rights agreement, from the Company one one-thousandth of a share of the Company’s newly created Series L Junior Participating
Preferred Stock, par value $0.01
per share (the “Series L Preferred Stock”),
at a price of $4.00 ,
subject to certain adjustments. The Series L Preferred Stock will be entitled, when, as and if declared, to a preferential per share
quarterly dividend payment equal to the greater of (i) $1.00 per share or (ii) 1,000
times the aggregate per share amount of all cash dividends, and 1,000 times the aggregate per share amount (payable in kind) of all non-cash
dividends or other distributions paid to the holders of the Company’s common stock. The Series L Preferred Stock will be entitled
to 1,000 votes on all matters submitted to a vote of the stockholders of the Company. In the event of any merger, consolidation or other
transaction in which shares of the Company’s common stock are converted or exchanged, the Series L Preferred Stock will be entitled
to receive 1,000 times the amount received per one share of the Company’s common stock.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1</t>
        </is>
      </c>
    </row>
    <row r="3">
      <c r="A3" s="3" t="inlineStr">
        <is>
          <t>Equity [Abstract]</t>
        </is>
      </c>
    </row>
    <row r="4">
      <c r="A4" s="4" t="inlineStr">
        <is>
          <t>Stockholders’ Equity</t>
        </is>
      </c>
      <c r="B4" s="4" t="inlineStr">
        <is>
          <t xml:space="preserve">10. Stockholders’ Equity Common Stock The
Company has the authority to issue 1,000,000,000 $0.01 Common
Stock Private Placement On
May 20, 2021 and May 25, 2021, the Company entered into securities purchase agreements with several accredited investors, pursuant to
which the Company sold an aggregate of 21,435,718 $0.70 $15,005,000 7,142,857 $0.70 $5,000,000 $167,244 $100,000 $19,837,757 Pursuant
to the registration rights agreements entered into in connection with the securities purchase agreements, the Company agreed to register
the shares of the Company’s common stock issued in the private placements. The Company committed to file the registration statement
on the earlier of: (i) in the event the Company does not obtain a waiver from the holders of the shares of the Company’s common
stock that were issued upon the conversion of the Series K Preferred Stock (the “Waiver”), within ten (10) calendar days
following the date the Company’s registration statement(s) on Form S-1, registering for resale shares of the Company’s common
stock that were issued in connection with offerings prior to the date of the registration rights agreement (the “Prior Registration
Statements”), is declared effective by the SEC; and (ii) in the event the Company does obtain the Waiver, the earliest practicable
date on which the Company is permitted by the SEC guidance to file the initial registration statement following the filing of the Prior
Registration Statements (the “Filing Date”). The Company also committed to cause the registration statement to become effective
by no later than 90 days after the Filing Date (or, in the event of a full review by the staff of the SEC, 120 days following the Filing
Date). The registration rights agreement provides for Registration Rights Damages upon the occurrence of certain events up to a maximum
amount of 6% of the aggregate amount invested pursuant to the securities purchase agreements. The
securities purchase agreements included a provision that requires the Company to maintain its periodic filings with the SEC in order
to satisfy the public information requirements under Rule 144(c) of the Securities Act. If the Company fails for any reason to satisfy
the current public information requirement at any time during the period commencing from the twelve (12) month anniversary of the date
the Company becomes current in its filing obligations and ending at such time that all of the common stock may be sold without the requirement
for the Company to be in compliance with Rule 144(c)(1) and otherwise without restriction or limitation pursuant to Rule 144, if the
Company (i) shall fail for any reason to satisfy the current public information requirement under Rule 144(c) or (ii) has ever been an
issuer described in Rule 144(i)(1)(i) or becomes an issuer in the future, and the Company shall fail to satisfy any condition set forth
in Rule 144(i)(2) (a “Public Information Failure”) then, in addition to such purchaser’s other available remedies,
the Company shall pay to a purchaser, in cash, as partial liquidated damages and not as a penalty, an amount in cash equal to one percent
(1.0%) of the aggregate subscription amount of the purchaser’s shares then held by the purchaser on the day of a Public Information
Failure and on every thirtieth (30th) day (pro-rated for periods totaling less than thirty days) thereafter until the earlier of (a)
the date such Public Information Failure is cured up to a maximum of five (5) 30-day periods and (b) such time that such public information
is no longer required for the purchasers to transfer the shares pursuant to Rule 144. Public Information Failure Damages shall be paid
on the earlier of (i) the last day of the calendar month during which such Public Information Failure Damages are incurred and (ii) the
third (3rd) business day after the event or failure giving rise to the Public Information Failure Damages is cured. In the event the
Company fails to make Public Information Failure Damages in a timely manner, such Public Information Failure Damages shall bear interest
at the rate of 1.0% per month (prorated for partial months) until paid in full. Common
Stock Warrants The
Company issued warrants to purchase shares of the Company’s common stock to MDB Capital Group, LLC (the “MDB Warrants”),
L2 Capital, LLC (the “L2 Warrants”), Strome Mezzanine Fund LP (the “Strome Warrants”), and B. Riley Financial,
Inc. (the “B. Riley Warrants”) in connection with various financing transactions (collectively, the “Financing Warrants”). The
Financing Warrants outstanding and exercisable as of June 30, 2021 are summarized as follows: Summary of Warrant Activity
Outstanding
Classified as Classified within
Derivative Stockholders’ Total
Exercise Expiration Liabilities Equity Exercisable
Price Date (Shares) (Shares) (Shares)
MDB Warrants $ 0.20 November 4, 2021 - 327,490 327,490
Strome Warrants 0.50 June 15, 2023 1,500,000 - 1,500,000
B. Riley Warrants 1.00 October 18, 2025 875,000 - 875,000
MDB Warrants 1.15 October 19, 2022 - 119,565 119,565
MDB Warrants 2.50 October 19, 2022 - 60,000 60,000
Total outstanding and exercisable 2,375,000 507,055 2,882,055 The
intrinsic value of exercisable but unexercised in-the-money stock warrants as of June 30, 2021 was $ 609,944 0.7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ompensation Plans</t>
        </is>
      </c>
      <c r="B1" s="2" t="inlineStr">
        <is>
          <t>6 Months Ended</t>
        </is>
      </c>
    </row>
    <row r="2">
      <c r="B2" s="2" t="inlineStr">
        <is>
          <t>Jun. 30, 2021</t>
        </is>
      </c>
    </row>
    <row r="3">
      <c r="A3" s="3" t="inlineStr">
        <is>
          <t>Share-based Payment Arrangement [Abstract]</t>
        </is>
      </c>
    </row>
    <row r="4">
      <c r="A4" s="4" t="inlineStr">
        <is>
          <t>Compensation Plans</t>
        </is>
      </c>
      <c r="B4" s="4" t="inlineStr">
        <is>
          <t xml:space="preserve">11. Compensation Plans The
Company provides stock-based compensation in the form of (a) stock awards to employees and directors, comprised of restricted stock awards
and restricted stock units (collectively referred to as the “Restricted Stock Awards”), (b) stock option grants to employees,
directors and consultants (referred to as the “Common Stock Awards”) (c) stock option awards, restricted stock awards, unrestricted
stock awards, and stock appreciation rights to employees, directors and consultants (collectively the “Common Equity Awards”),
(d) stock option awards outside of the 2016 Stock Incentive Plan and 2019 Equity Incentive Plan to certain officers, directors and employees
(referred to as the “Outside Options”), (e) common stock warrants to the Company’s publisher partners (referred to
as the “Publisher Partner Warrants”), and (f) common stock warrants to ABG-SI, LLC (referred to as the “ABG Warrants”). Stock-based
compensation and equity-based expense charged to operations or capitalized during the three months ended June 30, 2021 and 2020 are summarized
as follows: Summary of Stock-based Compensation
Restricted Common Common Publisher
Stock Stock Equity Outside Partner ABG
Awards Awards Awards Options Warrants Warrants Totals
During the Three Months Ended June 30, 2021
Cost of revenue $ 24,570 $ 19,202 $ 1,708,404 $ 1,455 $ - $ - $ 1,753,631
Selling and marketing - 4,891 1,507,535 74,372 - - 1,586,798
General and administrative 141,897 101,939 4,135,866 - - 396,251 4,775,953
Total costs charged to operations 166,467 126,032 7,351,805 75,827 - 396,251 8,116,382
Capitalized platform development 4,125 2,351 540,917 2,164 - - 549,557
Total stock-based compensation $ 170,592 $ 128,383 $ 7,892,722 $ 77,991 $ - $ 396,251 $ 8,665,939
During the Three Months Ended June 30, 2020
Cost of revenue $ 35,750 $ 27,970 $ 1,073,674 $ 1,967 $ 27,623 $ - $ 1,166,984
Selling and marketing 298,187 23,783 701,925 43,489 - - 1,067,384
General and administrative 135,332 138,156 819,916 95,394 - 360,289 1,549,087
Total costs charged to operations 469,269 189,909 2,595,515 140,850 27,623 360,289 3,783,455
Capitalized platform development 75,709 80,608 341,642 1,652 - - 499,611
Total stock-based compensation $ 544,978 270,517 $ 2,937,157 $ 142,502 $ 27,623 $ 360,289 $ 4,283,066
Restricted Common Common Publisher
Stock Stock Equity Outside Partner ABG
Awards Awards Awards Options Warrants Warrants Totals
During the Six Months Ended June 30, 2021
Cost of revenue $ 49,030 $ 146,265 $ 2,998,778 $ 3,496 $ - $ - $ 3,197,569
Selling and marketing - 9,929 2,479,048 149,178 - - 2,638,155
General and administrative 145,342 219,266 6,262,481 - - 752,581 7,379,670
Total costs charged to operations 194,372 375,460 11,740,307 152,674 - 752,581 13,215,394
Capitalized platform development 8,948 5,071 840,951 3,782 - - 858,752
Total stock-based compensation $ 203,320 $ 380,531 $ 12,581,258 $ 156,456 $ - $ 752,581 $ 14,074,146
During the Six Months Ended June 30, 2020
Cost of revenue $ 73,326 $ 97,766 $ 2,083,266 $ 3,173 $ 35,662 $ - $ 2,293,193
Selling and marketing 597,402 59,511 1,380,204 98,867 - - 2,135,984
General and administrative 158,252 309,828 1,575,163 150,577 - 720,578 2,914,398
Total costs charged to operations 828,980 467,105 5,038,633 252,617 35,662 720,578 7,343,575
Capitalized platform development 145,992 121,765 597,643 4,263 - - 869,663
Total stock-based compensation $ 974,972 588,870 $ 5,636,276 $ 256,880 $ 35,662 $ 720,578 $ 8,213,238 Unrecognized
compensation expense and expected weighted-average period to be recognized related to the stock-based compensation awards and equity-based
awards as of June 30, 2021 was as follows: Schedule of Unrecognized Compensation Expense
Restricted Common Common Publisher
Stock Stock Equity Outside Partner ABG
Awards Awards Awards Options Warrants Warrants Totals
Unrecognized compensation expense $ 3,178,298 $ 98,636 $ 62,311,494 $ 214,592 $ - $ 3,076,571 $ 68,879,591
Expected weighted-average period expected to be recognized (in years) 1.93 0.19 2.30 0.69 - 1.88 2.25 Pursuant to an amendment
with ABG-SI, LLC on June 4, 2021, the exercise price of 10,994,922 0.42 0.84 Further
details as of the date these condensed consolidated financial statements were issued or were available to be issued are provided under
the heading Compensation Plan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6 Months Ended</t>
        </is>
      </c>
    </row>
    <row r="2">
      <c r="B2" s="2" t="inlineStr">
        <is>
          <t>Jun. 30, 2021</t>
        </is>
      </c>
    </row>
    <row r="3">
      <c r="A3" s="3" t="inlineStr">
        <is>
          <t>Revenue from Contract with Customer [Abstract]</t>
        </is>
      </c>
    </row>
    <row r="4">
      <c r="A4" s="4" t="inlineStr">
        <is>
          <t>Revenue Recognition</t>
        </is>
      </c>
      <c r="B4" s="4" t="inlineStr">
        <is>
          <t xml:space="preserve">12. Revenue Recognition Disaggregation
of Revenue The
following table provides information about disaggregated revenue by product line, geographical market and timing of revenue recognition: Schedule of Disaggregation of Revenue
Three Months Ended June 30, Six Months Ended June 30,
2021 2020 2021 2020
Revenue by product line:
Advertising $ 13,548,069 $ 7,541,616 $ 24,622,494 $ 19,379,600
Digital subscriptions 7,690,111 6,089,450 14,774,592 11,626,697
Magazine circulation 12,642,018 8,629,166 27,352,041 21,166,698
Other 866,314 830,708 1,612,866 1,330,798
Total $ 34,746,512 $ 23,090,940 $ 68,361,993 $ 53,503,793
Revenue by geographical market:
United States $ 33,360,160 $ 22,049,636 $ 65,934,337 $ 51,331,766
Other 1,386,352 1,041,304 2,427,656 2,172,027
Total $ 34,746,512 $ 23,090,940 $ 68,361,993 $ 53,503,793
Revenue by timing of recognition:
At point in time $ 27,056,401 $ 17,001,490 $ 53,587,401 $ 41,877,096
Over time 7,690,111 6,089,450 14,774,592 11,626,697
Total $ 34,746,512 $ 23,090,940 $ 68,361,993 $ 53,503,793 Contract
Balances The
timing of the Company’s performance under its various contracts often differs from the timing of the customer’s payment,
which results in the recognition of a contract asset or a contract liability. A contract asset is recognized when a good or service is
transferred to a customer and the Company does not have the contractual right to bill for the related performance obligations. A contract
liability is recognized when consideration is received from the customer prior to the transfer of goods or services. The
following table provides information about contract balances: Schedule of Contract with Customer, Asset and Liability
As of
June 30, 2021 December 31, 2020
Unearned revenue (short-term contract liabilities):
Digital subscriptions $ 19,358,809 $ 15,039,331
Magazine circulation 52,539,366 46,586,345
$ 71,898,175 $ 61,625,676
Unearned revenue (long-term contract liabilities):
Digital subscriptions $ 685,039 $ 593,136
Magazine circulation 27,297,916 22,712,961
Other 177,500 192,500
$ 28,160,455 $ 23,498,597 Unearned
Revenue $35,652,466 During
January and February of 2020, the Company modified certain digital and magazine subscription contracts that prospectively changed the
frequency of the related issues required to be delivered on a yearly basis. The Company determined that the remaining digital content
and magazines to be delivered are distinct from the digital content or magazines already provided under the original contract. As a result,
the Company in effect established a new contract that included only the remaining digital content or magazines. Accordingly, the Company
allocated the remaining performance obligations in the contracts as consideration from the original contract that has not yet been recognized
as revenu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Jun. 30, 2021</t>
        </is>
      </c>
      <c r="C1" s="2" t="inlineStr">
        <is>
          <t>Dec. 31, 2020</t>
        </is>
      </c>
    </row>
    <row r="2">
      <c r="A2" s="3" t="inlineStr">
        <is>
          <t>Current assets:</t>
        </is>
      </c>
    </row>
    <row r="3">
      <c r="A3" s="4" t="inlineStr">
        <is>
          <t>Cash and cash equivalents</t>
        </is>
      </c>
      <c r="B3" s="6" t="n">
        <v>6722864</v>
      </c>
      <c r="C3" s="6" t="n">
        <v>9033872</v>
      </c>
    </row>
    <row r="4">
      <c r="A4" s="4" t="inlineStr">
        <is>
          <t>Restricted cash</t>
        </is>
      </c>
      <c r="B4" s="5" t="n">
        <v>500809</v>
      </c>
      <c r="C4" s="5" t="n">
        <v>500809</v>
      </c>
    </row>
    <row r="5">
      <c r="A5" s="4" t="inlineStr">
        <is>
          <t>Accounts receivable, net</t>
        </is>
      </c>
      <c r="B5" s="5" t="n">
        <v>14715524</v>
      </c>
      <c r="C5" s="5" t="n">
        <v>16497626</v>
      </c>
    </row>
    <row r="6">
      <c r="A6" s="4" t="inlineStr">
        <is>
          <t>Subscription acquisition costs, current portion</t>
        </is>
      </c>
      <c r="B6" s="5" t="n">
        <v>36606560</v>
      </c>
      <c r="C6" s="5" t="n">
        <v>28146895</v>
      </c>
    </row>
    <row r="7">
      <c r="A7" s="4" t="inlineStr">
        <is>
          <t>Royalty fees, current portion</t>
        </is>
      </c>
      <c r="B7" s="5" t="n">
        <v>15000000</v>
      </c>
      <c r="C7" s="5" t="n">
        <v>15000000</v>
      </c>
    </row>
    <row r="8">
      <c r="A8" s="4" t="inlineStr">
        <is>
          <t>Prepayments and other current assets</t>
        </is>
      </c>
      <c r="B8" s="5" t="n">
        <v>8856607</v>
      </c>
      <c r="C8" s="5" t="n">
        <v>4667263</v>
      </c>
    </row>
    <row r="9">
      <c r="A9" s="4" t="inlineStr">
        <is>
          <t>Total current assets</t>
        </is>
      </c>
      <c r="B9" s="5" t="n">
        <v>82402364</v>
      </c>
      <c r="C9" s="5" t="n">
        <v>73846465</v>
      </c>
    </row>
    <row r="10">
      <c r="A10" s="4" t="inlineStr">
        <is>
          <t>Property and equipment, net</t>
        </is>
      </c>
      <c r="B10" s="5" t="n">
        <v>1092030</v>
      </c>
      <c r="C10" s="5" t="n">
        <v>1129438</v>
      </c>
    </row>
    <row r="11">
      <c r="A11" s="4" t="inlineStr">
        <is>
          <t>Operating lease right-of-use assets</t>
        </is>
      </c>
      <c r="B11" s="5" t="n">
        <v>17918322</v>
      </c>
      <c r="C11" s="5" t="n">
        <v>18292196</v>
      </c>
    </row>
    <row r="12">
      <c r="A12" s="4" t="inlineStr">
        <is>
          <t>Platform development, net</t>
        </is>
      </c>
      <c r="B12" s="5" t="n">
        <v>8056575</v>
      </c>
      <c r="C12" s="5" t="n">
        <v>7355608</v>
      </c>
    </row>
    <row r="13">
      <c r="A13" s="4" t="inlineStr">
        <is>
          <t>Royalty fees, net of current portion</t>
        </is>
      </c>
      <c r="B13" s="5" t="n">
        <v>3750000</v>
      </c>
      <c r="C13" s="5" t="n">
        <v>11250000</v>
      </c>
    </row>
    <row r="14">
      <c r="A14" s="4" t="inlineStr">
        <is>
          <t>Subscription acquisition costs, net of current portion</t>
        </is>
      </c>
      <c r="B14" s="5" t="n">
        <v>18682545</v>
      </c>
      <c r="C14" s="5" t="n">
        <v>13358585</v>
      </c>
    </row>
    <row r="15">
      <c r="A15" s="4" t="inlineStr">
        <is>
          <t>Acquired and other intangible assets, net</t>
        </is>
      </c>
      <c r="B15" s="5" t="n">
        <v>61599855</v>
      </c>
      <c r="C15" s="5" t="n">
        <v>71501835</v>
      </c>
    </row>
    <row r="16">
      <c r="A16" s="4" t="inlineStr">
        <is>
          <t>Other long-term assets</t>
        </is>
      </c>
      <c r="B16" s="5" t="n">
        <v>1451897</v>
      </c>
      <c r="C16" s="5" t="n">
        <v>1330812</v>
      </c>
    </row>
    <row r="17">
      <c r="A17" s="4" t="inlineStr">
        <is>
          <t>Goodwill</t>
        </is>
      </c>
      <c r="B17" s="5" t="n">
        <v>23595779</v>
      </c>
      <c r="C17" s="5" t="n">
        <v>16139377</v>
      </c>
    </row>
    <row r="18">
      <c r="A18" s="4" t="inlineStr">
        <is>
          <t>Total assets</t>
        </is>
      </c>
      <c r="B18" s="5" t="n">
        <v>218549367</v>
      </c>
      <c r="C18" s="5" t="n">
        <v>214204316</v>
      </c>
    </row>
    <row r="19">
      <c r="A19" s="3" t="inlineStr">
        <is>
          <t>Current liabilities:</t>
        </is>
      </c>
    </row>
    <row r="20">
      <c r="A20" s="4" t="inlineStr">
        <is>
          <t>Accounts payable</t>
        </is>
      </c>
      <c r="B20" s="5" t="n">
        <v>8232790</v>
      </c>
      <c r="C20" s="5" t="n">
        <v>8228977</v>
      </c>
    </row>
    <row r="21">
      <c r="A21" s="4" t="inlineStr">
        <is>
          <t>Accrued expenses and other</t>
        </is>
      </c>
      <c r="B21" s="5" t="n">
        <v>17745191</v>
      </c>
      <c r="C21" s="5" t="n">
        <v>14718193</v>
      </c>
    </row>
    <row r="22">
      <c r="A22" s="4" t="inlineStr">
        <is>
          <t>Line of credit</t>
        </is>
      </c>
      <c r="B22" s="5" t="n">
        <v>4929583</v>
      </c>
      <c r="C22" s="5" t="n">
        <v>7178791</v>
      </c>
    </row>
    <row r="23">
      <c r="A23" s="4" t="inlineStr">
        <is>
          <t>Unearned revenue</t>
        </is>
      </c>
      <c r="B23" s="5" t="n">
        <v>71898175</v>
      </c>
      <c r="C23" s="5" t="n">
        <v>61625676</v>
      </c>
    </row>
    <row r="24">
      <c r="A24" s="4" t="inlineStr">
        <is>
          <t>Subscription refund liability</t>
        </is>
      </c>
      <c r="B24" s="5" t="n">
        <v>4772991</v>
      </c>
      <c r="C24" s="5" t="n">
        <v>4035531</v>
      </c>
    </row>
    <row r="25">
      <c r="A25" s="4" t="inlineStr">
        <is>
          <t>Operating lease liabilities</t>
        </is>
      </c>
      <c r="B25" s="5" t="n">
        <v>953635</v>
      </c>
      <c r="C25" s="5" t="n">
        <v>1059671</v>
      </c>
    </row>
    <row r="26">
      <c r="A26" s="4" t="inlineStr">
        <is>
          <t>Liquidated damages payable</t>
        </is>
      </c>
      <c r="B26" s="5" t="n">
        <v>10932094</v>
      </c>
      <c r="C26" s="5" t="n">
        <v>9568091</v>
      </c>
    </row>
    <row r="27">
      <c r="A27" s="4" t="inlineStr">
        <is>
          <t>Warrant derivative liabilities</t>
        </is>
      </c>
      <c r="B27" s="5" t="n">
        <v>1452838</v>
      </c>
      <c r="C27" s="5" t="n">
        <v>1147895</v>
      </c>
    </row>
    <row r="28">
      <c r="A28" s="4" t="inlineStr">
        <is>
          <t>Total current liabilities</t>
        </is>
      </c>
      <c r="B28" s="5" t="n">
        <v>120917297</v>
      </c>
      <c r="C28" s="5" t="n">
        <v>107562825</v>
      </c>
    </row>
    <row r="29">
      <c r="A29" s="4" t="inlineStr">
        <is>
          <t>Unearned revenue, net of current portion</t>
        </is>
      </c>
      <c r="B29" s="5" t="n">
        <v>28160455</v>
      </c>
      <c r="C29" s="5" t="n">
        <v>23498597</v>
      </c>
    </row>
    <row r="30">
      <c r="A30" s="4" t="inlineStr">
        <is>
          <t>Restricted stock liabilities, net of current portion</t>
        </is>
      </c>
      <c r="B30" s="5" t="n">
        <v>1027801</v>
      </c>
      <c r="C30" s="5" t="n">
        <v>1995810</v>
      </c>
    </row>
    <row r="31">
      <c r="A31" s="4" t="inlineStr">
        <is>
          <t>Operating lease liabilities, net of current portion</t>
        </is>
      </c>
      <c r="B31" s="5" t="n">
        <v>19496691</v>
      </c>
      <c r="C31" s="5" t="n">
        <v>19886083</v>
      </c>
    </row>
    <row r="32">
      <c r="A32" s="4" t="inlineStr">
        <is>
          <t>Other long-term liabilities</t>
        </is>
      </c>
      <c r="B32" s="5" t="n">
        <v>1050284</v>
      </c>
      <c r="C32" s="5" t="n">
        <v>753365</v>
      </c>
    </row>
    <row r="33">
      <c r="A33" s="4" t="inlineStr">
        <is>
          <t>Deferred tax liabilities</t>
        </is>
      </c>
      <c r="B33" s="5" t="n">
        <v>807659</v>
      </c>
      <c r="C33" s="5" t="n">
        <v>210832</v>
      </c>
    </row>
    <row r="34">
      <c r="A34" s="4" t="inlineStr">
        <is>
          <t>Long-term debt</t>
        </is>
      </c>
      <c r="B34" s="5" t="n">
        <v>61110728</v>
      </c>
      <c r="C34" s="5" t="n">
        <v>62194272</v>
      </c>
    </row>
    <row r="35">
      <c r="A35" s="4" t="inlineStr">
        <is>
          <t>Total liabilities</t>
        </is>
      </c>
      <c r="B35" s="5" t="n">
        <v>232570915</v>
      </c>
      <c r="C35" s="5" t="n">
        <v>216101784</v>
      </c>
    </row>
    <row r="36">
      <c r="A36" s="4" t="inlineStr">
        <is>
          <t>Commitments and contingencies (Note 13)</t>
        </is>
      </c>
      <c r="B36" s="4" t="inlineStr">
        <is>
          <t xml:space="preserve"> </t>
        </is>
      </c>
      <c r="C36" s="4" t="inlineStr">
        <is>
          <t xml:space="preserve"> </t>
        </is>
      </c>
    </row>
    <row r="37">
      <c r="A37" s="3" t="inlineStr">
        <is>
          <t>Mezzanine equity:</t>
        </is>
      </c>
    </row>
    <row r="38">
      <c r="A38" s="4" t="inlineStr">
        <is>
          <t>Total mezzanine equity</t>
        </is>
      </c>
      <c r="B38" s="5" t="n">
        <v>18415992</v>
      </c>
      <c r="C38" s="5" t="n">
        <v>18415992</v>
      </c>
    </row>
    <row r="39">
      <c r="A39" s="3" t="inlineStr">
        <is>
          <t>Stockholders’ deficiency:</t>
        </is>
      </c>
    </row>
    <row r="40">
      <c r="A40" s="4" t="inlineStr">
        <is>
          <t>Common stock, $0.01 par value, authorized 1,000,000,000 shares; issued and outstanding: 263,175,743 and 229,085,167 shares at June 30, 2021 and December 31, 2020, respectively</t>
        </is>
      </c>
      <c r="B40" s="5" t="n">
        <v>2631757</v>
      </c>
      <c r="C40" s="5" t="n">
        <v>2290851</v>
      </c>
    </row>
    <row r="41">
      <c r="A41" s="4" t="inlineStr">
        <is>
          <t>Common stock to be issued</t>
        </is>
      </c>
      <c r="B41" s="5" t="n">
        <v>10809</v>
      </c>
      <c r="C41" s="5" t="n">
        <v>10809</v>
      </c>
    </row>
    <row r="42">
      <c r="A42" s="4" t="inlineStr">
        <is>
          <t>Additional paid-in capital</t>
        </is>
      </c>
      <c r="B42" s="5" t="n">
        <v>173313043</v>
      </c>
      <c r="C42" s="5" t="n">
        <v>139658166</v>
      </c>
    </row>
    <row r="43">
      <c r="A43" s="4" t="inlineStr">
        <is>
          <t>Accumulated deficit</t>
        </is>
      </c>
      <c r="B43" s="5" t="n">
        <v>-208393149</v>
      </c>
      <c r="C43" s="5" t="n">
        <v>-162273286</v>
      </c>
    </row>
    <row r="44">
      <c r="A44" s="4" t="inlineStr">
        <is>
          <t>Total stockholders’ deficiency</t>
        </is>
      </c>
      <c r="B44" s="5" t="n">
        <v>-32437540</v>
      </c>
      <c r="C44" s="5" t="n">
        <v>-20313460</v>
      </c>
    </row>
    <row r="45">
      <c r="A45" s="4" t="inlineStr">
        <is>
          <t>Total liabilities, mezzanine equity and stockholders’ deficiency</t>
        </is>
      </c>
      <c r="B45" s="5" t="n">
        <v>218549367</v>
      </c>
      <c r="C45" s="5" t="n">
        <v>214204316</v>
      </c>
    </row>
    <row r="46">
      <c r="A46" s="4" t="inlineStr">
        <is>
          <t>Series G Redeemable And Convertible Preferred Stock [Member]</t>
        </is>
      </c>
    </row>
    <row r="47">
      <c r="A47" s="3" t="inlineStr">
        <is>
          <t>Mezzanine equity:</t>
        </is>
      </c>
    </row>
    <row r="48">
      <c r="A48" s="4" t="inlineStr">
        <is>
          <t>Total mezzanine equity</t>
        </is>
      </c>
      <c r="B48" s="5" t="n">
        <v>168496</v>
      </c>
      <c r="C48" s="5" t="n">
        <v>168496</v>
      </c>
    </row>
    <row r="49">
      <c r="A49" s="4" t="inlineStr">
        <is>
          <t>Series H Convertible Preferred Stock [Member]</t>
        </is>
      </c>
    </row>
    <row r="50">
      <c r="A50" s="3" t="inlineStr">
        <is>
          <t>Mezzanine equity:</t>
        </is>
      </c>
    </row>
    <row r="51">
      <c r="A51" s="4" t="inlineStr">
        <is>
          <t>Total mezzanine equity</t>
        </is>
      </c>
      <c r="B51" s="6" t="n">
        <v>18247496</v>
      </c>
      <c r="C51" s="6" t="n">
        <v>1824749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 Disclosure [Abstract]</t>
        </is>
      </c>
    </row>
    <row r="4">
      <c r="A4" s="4" t="inlineStr">
        <is>
          <t>Commitments and Contingencies</t>
        </is>
      </c>
      <c r="B4" s="4" t="inlineStr">
        <is>
          <t xml:space="preserve">13. Commitments and Contingencies Revenue
Guarantees On
a select basis, the Company has provided revenue share guarantees to certain independent publishers that transition their publishing
operations from another platform to theMaven.net or maven.io. These arrangements generally guarantee the publisher a monthly amount of
income for a period of 12 to 24 months from inception of the publisher contract that is the greater of (a) a fixed monthly minimum, or
(b) the calculated earned revenue share. $1,803,597 $2,628,477 $3,566,954 $5,002,564 Claims
and Litigation From
time to time, the Company may be subject to claims and litigation arising in the ordinary course of business. The Company is not currently
a party to any pending or threatened legal proceedings that it believes would reasonably be expected to have a material adverse effect
on the Company’s business, financial condition, results of operations or cash flows. Liquidated
Damages The
following table summarizes the contingent obligations with respect to the liquidated damages as of the date these condensed consolidated
financial statements were issued or were available to be issued: Schedule of Liquidating Damages
Registration Rights Damages Public Information Failure Damages Accrued Interest Balance
Series H Preferred Stock $ - $ 5,236 $ 93,575 $ 98,811
12% Convertible Debentures - - 36,320 36,320
Series I Preferred Stock - - 111,184 111,184
Series J Preferred Stock 240,000 240,000 108,059 588,059
Series K Preferred Stock - 661,680 11,221 672,901
Total $ 240,000 $ 906,916 $ 360,359 $ 1,507,27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1</t>
        </is>
      </c>
    </row>
    <row r="3">
      <c r="A3" s="3" t="inlineStr">
        <is>
          <t>Subsequent Events [Abstract]</t>
        </is>
      </c>
    </row>
    <row r="4">
      <c r="A4" s="4" t="inlineStr">
        <is>
          <t>Subsequent Events</t>
        </is>
      </c>
      <c r="B4" s="4" t="inlineStr">
        <is>
          <t>14. Subsequent Events The
Company performed an evaluation of subsequent events through the date of filing of these condensed consolidated financial statements
with the SEC. Other than the below described subsequent events, there were no material subsequent events which affected, or could affect,
the amounts or disclosures on the condensed consolidated financial statements . Compensation
Plans From
July 2021 through the date these condensed consolidated financial statements were issued or were available to be issued, the Company
granted common stock options exercisable for a totaling of 693,888
shares of its common stock, all
of which remain outstanding. Long-term
Debt 12%
Second Amended Senior Secured Notes 60.1 48.8 10.8 0.5 Delayed
Draw Term Note – The
balance outstanding under the Delayed Draw Term Note as of the date these condensed consolidated financial statements were issued or
were available to be issued was approximately $ 4.6 3.6 1.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1</t>
        </is>
      </c>
    </row>
    <row r="3">
      <c r="A3" s="3" t="inlineStr">
        <is>
          <t>Accounting Policies [Abstract]</t>
        </is>
      </c>
    </row>
    <row r="4">
      <c r="A4" s="4" t="inlineStr">
        <is>
          <t>Basis of Presentation</t>
        </is>
      </c>
      <c r="B4" s="4" t="inlineStr">
        <is>
          <t xml:space="preserve">Basis
of Presentation The
condensed consolidated financial statements include the accounts of TheMaven, Inc. and its wholly owned subsidiaries (“Maven”
or the “Company”), after eliminating all significant intercompany balances and transactions. The Company does not have any
off-balance sheet arrangements. The
accompanying unaudited condensed consolidated financial statements have been prepared pursuant to the rules and regulations of the SEC.
Accordingly, they do not include all of the information and notes required by accounting principles generally accepted in the United
States of America (“U.S. GAAP”) for complete financial statements. These condensed consolidated financial statements should
be read in conjunction with the Company’s audited consolidated financial statements, which are included in Maven’s Annual
Report on Form 10-K (the “Form 10-K”) for the year ended December 31, 2020, filed with the SEC on August 16, 2021. The
condensed consolidated financial statements as of December 31, 2020, and for the three months ended June 30, 2021 and 2020, are unaudited
but, in management’s opinion, include all adjustments necessary for a fair presentation of the results of interim periods. All
such adjustments are of a normal recurring nature. The year-end condensed consolidated balance sheet as of December 31, 2020, was derived
from audited financial statements, but does not include all disclosures required by U.S. GAAP. The results of operations for interim
periods are not necessarily indicative of the results to be expected for the entire fiscal year. The Company’s impact during the
first quarter of 2021 by the novel coronavirus (“COVID-19”) pandemic has been to a lesser extent than in 2020. Beginning
in 2021, restrictions on non-essential work activity have begun to lift and sporting and other events have begun to be held, with attendance
closer to pre-pandemic levels, which has resulted in an increase in traffic and advertising revenue. The Company expects a continued
modest growth in advertising revenue back toward pre-pandemic levels, however, such growth depends on future developments, including
the duration and spread of the COVID-19 pandemic, whether related group gathering and sports event advisories and restrictions will be
put in place again, and the extent and effectiveness of containment and other actions taken, including the percentage of the population
that receives COVID-19 vaccinations. </t>
        </is>
      </c>
    </row>
    <row r="5">
      <c r="A5" s="4" t="inlineStr">
        <is>
          <t>Reclassifications</t>
        </is>
      </c>
      <c r="B5" s="4" t="inlineStr">
        <is>
          <t xml:space="preserve">Reclassifications Certain
prior year amounts have been reclassified to conform to the fiscal 2020 presentation. </t>
        </is>
      </c>
    </row>
    <row r="6">
      <c r="A6" s="4" t="inlineStr">
        <is>
          <t>Use of Estimates</t>
        </is>
      </c>
      <c r="B6" s="4" t="inlineStr">
        <is>
          <t xml:space="preserve">Use
of Estimates Preparation
of condensed consolidated financial statements in conformity with U.S. GAAP requires management to make estimates and assumptions that
affect the amounts reported and disclosed in the financial statements and the accompanying notes. Actual results could differ materially
from these estimates. On an ongoing basis, the Company evaluates its estimates, including those related to the allowance for credit losses,
fair values of financial instruments, capitalization of platform development, intangible assets and goodwill, useful lives of intangible
assets and property and equipment, income taxes, fair value of assets acquired and liabilities assumed in the business acquisitions,
determination of the fair value of stock-based compensation and valuation of derivatives liabilities and contingent liabilities, among
others. The Company bases its estimates on assumptions, both historical and forward looking, that are believed to be reasonable, the
results of which form the basis for making judgments about the carrying values of assets and liabilities. </t>
        </is>
      </c>
    </row>
    <row r="7">
      <c r="A7" s="4" t="inlineStr">
        <is>
          <t>Contract Modifications</t>
        </is>
      </c>
      <c r="B7" s="4" t="inlineStr">
        <is>
          <t xml:space="preserve">Contract
Modifications The
Company occasionally enters into amendments to previously executed contracts that constitute contract modifications. The Company assesses
each of these contract modifications to determine:
● if
the additional services and goods are distinct from the services and goods in the original arrangement; and
● if
the amount of consideration expected for the added services or goods reflects the stand-alone selling price of those services and
goods. A
contract modification meeting both criteria is accounted for as a separate contract. A contract modification not meeting both criteria
is considered a change to the original contract and is accounted for on either a prospective basis as a termination of the existing contract
and the creation of a new contract, or a cumulative catch-up basis (see Note 3 and Note 12). </t>
        </is>
      </c>
    </row>
    <row r="8">
      <c r="A8" s="4" t="inlineStr">
        <is>
          <t>Recently Adopted Accounting Standards</t>
        </is>
      </c>
      <c r="B8" s="4" t="inlineStr">
        <is>
          <t xml:space="preserve">Recently
Adopted Accounting Standards In
December 2019, the FASB issued ASU 2019-12, Income Taxes (Topic 740): Simplifying the Accounting for Income Taxes In
August 2020, the FASB issued ASU 2020-06, Debt – Debt with Conversion and Other Options (Subtopic 470-20) and Derivatives and
Hedging – Contracts in Entity’s Own Equity (Subtopic 815-40) In
October 2020, the FASB issued ASU 2020-08, Codification Improvements to Subtopic 310-20 – Receivables – Nonrefundable
Fees and Other Costs In
October 2020, the FASB issued ASU 2020-10, Codification Improvements </t>
        </is>
      </c>
    </row>
    <row r="9">
      <c r="A9" s="4" t="inlineStr">
        <is>
          <t>Loss per Common Share</t>
        </is>
      </c>
      <c r="B9" s="4" t="inlineStr">
        <is>
          <t xml:space="preserve">Loss
per Common Share Basic
loss per share is computed using the weighted average number of common shares outstanding during the period and excludes any dilutive
effects of common stock equivalent shares, such as stock options, restricted stock, and warrants. All restricted stock awards are considered
outstanding but is included in the computation of basic loss per common share only when the underlying restrictions expire, the shares
are no longer forfeitable, and are thus vested. All restricted stock units are included in the computation of basic loss per common share
only when the underlying restrictions expire, the shares are no longer forfeitable, and are thus vested. Contingently issuable shares
are included in basic loss per common share only when there are no circumstances under which those shares would not be issued. Diluted
loss per common share is computed using the weighted average number of common shares outstanding and common stock equivalent shares outstanding
during the period using the treasury stock method. Common stock equivalent shares are excluded from the computation if their effect is
anti-dilutive. The
Company excluded the outstanding securities summarized below (capitalized terms are described herein), which entitle the holders thereof
to acquire shares of the Company’s common stock, from its calculation of net income loss per common share, as their effect would
have been anti-dilutive. Schedule of Net Income (Loss) Per Common Share
As of June 30,
2021 2020
Series G convertible preferred stock 188,791 188,791
Series H Preferred Stock 59,384,849 58,787,879
Series I Preferred Stock - 46,200,000
Series J Preferred Stock - 28,571,428
Indemnity shares of common stock - 412,500
Restricted Stock Awards 4,444,047 1,433,332
Financing Warrants 2,882,055 2,882,055
ABG Warrants 21,989,844 21,989,844
AllHipHop warrants 125,000 -
Publisher Partner Warrants 789,541 789,541
Restricted Stock Units - 2,399,997
Common Stock Awards 6,872,890 8,033,936
Common Equity Awards 160,352,784 82,744,480
Outside Options 3,050,000 2,986,000
Total 260,079,801 257,419,78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6 Months Ended</t>
        </is>
      </c>
    </row>
    <row r="2">
      <c r="B2" s="2" t="inlineStr">
        <is>
          <t>Jun. 30, 2021</t>
        </is>
      </c>
    </row>
    <row r="3">
      <c r="A3" s="3" t="inlineStr">
        <is>
          <t>Accounting Policies [Abstract]</t>
        </is>
      </c>
    </row>
    <row r="4">
      <c r="A4" s="4" t="inlineStr">
        <is>
          <t>Schedule of Net Income (Loss) Per Common Share</t>
        </is>
      </c>
      <c r="B4" s="4" t="inlineStr">
        <is>
          <t xml:space="preserve">The
Company excluded the outstanding securities summarized below (capitalized terms are described herein), which entitle the holders thereof
to acquire shares of the Company’s common stock, from its calculation of net income loss per common share, as their effect would
have been anti-dilutive. Schedule of Net Income (Loss) Per Common Share
As of June 30,
2021 2020
Series G convertible preferred stock 188,791 188,791
Series H Preferred Stock 59,384,849 58,787,879
Series I Preferred Stock - 46,200,000
Series J Preferred Stock - 28,571,428
Indemnity shares of common stock - 412,500
Restricted Stock Awards 4,444,047 1,433,332
Financing Warrants 2,882,055 2,882,055
ABG Warrants 21,989,844 21,989,844
AllHipHop warrants 125,000 -
Publisher Partner Warrants 789,541 789,541
Restricted Stock Units - 2,399,997
Common Stock Awards 6,872,890 8,033,936
Common Equity Awards 160,352,784 82,744,480
Outside Options 3,050,000 2,986,000
Total 260,079,801 257,419,78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4" customWidth="1" min="1" max="1"/>
    <col width="80" customWidth="1" min="2" max="2"/>
  </cols>
  <sheetData>
    <row r="1">
      <c r="A1" s="1" t="inlineStr">
        <is>
          <t>Acquisitions (Tables)</t>
        </is>
      </c>
      <c r="B1" s="2" t="inlineStr">
        <is>
          <t>6 Months Ended</t>
        </is>
      </c>
    </row>
    <row r="2">
      <c r="B2" s="2" t="inlineStr">
        <is>
          <t>Jun. 30, 2021</t>
        </is>
      </c>
    </row>
    <row r="3">
      <c r="A3" s="3" t="inlineStr">
        <is>
          <t>Business Acquisition [Line Items]</t>
        </is>
      </c>
    </row>
    <row r="4">
      <c r="A4" s="4" t="inlineStr">
        <is>
          <t>Schedule of Preliminary Purchase Price</t>
        </is>
      </c>
      <c r="B4" s="4" t="inlineStr">
        <is>
          <t xml:space="preserve">The
composition of the preliminary purchase price is as follows: Schedule of Preliminary Purchase Price
Cash $ 10,829,893
Deferred cash payments 1,639,016
Total purchase consideration $ 12,468,909 </t>
        </is>
      </c>
    </row>
    <row r="5">
      <c r="A5" s="4" t="inlineStr">
        <is>
          <t>Summary of Price Allocation for Acquisition</t>
        </is>
      </c>
      <c r="B5" s="4" t="inlineStr">
        <is>
          <t xml:space="preserve">The
preliminary purchase price allocation resulted in the following amounts being allocated to the assets acquired and liabilities assumed
at the closing date of the acquisition based upon their respective fair values as summarized below: Summary of Price Allocation for Acquisition
Cash $ 3,772,944
Accounts receivable 1,833,323
Other current assets 4,567
Goodwill 7,456,402
Accrued expenses (1,500 )
Deferred tax liabilities (596,827 )
Net assets acquired $ 12,468,909 </t>
        </is>
      </c>
    </row>
    <row r="6">
      <c r="A6" s="4" t="inlineStr">
        <is>
          <t>Petametrics Inc [Member]</t>
        </is>
      </c>
    </row>
    <row r="7">
      <c r="A7" s="3" t="inlineStr">
        <is>
          <t>Business Acquisition [Line Items]</t>
        </is>
      </c>
    </row>
    <row r="8">
      <c r="A8" s="4" t="inlineStr">
        <is>
          <t>Schedule of Preliminary Purchase Price</t>
        </is>
      </c>
      <c r="B8" s="4" t="inlineStr">
        <is>
          <t xml:space="preserve">The
composition of the purchase price is as follows: Schedule of Preliminary Purchase Price
Cash $ 315,289
Indemnity restricted stock units for shares of common stock 500,000
Total purchase consideration $ 815,289 </t>
        </is>
      </c>
    </row>
    <row r="9">
      <c r="A9" s="4" t="inlineStr">
        <is>
          <t>Summary of Price Allocation for Acquisition</t>
        </is>
      </c>
      <c r="B9" s="4" t="inlineStr">
        <is>
          <t xml:space="preserve">The
purchase price allocation resulted in the following amounts being allocated to the assets acquired and liabilities assumed at the closing
date of the acquisition based upon their respective fair values as summarized below: Summary of Price Allocation for Acquisition
Accounts receivable $ 37,908
Developed technology 917,762
Accounts payable (53,494 )
Unearned revenue (86,887 )
Net assets acquired $ 815,28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 (Tables)</t>
        </is>
      </c>
      <c r="B1" s="2" t="inlineStr">
        <is>
          <t>6 Months Ended</t>
        </is>
      </c>
    </row>
    <row r="2">
      <c r="B2" s="2" t="inlineStr">
        <is>
          <t>Jun. 30, 2021</t>
        </is>
      </c>
    </row>
    <row r="3">
      <c r="A3" s="3" t="inlineStr">
        <is>
          <t>Organization, Consolidation and Presentation of Financial Statements [Abstract]</t>
        </is>
      </c>
    </row>
    <row r="4">
      <c r="A4" s="4" t="inlineStr">
        <is>
          <t>Schedule of Property and Equipment</t>
        </is>
      </c>
      <c r="B4" s="4" t="inlineStr">
        <is>
          <t xml:space="preserve">Property
and Equipment Schedule of Property and Equipment
As of
June 30, 2021 December 31, 2020
Office equipment and computers $ 1,523,610 $ 1,341,292
Furniture and fixtures 19,997 19,997
Leasehold improvements 345,516 345,516
Gross property and equipment
costs 1,889,123 1,706,805
Less accumulated depreciation and amortization (797,093 ) (577,367 )
Net property and equipment $ 1,092,030 $ 1,129,438 </t>
        </is>
      </c>
    </row>
    <row r="5">
      <c r="A5" s="4" t="inlineStr">
        <is>
          <t>Summary of Platform Development Costs</t>
        </is>
      </c>
      <c r="B5" s="4" t="inlineStr">
        <is>
          <t xml:space="preserve">Platform
Development Summary of Platform Development Costs
June 30, 2021 December 31, 2020
As of
June 30, 2021 December 31, 2020
Platform development $ 18,857,612 $ 16,027,428
Less accumulated amortization (10,801,037 ) (8,671,820 )
Net platform development $ 8,056,575 $ 7,355,608 </t>
        </is>
      </c>
    </row>
    <row r="6">
      <c r="A6" s="4" t="inlineStr">
        <is>
          <t>Summary of Platform Development Cost Activity</t>
        </is>
      </c>
      <c r="B6" s="4" t="inlineStr">
        <is>
          <t xml:space="preserve">A
summary of platform development activity for the six months ended June 30, 2021 and year ended December 31, 2020 is as follows: Summary of Platform Development Cost Activity
June 30, 2021 December 31, 2020
As of
June 30, 2021 December 31, 2020
Platform development beginning of period $ 16,027,428 $ 10,678,692
Payroll-based costs capitalized during the period 1,971,432 3,750,541
Total capitalized costs 17,998,860 14,429,233
Stock-based compensation 858,752 1,608,995
Dispositions - (10,800 )
Platform development end of period $ 18,857,612 $ 16,027,428 </t>
        </is>
      </c>
    </row>
    <row r="7">
      <c r="A7" s="4" t="inlineStr">
        <is>
          <t>Schedule of Intangible Assets Subjects to Amortization</t>
        </is>
      </c>
      <c r="B7" s="4" t="inlineStr">
        <is>
          <t xml:space="preserve">Intangible
Assets Schedule of Intangible Assets Subjects to Amortization
As of June 30, 2021 As of December 31, 2020
Carrying Amount Accumulated Amortization Net Carrying Amount Carrying Amount Accumulated Amortization Net Carrying Amount
Developed technology $ 19,070,857 $ (10,478,880 ) $ 8,591,977 $ 19,070,857 $ (8,283,740 ) $ 10,787,117
Noncompete agreement 480,000 (480,000 ) - 480,000 (480,000 ) -
Trade name 3,328,000 (642,642 ) 2,685,358 3,328,000 (503,342 ) 2,824,658
Subscriber relationships 73,458,799 (25,363,643 ) 48,095,156 73,458,799 (18,105,041 ) 55,353,758
Advertiser relationships 2,240,000 (451,453 ) 1,788,547 2,240,000 (332,515 ) 1,907,485
Database 1,140,000 (721,183 ) 418,817 1,140,000 (531,183 ) 608,817
Subtotal amortizable intangible assets 99,717,656 (38,137,801 ) 61,579,855 99,717,656 (28,235,821 ) 71,481,835
Website domain name 20,000 - 20,000 20,000 - 20,000
Total intangible assets $ 99,737,656 $ (38,137,801 ) $ 61,599,855 $ 99,737,656 $ (28,235,821 ) $ 71,501,83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Leases (Tables)</t>
        </is>
      </c>
      <c r="B1" s="2" t="inlineStr">
        <is>
          <t>6 Months Ended</t>
        </is>
      </c>
    </row>
    <row r="2">
      <c r="B2" s="2" t="inlineStr">
        <is>
          <t>Jun. 30, 2021</t>
        </is>
      </c>
    </row>
    <row r="3">
      <c r="A3" s="3" t="inlineStr">
        <is>
          <t>Leases</t>
        </is>
      </c>
    </row>
    <row r="4">
      <c r="A4" s="4" t="inlineStr">
        <is>
          <t>Schedule of Supplemental Information Related to Operating Leases</t>
        </is>
      </c>
      <c r="B4" s="4" t="inlineStr">
        <is>
          <t>The
table below presents supplemental information related to operating leases: Schedule of Supplemental Information Related to Operating Leases
Six Months Ended June 30, 2021
Operating cash flows for operating leases $ 1,938,629
Noncash lease liabilities arising from obtaining operating leased assets during the period $ -
Weighted-average remaining lease term 10.80
Weighted-average discount rate 13.59 %</t>
        </is>
      </c>
    </row>
    <row r="5">
      <c r="A5" s="4" t="inlineStr">
        <is>
          <t>Summary of Maturity of Lease Liabilities</t>
        </is>
      </c>
      <c r="B5" s="4" t="inlineStr">
        <is>
          <t xml:space="preserve">Maturities
of operating lease liabilities as of June 30, 2021 are summarized as follows: Summary of Maturity of Lease Liabilities
Years Ending December 31,
2021 (remaining six months of the year) $ 1,866,224
2022 3,525,158
2023 3,528,696
2024 3,526,406
2025 3,740,591
Thereafter 23,822,981
Minimum lease payments 40,010,056
Less imputed interest (19,559,730 )
Present value of operating lease liabilities $ 20,450,326
Current portion of operating lease liabilities $ 953,635
Long-term portion of operating lease liabilities 19,496,691
Total operating lease liabilities $ 20,450,32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Restricted Stock Liabilities (Tables)</t>
        </is>
      </c>
      <c r="B1" s="2" t="inlineStr">
        <is>
          <t>6 Months Ended</t>
        </is>
      </c>
    </row>
    <row r="2">
      <c r="B2" s="2" t="inlineStr">
        <is>
          <t>Jun. 30, 2021</t>
        </is>
      </c>
    </row>
    <row r="3">
      <c r="A3" s="3" t="inlineStr">
        <is>
          <t>Restricted Stock Liabilities</t>
        </is>
      </c>
    </row>
    <row r="4">
      <c r="A4" s="4" t="inlineStr">
        <is>
          <t>Schedule of Components of Restricted Stock Liabilities</t>
        </is>
      </c>
      <c r="B4" s="4" t="inlineStr">
        <is>
          <t xml:space="preserve">The
following table presents the components of the restricted stock liabilities as of June 30, 2021 and December 31, 2020: Schedule of Components of Restricted Stock Liabilities
As of
June 30, 2021 December 31, 2020
Restricted stock liabilities recorded upon modification of the restricted stock awards and units ( 1,064,549 4.00 $ 4,258,196 $ 4,258,196
Less imputed interest (457,462 ) (457,462 )
Present value of restricted stock liabilities 3,800,734 3,800,734
Less payments (excluding imputed interest) (893,427 ) (177,425 )
Restricted stock liabilities $ 2,907,307 $ 3,623,309
Current portion of restricted stock liabilities $ 1,879,506 $ 1,627,499
Long-term portion of restricted stock liabilities 1,027,801 1,995,810
Total restricted stock liabilities $ 2,907,307 $ 3,819,56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Fair Value Measurements (Tables)</t>
        </is>
      </c>
      <c r="B1" s="2" t="inlineStr">
        <is>
          <t>6 Months Ended</t>
        </is>
      </c>
    </row>
    <row r="2">
      <c r="B2" s="2" t="inlineStr">
        <is>
          <t>Jun. 30, 2021</t>
        </is>
      </c>
    </row>
    <row r="3">
      <c r="A3" s="3" t="inlineStr">
        <is>
          <t>Fair Value Disclosures [Abstract]</t>
        </is>
      </c>
    </row>
    <row r="4">
      <c r="A4" s="4" t="inlineStr">
        <is>
          <t>Schedule of Warrant Derivative Liabilities</t>
        </is>
      </c>
      <c r="B4" s="4" t="inlineStr">
        <is>
          <t xml:space="preserve">The
following table presents the assumptions used for the warrant derivative liabilities under the Black-Scholes option-pricing model: Schedule of Warrant Derivative Liabilities
As of June 30, 2021 As of December 31, 2020
Strome Warrants B. Riley Warrants Strome Warrants B. Riley Warrants
Expected life 1.96 4.30 2.45 4.79
Risk-free interest rate 0.25 % 0.67 % 0.13 % 0.36 %
Volatility factor 147.10 % 134.44 % 150.55 % 140.95 %
Dividend rate 0 % 0 % 0 % 0 %
Transaction date closing market price $ 0.78 $ 0.78 $ 0.60 $ 0.60
Exercise price $ 0.50 $ 1.00 $ 0.50 $ 1.00 </t>
        </is>
      </c>
    </row>
    <row r="5">
      <c r="A5" s="4" t="inlineStr">
        <is>
          <t>Schedule of Valuation Activity for Warrants Accounted for Derivative Liability</t>
        </is>
      </c>
      <c r="B5" s="4" t="inlineStr">
        <is>
          <t xml:space="preserve">The
following table represents the carrying amounts and change in valuation for the Company’s warrants accounted for as a derivative
liability and classified within Level 3 of the fair-value hierarchy: Schedule of Valuation Activity for Warrants Accounted for Derivative Liability
As of and for the Six Months Ended June 30, 2021 As of and for the Six Months Ended June 30, 2020
Carry Amount at Beginning of Period Change in Valuation Carrying Amount at End of Period Carry Amount at Beginning of Period Change in Valuation Carrying Amount at End of Period
Strome Warrants $ 704,707 $ 185,156 $ 889,863 $ 1,036,687 $ (260,345 ) $ 776,342
B. Riley Warrants 443,188 119,787 562,975 607,513 (122,150 ) 485,363
Total $ 1,147,895 $ 304,943 $ 1,452,838 $ 1,644,200 $ (382,495 ) $ 1,261,70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6 Months Ended</t>
        </is>
      </c>
    </row>
    <row r="2">
      <c r="B2" s="2" t="inlineStr">
        <is>
          <t>Jun. 30, 2021</t>
        </is>
      </c>
    </row>
    <row r="3">
      <c r="A3" s="3" t="inlineStr">
        <is>
          <t>Debt Disclosure [Abstract]</t>
        </is>
      </c>
    </row>
    <row r="4">
      <c r="A4" s="4" t="inlineStr">
        <is>
          <t>Schedule of Long Term Debt</t>
        </is>
      </c>
      <c r="B4" s="4" t="inlineStr">
        <is>
          <t xml:space="preserve">The
following table summarizes the long-term debt: Schedule of Long Term Debt
As of June 30, 2021 As of December 31, 2020
Principal Unamortized Carrying Principal Unamortized Carrying
12% Second Amended Senior Secured Note, as amended, due on December 31, 2022 $ 59,743,851 $ (2,773,709 ) $ 56,970,142 $ 56,296,091 $ (3,739,690 ) $ 52,556,401
Delayed Draw Term Note, as amended, due on March 31, 2022 4,464,857 (324,271 ) 4,140,586 4,294,318 (359,172 ) 3,935,146
Paycheck Protection Program Loan, scheduled to mature April 6, 2022, however,
fully forgiven on June 22, 2021 - - - 5,702,725 - 5,702,725
Total $ 64,208,708 $ (3,097,980 ) $ 61,110,728 $ 66,293,134 $ (4,098,862 ) $ 62,194,27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densed Consolidated Balance Sheets (Parenthetical) - USD ($)</t>
        </is>
      </c>
      <c r="B1" s="2" t="inlineStr">
        <is>
          <t>Jun. 30, 2021</t>
        </is>
      </c>
      <c r="C1" s="2" t="inlineStr">
        <is>
          <t>Dec. 31, 2020</t>
        </is>
      </c>
    </row>
    <row r="2">
      <c r="A2" s="4" t="inlineStr">
        <is>
          <t>Common stock, par value</t>
        </is>
      </c>
      <c r="B2" s="7" t="n">
        <v>0.01</v>
      </c>
      <c r="C2" s="7" t="n">
        <v>0.01</v>
      </c>
    </row>
    <row r="3">
      <c r="A3" s="4" t="inlineStr">
        <is>
          <t>Common stock, shares authorized</t>
        </is>
      </c>
      <c r="B3" s="5" t="n">
        <v>1000000000</v>
      </c>
      <c r="C3" s="5" t="n">
        <v>1000000000</v>
      </c>
    </row>
    <row r="4">
      <c r="A4" s="4" t="inlineStr">
        <is>
          <t>Common stock, shares issued</t>
        </is>
      </c>
      <c r="B4" s="5" t="n">
        <v>263175743</v>
      </c>
      <c r="C4" s="5" t="n">
        <v>229085167</v>
      </c>
    </row>
    <row r="5">
      <c r="A5" s="4" t="inlineStr">
        <is>
          <t>Common stock, shares outstanding</t>
        </is>
      </c>
      <c r="B5" s="5" t="n">
        <v>263175743</v>
      </c>
      <c r="C5" s="5" t="n">
        <v>229085167</v>
      </c>
    </row>
    <row r="6">
      <c r="A6" s="4" t="inlineStr">
        <is>
          <t>Series G Redeemable And Convertible Preferred Stock [Member]</t>
        </is>
      </c>
    </row>
    <row r="7">
      <c r="A7" s="4" t="inlineStr">
        <is>
          <t>Temporary equity, par value</t>
        </is>
      </c>
      <c r="B7" s="7" t="n">
        <v>0.01</v>
      </c>
      <c r="C7" s="7" t="n">
        <v>0.01</v>
      </c>
    </row>
    <row r="8">
      <c r="A8" s="4" t="inlineStr">
        <is>
          <t>Temporary equity, liquidation preference per share value</t>
        </is>
      </c>
      <c r="B8" s="6" t="n">
        <v>1000</v>
      </c>
      <c r="C8" s="6" t="n">
        <v>1000</v>
      </c>
    </row>
    <row r="9">
      <c r="A9" s="4" t="inlineStr">
        <is>
          <t>Temporary equity, shares authorized</t>
        </is>
      </c>
      <c r="B9" s="5" t="n">
        <v>1800</v>
      </c>
      <c r="C9" s="5" t="n">
        <v>1800</v>
      </c>
    </row>
    <row r="10">
      <c r="A10" s="4" t="inlineStr">
        <is>
          <t>Temporary equity, liquidation preference value</t>
        </is>
      </c>
      <c r="B10" s="6" t="n">
        <v>168496</v>
      </c>
      <c r="C10" s="6" t="n">
        <v>168496</v>
      </c>
    </row>
    <row r="11">
      <c r="A11" s="4" t="inlineStr">
        <is>
          <t>Temporary equity, shares issued</t>
        </is>
      </c>
      <c r="B11" s="5" t="n">
        <v>168496</v>
      </c>
      <c r="C11" s="5" t="n">
        <v>168496</v>
      </c>
    </row>
    <row r="12">
      <c r="A12" s="4" t="inlineStr">
        <is>
          <t>Temporary equity, shares outstanding</t>
        </is>
      </c>
      <c r="B12" s="5" t="n">
        <v>168496</v>
      </c>
      <c r="C12" s="5" t="n">
        <v>168496</v>
      </c>
    </row>
    <row r="13">
      <c r="A13" s="4" t="inlineStr">
        <is>
          <t>Temporary equity, common shares issuable upon conversion</t>
        </is>
      </c>
      <c r="B13" s="6" t="n">
        <v>188791</v>
      </c>
      <c r="C13" s="6" t="n">
        <v>188791</v>
      </c>
    </row>
    <row r="14">
      <c r="A14" s="4" t="inlineStr">
        <is>
          <t>Series H Convertible Preferred Stock [Member]</t>
        </is>
      </c>
    </row>
    <row r="15">
      <c r="A15" s="4" t="inlineStr">
        <is>
          <t>Temporary equity, par value</t>
        </is>
      </c>
      <c r="B15" s="7" t="n">
        <v>0.01</v>
      </c>
      <c r="C15" s="7" t="n">
        <v>0.01</v>
      </c>
    </row>
    <row r="16">
      <c r="A16" s="4" t="inlineStr">
        <is>
          <t>Temporary equity, liquidation preference per share value</t>
        </is>
      </c>
      <c r="B16" s="6" t="n">
        <v>1000</v>
      </c>
      <c r="C16" s="6" t="n">
        <v>1000</v>
      </c>
    </row>
    <row r="17">
      <c r="A17" s="4" t="inlineStr">
        <is>
          <t>Temporary equity, shares authorized</t>
        </is>
      </c>
      <c r="B17" s="5" t="n">
        <v>23000</v>
      </c>
      <c r="C17" s="5" t="n">
        <v>23000</v>
      </c>
    </row>
    <row r="18">
      <c r="A18" s="4" t="inlineStr">
        <is>
          <t>Temporary equity, liquidation preference value</t>
        </is>
      </c>
      <c r="B18" s="6" t="n">
        <v>19597000</v>
      </c>
      <c r="C18" s="6" t="n">
        <v>19597000</v>
      </c>
    </row>
    <row r="19">
      <c r="A19" s="4" t="inlineStr">
        <is>
          <t>Temporary equity, shares issued</t>
        </is>
      </c>
      <c r="B19" s="5" t="n">
        <v>19597</v>
      </c>
      <c r="C19" s="5" t="n">
        <v>19597</v>
      </c>
    </row>
    <row r="20">
      <c r="A20" s="4" t="inlineStr">
        <is>
          <t>Temporary equity, shares outstanding</t>
        </is>
      </c>
      <c r="B20" s="5" t="n">
        <v>19597</v>
      </c>
      <c r="C20" s="5" t="n">
        <v>19597</v>
      </c>
    </row>
    <row r="21">
      <c r="A21" s="4" t="inlineStr">
        <is>
          <t>Temporary equity, common shares issuable upon conversion</t>
        </is>
      </c>
      <c r="B21" s="6" t="n">
        <v>59384849</v>
      </c>
      <c r="C21" s="6" t="n">
        <v>5938484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tockholders’ Equity (Tables)</t>
        </is>
      </c>
      <c r="B1" s="2" t="inlineStr">
        <is>
          <t>6 Months Ended</t>
        </is>
      </c>
    </row>
    <row r="2">
      <c r="B2" s="2" t="inlineStr">
        <is>
          <t>Jun. 30, 2021</t>
        </is>
      </c>
    </row>
    <row r="3">
      <c r="A3" s="3" t="inlineStr">
        <is>
          <t>Equity [Abstract]</t>
        </is>
      </c>
    </row>
    <row r="4">
      <c r="A4" s="4" t="inlineStr">
        <is>
          <t>Summary of Warrant Activity</t>
        </is>
      </c>
      <c r="B4" s="4" t="inlineStr">
        <is>
          <t xml:space="preserve">The
Financing Warrants outstanding and exercisable as of June 30, 2021 are summarized as follows: Summary of Warrant Activity
Outstanding
Classified as Classified within
Derivative Stockholders’ Total
Exercise Expiration Liabilities Equity Exercisable
Price Date (Shares) (Shares) (Shares)
MDB Warrants $ 0.20 November 4, 2021 - 327,490 327,490
Strome Warrants 0.50 June 15, 2023 1,500,000 - 1,500,000
B. Riley Warrants 1.00 October 18, 2025 875,000 - 875,000
MDB Warrants 1.15 October 19, 2022 - 119,565 119,565
MDB Warrants 2.50 October 19, 2022 - 60,000 60,000
Total outstanding and exercisable 2,375,000 507,055 2,882,05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Compensation Plans (Tables)</t>
        </is>
      </c>
      <c r="B1" s="2" t="inlineStr">
        <is>
          <t>6 Months Ended</t>
        </is>
      </c>
    </row>
    <row r="2">
      <c r="B2" s="2" t="inlineStr">
        <is>
          <t>Jun. 30, 2021</t>
        </is>
      </c>
    </row>
    <row r="3">
      <c r="A3" s="3" t="inlineStr">
        <is>
          <t>Share-based Payment Arrangement [Abstract]</t>
        </is>
      </c>
    </row>
    <row r="4">
      <c r="A4" s="4" t="inlineStr">
        <is>
          <t>Summary of Stock-based Compensation</t>
        </is>
      </c>
      <c r="B4" s="4" t="inlineStr">
        <is>
          <t xml:space="preserve">Stock-based
compensation and equity-based expense charged to operations or capitalized during the three months ended June 30, 2021 and 2020 are summarized
as follows: Summary of Stock-based Compensation
Restricted Common Common Publisher
Stock Stock Equity Outside Partner ABG
Awards Awards Awards Options Warrants Warrants Totals
During the Three Months Ended June 30, 2021
Cost of revenue $ 24,570 $ 19,202 $ 1,708,404 $ 1,455 $ - $ - $ 1,753,631
Selling and marketing - 4,891 1,507,535 74,372 - - 1,586,798
General and administrative 141,897 101,939 4,135,866 - - 396,251 4,775,953
Total costs charged to operations 166,467 126,032 7,351,805 75,827 - 396,251 8,116,382
Capitalized platform development 4,125 2,351 540,917 2,164 - - 549,557
Total stock-based compensation $ 170,592 $ 128,383 $ 7,892,722 $ 77,991 $ - $ 396,251 $ 8,665,939
During the Three Months Ended June 30, 2020
Cost of revenue $ 35,750 $ 27,970 $ 1,073,674 $ 1,967 $ 27,623 $ - $ 1,166,984
Selling and marketing 298,187 23,783 701,925 43,489 - - 1,067,384
General and administrative 135,332 138,156 819,916 95,394 - 360,289 1,549,087
Total costs charged to operations 469,269 189,909 2,595,515 140,850 27,623 360,289 3,783,455
Capitalized platform development 75,709 80,608 341,642 1,652 - - 499,611
Total stock-based compensation $ 544,978 270,517 $ 2,937,157 $ 142,502 $ 27,623 $ 360,289 $ 4,283,066
Restricted Common Common Publisher
Stock Stock Equity Outside Partner ABG
Awards Awards Awards Options Warrants Warrants Totals
During the Six Months Ended June 30, 2021
Cost of revenue $ 49,030 $ 146,265 $ 2,998,778 $ 3,496 $ - $ - $ 3,197,569
Selling and marketing - 9,929 2,479,048 149,178 - - 2,638,155
General and administrative 145,342 219,266 6,262,481 - - 752,581 7,379,670
Total costs charged to operations 194,372 375,460 11,740,307 152,674 - 752,581 13,215,394
Capitalized platform development 8,948 5,071 840,951 3,782 - - 858,752
Total stock-based compensation $ 203,320 $ 380,531 $ 12,581,258 $ 156,456 $ - $ 752,581 $ 14,074,146
During the Six Months Ended June 30, 2020
Cost of revenue $ 73,326 $ 97,766 $ 2,083,266 $ 3,173 $ 35,662 $ - $ 2,293,193
Selling and marketing 597,402 59,511 1,380,204 98,867 - - 2,135,984
General and administrative 158,252 309,828 1,575,163 150,577 - 720,578 2,914,398
Total costs charged to operations 828,980 467,105 5,038,633 252,617 35,662 720,578 7,343,575
Capitalized platform development 145,992 121,765 597,643 4,263 - - 869,663
Total stock-based compensation $ 974,972 588,870 $ 5,636,276 $ 256,880 $ 35,662 $ 720,578 $ 8,213,238 </t>
        </is>
      </c>
    </row>
    <row r="5">
      <c r="A5" s="4" t="inlineStr">
        <is>
          <t>Schedule of Unrecognized Compensation Expense</t>
        </is>
      </c>
      <c r="B5" s="4" t="inlineStr">
        <is>
          <t xml:space="preserve">Unrecognized
compensation expense and expected weighted-average period to be recognized related to the stock-based compensation awards and equity-based
awards as of June 30, 2021 was as follows: Schedule of Unrecognized Compensation Expense
Restricted Common Common Publisher
Stock Stock Equity Outside Partner ABG
Awards Awards Awards Options Warrants Warrants Totals
Unrecognized compensation expense $ 3,178,298 $ 98,636 $ 62,311,494 $ 214,592 $ - $ 3,076,571 $ 68,879,591
Expected weighted-average period expected to be recognized (in years) 1.93 0.19 2.30 0.69 - 1.88 2.2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Revenue Recognition (Tables)</t>
        </is>
      </c>
      <c r="B1" s="2" t="inlineStr">
        <is>
          <t>6 Months Ended</t>
        </is>
      </c>
    </row>
    <row r="2">
      <c r="B2" s="2" t="inlineStr">
        <is>
          <t>Jun. 30, 2021</t>
        </is>
      </c>
    </row>
    <row r="3">
      <c r="A3" s="3" t="inlineStr">
        <is>
          <t>Revenue from Contract with Customer [Abstract]</t>
        </is>
      </c>
    </row>
    <row r="4">
      <c r="A4" s="4" t="inlineStr">
        <is>
          <t>Schedule of Disaggregation of Revenue</t>
        </is>
      </c>
      <c r="B4" s="4" t="inlineStr">
        <is>
          <t xml:space="preserve">The
following table provides information about disaggregated revenue by product line, geographical market and timing of revenue recognition: Schedule of Disaggregation of Revenue
Three Months Ended June 30, Six Months Ended June 30,
2021 2020 2021 2020
Revenue by product line:
Advertising $ 13,548,069 $ 7,541,616 $ 24,622,494 $ 19,379,600
Digital subscriptions 7,690,111 6,089,450 14,774,592 11,626,697
Magazine circulation 12,642,018 8,629,166 27,352,041 21,166,698
Other 866,314 830,708 1,612,866 1,330,798
Total $ 34,746,512 $ 23,090,940 $ 68,361,993 $ 53,503,793
Revenue by geographical market:
United States $ 33,360,160 $ 22,049,636 $ 65,934,337 $ 51,331,766
Other 1,386,352 1,041,304 2,427,656 2,172,027
Total $ 34,746,512 $ 23,090,940 $ 68,361,993 $ 53,503,793
Revenue by timing of recognition:
At point in time $ 27,056,401 $ 17,001,490 $ 53,587,401 $ 41,877,096
Over time 7,690,111 6,089,450 14,774,592 11,626,697
Total $ 34,746,512 $ 23,090,940 $ 68,361,993 $ 53,503,793 </t>
        </is>
      </c>
    </row>
    <row r="5">
      <c r="A5" s="4" t="inlineStr">
        <is>
          <t>Schedule of Contract with Customer, Asset and Liability</t>
        </is>
      </c>
      <c r="B5" s="4" t="inlineStr">
        <is>
          <t xml:space="preserve">The
following table provides information about contract balances: Schedule of Contract with Customer, Asset and Liability
As of
June 30, 2021 December 31, 2020
Unearned revenue (short-term contract liabilities):
Digital subscriptions $ 19,358,809 $ 15,039,331
Magazine circulation 52,539,366 46,586,345
$ 71,898,175 $ 61,625,676
Unearned revenue (long-term contract liabilities):
Digital subscriptions $ 685,039 $ 593,136
Magazine circulation 27,297,916 22,712,961
Other 177,500 192,500
$ 28,160,455 $ 23,498,59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6 Months Ended</t>
        </is>
      </c>
    </row>
    <row r="2">
      <c r="B2" s="2" t="inlineStr">
        <is>
          <t>Jun. 30, 2021</t>
        </is>
      </c>
    </row>
    <row r="3">
      <c r="A3" s="3" t="inlineStr">
        <is>
          <t>Commitments and Contingencies Disclosure [Abstract]</t>
        </is>
      </c>
    </row>
    <row r="4">
      <c r="A4" s="4" t="inlineStr">
        <is>
          <t>Schedule of Liquidating Damages</t>
        </is>
      </c>
      <c r="B4" s="4" t="inlineStr">
        <is>
          <t xml:space="preserve">The
following table summarizes the contingent obligations with respect to the liquidated damages as of the date these condensed consolidated
financial statements were issued or were available to be issued: Schedule of Liquidating Damages
Registration Rights Damages Public Information Failure Damages Accrued Interest Balance
Series H Preferred Stock $ - $ 5,236 $ 93,575 $ 98,811
12% Convertible Debentures - - 36,320 36,320
Series I Preferred Stock - - 111,184 111,184
Series J Preferred Stock 240,000 240,000 108,059 588,059
Series K Preferred Stock - 661,680 11,221 672,901
Total $ 240,000 $ 906,916 $ 360,359 $ 1,507,27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Net Income (Loss) Per Common Share (Details) - shares</t>
        </is>
      </c>
      <c r="B1" s="2" t="inlineStr">
        <is>
          <t>6 Months Ended</t>
        </is>
      </c>
    </row>
    <row r="2">
      <c r="B2" s="2" t="inlineStr">
        <is>
          <t>Jun. 30, 2021</t>
        </is>
      </c>
      <c r="C2" s="2" t="inlineStr">
        <is>
          <t>Jun. 30, 2020</t>
        </is>
      </c>
    </row>
    <row r="3">
      <c r="A3" s="3" t="inlineStr">
        <is>
          <t>Antidilutive Securities Excluded from Computation of Earnings Per Share [Line Items]</t>
        </is>
      </c>
    </row>
    <row r="4">
      <c r="A4" s="4" t="inlineStr">
        <is>
          <t>Antidilutive securities excluded from computation of earnings per share amount</t>
        </is>
      </c>
      <c r="B4" s="5" t="n">
        <v>260079801</v>
      </c>
      <c r="C4" s="5" t="n">
        <v>257419783</v>
      </c>
    </row>
    <row r="5">
      <c r="A5" s="4" t="inlineStr">
        <is>
          <t>Series G Convertible Preferred Stock [Member]</t>
        </is>
      </c>
    </row>
    <row r="6">
      <c r="A6" s="3" t="inlineStr">
        <is>
          <t>Antidilutive Securities Excluded from Computation of Earnings Per Share [Line Items]</t>
        </is>
      </c>
    </row>
    <row r="7">
      <c r="A7" s="4" t="inlineStr">
        <is>
          <t>Antidilutive securities excluded from computation of earnings per share amount</t>
        </is>
      </c>
      <c r="B7" s="5" t="n">
        <v>188791</v>
      </c>
      <c r="C7" s="5" t="n">
        <v>188791</v>
      </c>
    </row>
    <row r="8">
      <c r="A8" s="4" t="inlineStr">
        <is>
          <t>Series H Preferred Stock [Member]</t>
        </is>
      </c>
    </row>
    <row r="9">
      <c r="A9" s="3" t="inlineStr">
        <is>
          <t>Antidilutive Securities Excluded from Computation of Earnings Per Share [Line Items]</t>
        </is>
      </c>
    </row>
    <row r="10">
      <c r="A10" s="4" t="inlineStr">
        <is>
          <t>Antidilutive securities excluded from computation of earnings per share amount</t>
        </is>
      </c>
      <c r="B10" s="5" t="n">
        <v>59384849</v>
      </c>
      <c r="C10" s="5" t="n">
        <v>58787879</v>
      </c>
    </row>
    <row r="11">
      <c r="A11" s="4" t="inlineStr">
        <is>
          <t>Series l Preferred Stock [Member]</t>
        </is>
      </c>
    </row>
    <row r="12">
      <c r="A12" s="3" t="inlineStr">
        <is>
          <t>Antidilutive Securities Excluded from Computation of Earnings Per Share [Line Items]</t>
        </is>
      </c>
    </row>
    <row r="13">
      <c r="A13" s="4" t="inlineStr">
        <is>
          <t>Antidilutive securities excluded from computation of earnings per share amount</t>
        </is>
      </c>
      <c r="B13" s="4" t="inlineStr">
        <is>
          <t xml:space="preserve"> </t>
        </is>
      </c>
      <c r="C13" s="5" t="n">
        <v>46200000</v>
      </c>
    </row>
    <row r="14">
      <c r="A14" s="4" t="inlineStr">
        <is>
          <t>Series J Preferred Stock [Member]</t>
        </is>
      </c>
    </row>
    <row r="15">
      <c r="A15" s="3" t="inlineStr">
        <is>
          <t>Antidilutive Securities Excluded from Computation of Earnings Per Share [Line Items]</t>
        </is>
      </c>
    </row>
    <row r="16">
      <c r="A16" s="4" t="inlineStr">
        <is>
          <t>Antidilutive securities excluded from computation of earnings per share amount</t>
        </is>
      </c>
      <c r="B16" s="4" t="inlineStr">
        <is>
          <t xml:space="preserve"> </t>
        </is>
      </c>
      <c r="C16" s="5" t="n">
        <v>28571428</v>
      </c>
    </row>
    <row r="17">
      <c r="A17" s="4" t="inlineStr">
        <is>
          <t>Indemnity Shares of Common Stock [Member]</t>
        </is>
      </c>
    </row>
    <row r="18">
      <c r="A18" s="3" t="inlineStr">
        <is>
          <t>Antidilutive Securities Excluded from Computation of Earnings Per Share [Line Items]</t>
        </is>
      </c>
    </row>
    <row r="19">
      <c r="A19" s="4" t="inlineStr">
        <is>
          <t>Antidilutive securities excluded from computation of earnings per share amount</t>
        </is>
      </c>
      <c r="B19" s="4" t="inlineStr">
        <is>
          <t xml:space="preserve"> </t>
        </is>
      </c>
      <c r="C19" s="5" t="n">
        <v>412500</v>
      </c>
    </row>
    <row r="20">
      <c r="A20" s="4" t="inlineStr">
        <is>
          <t>Restricted Stock [Member]</t>
        </is>
      </c>
    </row>
    <row r="21">
      <c r="A21" s="3" t="inlineStr">
        <is>
          <t>Antidilutive Securities Excluded from Computation of Earnings Per Share [Line Items]</t>
        </is>
      </c>
    </row>
    <row r="22">
      <c r="A22" s="4" t="inlineStr">
        <is>
          <t>Antidilutive securities excluded from computation of earnings per share amount</t>
        </is>
      </c>
      <c r="B22" s="5" t="n">
        <v>4444047</v>
      </c>
      <c r="C22" s="5" t="n">
        <v>1433332</v>
      </c>
    </row>
    <row r="23">
      <c r="A23" s="4" t="inlineStr">
        <is>
          <t>Financing Warrants [Member]</t>
        </is>
      </c>
    </row>
    <row r="24">
      <c r="A24" s="3" t="inlineStr">
        <is>
          <t>Antidilutive Securities Excluded from Computation of Earnings Per Share [Line Items]</t>
        </is>
      </c>
    </row>
    <row r="25">
      <c r="A25" s="4" t="inlineStr">
        <is>
          <t>Antidilutive securities excluded from computation of earnings per share amount</t>
        </is>
      </c>
      <c r="B25" s="5" t="n">
        <v>2882055</v>
      </c>
      <c r="C25" s="5" t="n">
        <v>2882055</v>
      </c>
    </row>
    <row r="26">
      <c r="A26" s="4" t="inlineStr">
        <is>
          <t>ABG Warrants [Member]</t>
        </is>
      </c>
    </row>
    <row r="27">
      <c r="A27" s="3" t="inlineStr">
        <is>
          <t>Antidilutive Securities Excluded from Computation of Earnings Per Share [Line Items]</t>
        </is>
      </c>
    </row>
    <row r="28">
      <c r="A28" s="4" t="inlineStr">
        <is>
          <t>Antidilutive securities excluded from computation of earnings per share amount</t>
        </is>
      </c>
      <c r="B28" s="5" t="n">
        <v>21989844</v>
      </c>
      <c r="C28" s="5" t="n">
        <v>21989844</v>
      </c>
    </row>
    <row r="29">
      <c r="A29" s="4" t="inlineStr">
        <is>
          <t>AllHipHop Warrants [Member]</t>
        </is>
      </c>
    </row>
    <row r="30">
      <c r="A30" s="3" t="inlineStr">
        <is>
          <t>Antidilutive Securities Excluded from Computation of Earnings Per Share [Line Items]</t>
        </is>
      </c>
    </row>
    <row r="31">
      <c r="A31" s="4" t="inlineStr">
        <is>
          <t>Antidilutive securities excluded from computation of earnings per share amount</t>
        </is>
      </c>
      <c r="B31" s="5" t="n">
        <v>125000</v>
      </c>
      <c r="C31" s="4" t="inlineStr">
        <is>
          <t xml:space="preserve"> </t>
        </is>
      </c>
    </row>
    <row r="32">
      <c r="A32" s="4" t="inlineStr">
        <is>
          <t>Publisher Partner Warrants [Member]</t>
        </is>
      </c>
    </row>
    <row r="33">
      <c r="A33" s="3" t="inlineStr">
        <is>
          <t>Antidilutive Securities Excluded from Computation of Earnings Per Share [Line Items]</t>
        </is>
      </c>
    </row>
    <row r="34">
      <c r="A34" s="4" t="inlineStr">
        <is>
          <t>Antidilutive securities excluded from computation of earnings per share amount</t>
        </is>
      </c>
      <c r="B34" s="5" t="n">
        <v>789541</v>
      </c>
      <c r="C34" s="5" t="n">
        <v>789541</v>
      </c>
    </row>
    <row r="35">
      <c r="A35" s="4" t="inlineStr">
        <is>
          <t>Restricted Stock Units (RSUs) [Member]</t>
        </is>
      </c>
    </row>
    <row r="36">
      <c r="A36" s="3" t="inlineStr">
        <is>
          <t>Antidilutive Securities Excluded from Computation of Earnings Per Share [Line Items]</t>
        </is>
      </c>
    </row>
    <row r="37">
      <c r="A37" s="4" t="inlineStr">
        <is>
          <t>Antidilutive securities excluded from computation of earnings per share amount</t>
        </is>
      </c>
      <c r="B37" s="4" t="inlineStr">
        <is>
          <t xml:space="preserve"> </t>
        </is>
      </c>
      <c r="C37" s="5" t="n">
        <v>2399997</v>
      </c>
    </row>
    <row r="38">
      <c r="A38" s="4" t="inlineStr">
        <is>
          <t>Common Stock Awards [Member]</t>
        </is>
      </c>
    </row>
    <row r="39">
      <c r="A39" s="3" t="inlineStr">
        <is>
          <t>Antidilutive Securities Excluded from Computation of Earnings Per Share [Line Items]</t>
        </is>
      </c>
    </row>
    <row r="40">
      <c r="A40" s="4" t="inlineStr">
        <is>
          <t>Antidilutive securities excluded from computation of earnings per share amount</t>
        </is>
      </c>
      <c r="B40" s="5" t="n">
        <v>6872890</v>
      </c>
      <c r="C40" s="5" t="n">
        <v>8033936</v>
      </c>
    </row>
    <row r="41">
      <c r="A41" s="4" t="inlineStr">
        <is>
          <t>Common Equity Awards [Member]</t>
        </is>
      </c>
    </row>
    <row r="42">
      <c r="A42" s="3" t="inlineStr">
        <is>
          <t>Antidilutive Securities Excluded from Computation of Earnings Per Share [Line Items]</t>
        </is>
      </c>
    </row>
    <row r="43">
      <c r="A43" s="4" t="inlineStr">
        <is>
          <t>Antidilutive securities excluded from computation of earnings per share amount</t>
        </is>
      </c>
      <c r="B43" s="5" t="n">
        <v>160352784</v>
      </c>
      <c r="C43" s="5" t="n">
        <v>82744480</v>
      </c>
    </row>
    <row r="44">
      <c r="A44" s="4" t="inlineStr">
        <is>
          <t>Outside Options [Member]</t>
        </is>
      </c>
    </row>
    <row r="45">
      <c r="A45" s="3" t="inlineStr">
        <is>
          <t>Antidilutive Securities Excluded from Computation of Earnings Per Share [Line Items]</t>
        </is>
      </c>
    </row>
    <row r="46">
      <c r="A46" s="4" t="inlineStr">
        <is>
          <t>Antidilutive securities excluded from computation of earnings per share amount</t>
        </is>
      </c>
      <c r="B46" s="5" t="n">
        <v>3050000</v>
      </c>
      <c r="C46" s="5" t="n">
        <v>298600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 width="14" customWidth="1" min="5" max="5"/>
  </cols>
  <sheetData>
    <row r="1">
      <c r="A1" s="1" t="inlineStr">
        <is>
          <t>Schedule of Preliminary Purchase Price (Details) - USD ($)</t>
        </is>
      </c>
      <c r="B1" s="2" t="inlineStr">
        <is>
          <t>Jun. 04, 2021</t>
        </is>
      </c>
      <c r="C1" s="2" t="inlineStr">
        <is>
          <t>Mar. 09, 2020</t>
        </is>
      </c>
      <c r="D1" s="2" t="inlineStr">
        <is>
          <t>Jun. 30, 2021</t>
        </is>
      </c>
      <c r="E1" s="2" t="inlineStr">
        <is>
          <t>Jun. 30, 2020</t>
        </is>
      </c>
    </row>
    <row r="2">
      <c r="A2" s="3" t="inlineStr">
        <is>
          <t>Business Acquisition [Line Items]</t>
        </is>
      </c>
    </row>
    <row r="3">
      <c r="A3" s="4" t="inlineStr">
        <is>
          <t>Cash</t>
        </is>
      </c>
      <c r="D3" s="6" t="n">
        <v>7056949</v>
      </c>
      <c r="E3" s="6" t="n">
        <v>315289</v>
      </c>
    </row>
    <row r="4">
      <c r="A4" s="4" t="inlineStr">
        <is>
          <t>College Spun Media Incorporated [Member]</t>
        </is>
      </c>
    </row>
    <row r="5">
      <c r="A5" s="3" t="inlineStr">
        <is>
          <t>Business Acquisition [Line Items]</t>
        </is>
      </c>
    </row>
    <row r="6">
      <c r="A6" s="4" t="inlineStr">
        <is>
          <t>Cash</t>
        </is>
      </c>
      <c r="B6" s="6" t="n">
        <v>10829893</v>
      </c>
    </row>
    <row r="7">
      <c r="A7" s="4" t="inlineStr">
        <is>
          <t>Indemnity restricted stock units for shares of common stock</t>
        </is>
      </c>
      <c r="B7" s="5" t="n">
        <v>1639016</v>
      </c>
    </row>
    <row r="8">
      <c r="A8" s="4" t="inlineStr">
        <is>
          <t>Total purchase consideration</t>
        </is>
      </c>
      <c r="B8" s="6" t="n">
        <v>12468909</v>
      </c>
    </row>
    <row r="9">
      <c r="A9" s="4" t="inlineStr">
        <is>
          <t>Petametrics Inc [Member]</t>
        </is>
      </c>
    </row>
    <row r="10">
      <c r="A10" s="3" t="inlineStr">
        <is>
          <t>Business Acquisition [Line Items]</t>
        </is>
      </c>
    </row>
    <row r="11">
      <c r="A11" s="4" t="inlineStr">
        <is>
          <t>Cash</t>
        </is>
      </c>
      <c r="C11" s="6" t="n">
        <v>315289</v>
      </c>
    </row>
    <row r="12">
      <c r="A12" s="4" t="inlineStr">
        <is>
          <t>Indemnity restricted stock units for shares of common stock</t>
        </is>
      </c>
      <c r="C12" s="5" t="n">
        <v>500000</v>
      </c>
    </row>
    <row r="13">
      <c r="A13" s="4" t="inlineStr">
        <is>
          <t>Total purchase consideration</t>
        </is>
      </c>
      <c r="C13" s="6" t="n">
        <v>815289</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Summary of Price Allocation for Acquisition (Details) - USD ($)</t>
        </is>
      </c>
      <c r="B1" s="2" t="inlineStr">
        <is>
          <t>Jun. 30, 2021</t>
        </is>
      </c>
      <c r="C1" s="2" t="inlineStr">
        <is>
          <t>Dec. 31, 2020</t>
        </is>
      </c>
    </row>
    <row r="2">
      <c r="A2" s="3" t="inlineStr">
        <is>
          <t>Business Acquisition [Line Items]</t>
        </is>
      </c>
    </row>
    <row r="3">
      <c r="A3" s="4" t="inlineStr">
        <is>
          <t>Goodwill</t>
        </is>
      </c>
      <c r="B3" s="6" t="n">
        <v>23595779</v>
      </c>
      <c r="C3" s="6" t="n">
        <v>16139377</v>
      </c>
    </row>
    <row r="4">
      <c r="A4" s="4" t="inlineStr">
        <is>
          <t>College Spun Media Incorporated [Member]</t>
        </is>
      </c>
    </row>
    <row r="5">
      <c r="A5" s="3" t="inlineStr">
        <is>
          <t>Business Acquisition [Line Items]</t>
        </is>
      </c>
    </row>
    <row r="6">
      <c r="A6" s="4" t="inlineStr">
        <is>
          <t>Cash</t>
        </is>
      </c>
      <c r="B6" s="5" t="n">
        <v>3772944</v>
      </c>
    </row>
    <row r="7">
      <c r="A7" s="4" t="inlineStr">
        <is>
          <t>Accounts receivable</t>
        </is>
      </c>
      <c r="B7" s="5" t="n">
        <v>1833323</v>
      </c>
    </row>
    <row r="8">
      <c r="A8" s="4" t="inlineStr">
        <is>
          <t>Other current assets</t>
        </is>
      </c>
      <c r="B8" s="5" t="n">
        <v>4567</v>
      </c>
    </row>
    <row r="9">
      <c r="A9" s="4" t="inlineStr">
        <is>
          <t>Goodwill</t>
        </is>
      </c>
      <c r="B9" s="5" t="n">
        <v>7456402</v>
      </c>
    </row>
    <row r="10">
      <c r="A10" s="4" t="inlineStr">
        <is>
          <t>Accrued expenses</t>
        </is>
      </c>
      <c r="B10" s="5" t="n">
        <v>-1500</v>
      </c>
    </row>
    <row r="11">
      <c r="A11" s="4" t="inlineStr">
        <is>
          <t>Deferred tax liabilities</t>
        </is>
      </c>
      <c r="B11" s="5" t="n">
        <v>-596827</v>
      </c>
    </row>
    <row r="12">
      <c r="A12" s="4" t="inlineStr">
        <is>
          <t>Net assets acquired</t>
        </is>
      </c>
      <c r="B12" s="5" t="n">
        <v>12468909</v>
      </c>
    </row>
    <row r="13">
      <c r="A13" s="4" t="inlineStr">
        <is>
          <t>Petametrics Inc [Member]</t>
        </is>
      </c>
    </row>
    <row r="14">
      <c r="A14" s="3" t="inlineStr">
        <is>
          <t>Business Acquisition [Line Items]</t>
        </is>
      </c>
    </row>
    <row r="15">
      <c r="A15" s="4" t="inlineStr">
        <is>
          <t>Accounts receivable</t>
        </is>
      </c>
      <c r="B15" s="5" t="n">
        <v>37908</v>
      </c>
    </row>
    <row r="16">
      <c r="A16" s="4" t="inlineStr">
        <is>
          <t>Net assets acquired</t>
        </is>
      </c>
      <c r="B16" s="5" t="n">
        <v>815289</v>
      </c>
    </row>
    <row r="17">
      <c r="A17" s="4" t="inlineStr">
        <is>
          <t>Developed technology</t>
        </is>
      </c>
      <c r="B17" s="5" t="n">
        <v>917762</v>
      </c>
    </row>
    <row r="18">
      <c r="A18" s="4" t="inlineStr">
        <is>
          <t>Accounts payable</t>
        </is>
      </c>
      <c r="B18" s="5" t="n">
        <v>-53494</v>
      </c>
    </row>
    <row r="19">
      <c r="A19" s="4" t="inlineStr">
        <is>
          <t>Unearned revenues</t>
        </is>
      </c>
      <c r="B19" s="6" t="n">
        <v>-86887</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Acquisitions (Details Narrative) - USD ($)</t>
        </is>
      </c>
      <c r="B1" s="2" t="inlineStr">
        <is>
          <t>Jun. 04, 2021</t>
        </is>
      </c>
      <c r="C1" s="2" t="inlineStr">
        <is>
          <t>Mar. 09, 2020</t>
        </is>
      </c>
      <c r="D1" s="2" t="inlineStr">
        <is>
          <t>Feb. 19, 2020</t>
        </is>
      </c>
      <c r="E1" s="2" t="inlineStr">
        <is>
          <t>Jun. 30, 2021</t>
        </is>
      </c>
      <c r="F1" s="2" t="inlineStr">
        <is>
          <t>Jun. 30, 2021</t>
        </is>
      </c>
    </row>
    <row r="2">
      <c r="A2" s="4" t="inlineStr">
        <is>
          <t>Developed Technology Rights [Member]</t>
        </is>
      </c>
    </row>
    <row r="3">
      <c r="A3" s="3" t="inlineStr">
        <is>
          <t>Business Acquisition [Line Items]</t>
        </is>
      </c>
    </row>
    <row r="4">
      <c r="A4" s="4" t="inlineStr">
        <is>
          <t>Developed technology useful life</t>
        </is>
      </c>
      <c r="F4" s="4" t="inlineStr">
        <is>
          <t>3 years</t>
        </is>
      </c>
    </row>
    <row r="5">
      <c r="A5" s="4" t="inlineStr">
        <is>
          <t>College Spun Media Incorporated [Member]</t>
        </is>
      </c>
    </row>
    <row r="6">
      <c r="A6" s="3" t="inlineStr">
        <is>
          <t>Business Acquisition [Line Items]</t>
        </is>
      </c>
    </row>
    <row r="7">
      <c r="A7" s="4" t="inlineStr">
        <is>
          <t>Cash Acquired from Acquisition</t>
        </is>
      </c>
      <c r="B7" s="6" t="n">
        <v>11829893</v>
      </c>
    </row>
    <row r="8">
      <c r="A8" s="4" t="inlineStr">
        <is>
          <t>Stock Issued During Period, Shares, Restricted Stock Award, Gross</t>
        </is>
      </c>
      <c r="B8" s="5" t="n">
        <v>4285714</v>
      </c>
    </row>
    <row r="9">
      <c r="A9" s="4" t="inlineStr">
        <is>
          <t>Incurred costs</t>
        </is>
      </c>
      <c r="B9" s="6" t="n">
        <v>128076</v>
      </c>
    </row>
    <row r="10">
      <c r="A10" s="4" t="inlineStr">
        <is>
          <t>College Spun Media Incorporated [Member] | Closing [Member]</t>
        </is>
      </c>
    </row>
    <row r="11">
      <c r="A11" s="3" t="inlineStr">
        <is>
          <t>Business Acquisition [Line Items]</t>
        </is>
      </c>
    </row>
    <row r="12">
      <c r="A12" s="4" t="inlineStr">
        <is>
          <t>Payments to Acquire Productive Assets</t>
        </is>
      </c>
      <c r="B12" s="5" t="n">
        <v>10829893</v>
      </c>
    </row>
    <row r="13">
      <c r="A13" s="4" t="inlineStr">
        <is>
          <t>College Spun Media Incorporated [Member] | Closing [Member] | Working Capital Adjustment [Member]</t>
        </is>
      </c>
    </row>
    <row r="14">
      <c r="A14" s="3" t="inlineStr">
        <is>
          <t>Business Acquisition [Line Items]</t>
        </is>
      </c>
    </row>
    <row r="15">
      <c r="A15" s="4" t="inlineStr">
        <is>
          <t>Payments to Acquire Productive Assets</t>
        </is>
      </c>
      <c r="B15" s="6" t="n">
        <v>829893</v>
      </c>
    </row>
    <row r="16">
      <c r="A16" s="4" t="inlineStr">
        <is>
          <t>College Spun Media Incorporated [Member] | First Anniversary Date [Member]</t>
        </is>
      </c>
    </row>
    <row r="17">
      <c r="A17" s="3" t="inlineStr">
        <is>
          <t>Business Acquisition [Line Items]</t>
        </is>
      </c>
    </row>
    <row r="18">
      <c r="A18" s="4" t="inlineStr">
        <is>
          <t>Stock Issued During Period, Shares, Purchase of Assets</t>
        </is>
      </c>
      <c r="B18" s="5" t="n">
        <v>500000</v>
      </c>
    </row>
    <row r="19">
      <c r="A19" s="4" t="inlineStr">
        <is>
          <t>College Spun Media Incorporated [Member] | Second Anniversary Date [Member]</t>
        </is>
      </c>
    </row>
    <row r="20">
      <c r="A20" s="3" t="inlineStr">
        <is>
          <t>Business Acquisition [Line Items]</t>
        </is>
      </c>
    </row>
    <row r="21">
      <c r="A21" s="4" t="inlineStr">
        <is>
          <t>Stock Issued During Period, Shares, Purchase of Assets</t>
        </is>
      </c>
      <c r="B21" s="5" t="n">
        <v>500000</v>
      </c>
    </row>
    <row r="22">
      <c r="A22" s="4" t="inlineStr">
        <is>
          <t>Petametrics Inc [Member]</t>
        </is>
      </c>
    </row>
    <row r="23">
      <c r="A23" s="3" t="inlineStr">
        <is>
          <t>Business Acquisition [Line Items]</t>
        </is>
      </c>
    </row>
    <row r="24">
      <c r="A24" s="4" t="inlineStr">
        <is>
          <t>Payments to Acquire Productive Assets</t>
        </is>
      </c>
      <c r="D24" s="6" t="n">
        <v>184087</v>
      </c>
    </row>
    <row r="25">
      <c r="A25" s="4" t="inlineStr">
        <is>
          <t>Stock Issued During Period, Shares, New Issues</t>
        </is>
      </c>
      <c r="E25" s="5" t="n">
        <v>256661</v>
      </c>
    </row>
    <row r="26">
      <c r="A26" s="4" t="inlineStr">
        <is>
          <t>[custom:StockIssuedDuringPeriodSharesNewIssued]</t>
        </is>
      </c>
      <c r="E26" s="5" t="n">
        <v>55839</v>
      </c>
    </row>
    <row r="27">
      <c r="A27" s="4" t="inlineStr">
        <is>
          <t>Petametrics Inc [Member] | Closing [Member]</t>
        </is>
      </c>
    </row>
    <row r="28">
      <c r="A28" s="3" t="inlineStr">
        <is>
          <t>Business Acquisition [Line Items]</t>
        </is>
      </c>
    </row>
    <row r="29">
      <c r="A29" s="4" t="inlineStr">
        <is>
          <t>Payments to Acquire Productive Assets</t>
        </is>
      </c>
      <c r="C29" s="6" t="n">
        <v>131202</v>
      </c>
    </row>
    <row r="30">
      <c r="A30" s="4" t="inlineStr">
        <is>
          <t>Petametrics Inc [Member] | First Anniversary Date [Member]</t>
        </is>
      </c>
    </row>
    <row r="31">
      <c r="A31" s="3" t="inlineStr">
        <is>
          <t>Business Acquisition [Line Items]</t>
        </is>
      </c>
    </row>
    <row r="32">
      <c r="A32" s="4" t="inlineStr">
        <is>
          <t>Stock Issued During Period, Shares, Purchase of Assets</t>
        </is>
      </c>
      <c r="C32" s="5" t="n">
        <v>312500</v>
      </c>
    </row>
    <row r="33">
      <c r="A33" s="4" t="inlineStr">
        <is>
          <t>Petametrics Inc [Member] | Second Anniversary Date [Member]</t>
        </is>
      </c>
    </row>
    <row r="34">
      <c r="A34" s="3" t="inlineStr">
        <is>
          <t>Business Acquisition [Line Items]</t>
        </is>
      </c>
    </row>
    <row r="35">
      <c r="A35" s="4" t="inlineStr">
        <is>
          <t>Stock Issued During Period, Shares, Purchase of Assets</t>
        </is>
      </c>
      <c r="C35" s="5" t="n">
        <v>3125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chedule of Property and Equipment (Details) - USD ($)</t>
        </is>
      </c>
      <c r="B1" s="2" t="inlineStr">
        <is>
          <t>Jun. 30, 2021</t>
        </is>
      </c>
      <c r="C1" s="2" t="inlineStr">
        <is>
          <t>Dec. 31, 2020</t>
        </is>
      </c>
    </row>
    <row r="2">
      <c r="A2" s="3" t="inlineStr">
        <is>
          <t>Lessor, Lease, Description [Line Items]</t>
        </is>
      </c>
    </row>
    <row r="3">
      <c r="A3" s="4" t="inlineStr">
        <is>
          <t>Gross property and equipment costs</t>
        </is>
      </c>
      <c r="B3" s="6" t="n">
        <v>1889123</v>
      </c>
      <c r="C3" s="6" t="n">
        <v>1706805</v>
      </c>
    </row>
    <row r="4">
      <c r="A4" s="4" t="inlineStr">
        <is>
          <t>Less accumulated depreciation and amortization</t>
        </is>
      </c>
      <c r="B4" s="5" t="n">
        <v>-797093</v>
      </c>
      <c r="C4" s="5" t="n">
        <v>-577367</v>
      </c>
    </row>
    <row r="5">
      <c r="A5" s="4" t="inlineStr">
        <is>
          <t>Net property and equipment</t>
        </is>
      </c>
      <c r="B5" s="5" t="n">
        <v>1092030</v>
      </c>
      <c r="C5" s="5" t="n">
        <v>1129438</v>
      </c>
    </row>
    <row r="6">
      <c r="A6" s="4" t="inlineStr">
        <is>
          <t>Office Equipment and Computers [Member]</t>
        </is>
      </c>
    </row>
    <row r="7">
      <c r="A7" s="3" t="inlineStr">
        <is>
          <t>Lessor, Lease, Description [Line Items]</t>
        </is>
      </c>
    </row>
    <row r="8">
      <c r="A8" s="4" t="inlineStr">
        <is>
          <t>Gross property and equipment costs</t>
        </is>
      </c>
      <c r="B8" s="5" t="n">
        <v>1523610</v>
      </c>
      <c r="C8" s="5" t="n">
        <v>1341292</v>
      </c>
    </row>
    <row r="9">
      <c r="A9" s="4" t="inlineStr">
        <is>
          <t>Furniture and Fixtures [Member]</t>
        </is>
      </c>
    </row>
    <row r="10">
      <c r="A10" s="3" t="inlineStr">
        <is>
          <t>Lessor, Lease, Description [Line Items]</t>
        </is>
      </c>
    </row>
    <row r="11">
      <c r="A11" s="4" t="inlineStr">
        <is>
          <t>Gross property and equipment costs</t>
        </is>
      </c>
      <c r="B11" s="5" t="n">
        <v>19997</v>
      </c>
      <c r="C11" s="5" t="n">
        <v>19997</v>
      </c>
    </row>
    <row r="12">
      <c r="A12" s="4" t="inlineStr">
        <is>
          <t>Leasehold Improvements [Member]</t>
        </is>
      </c>
    </row>
    <row r="13">
      <c r="A13" s="3" t="inlineStr">
        <is>
          <t>Lessor, Lease, Description [Line Items]</t>
        </is>
      </c>
    </row>
    <row r="14">
      <c r="A14" s="4" t="inlineStr">
        <is>
          <t>Gross property and equipment costs</t>
        </is>
      </c>
      <c r="B14" s="6" t="n">
        <v>345516</v>
      </c>
      <c r="C14" s="6" t="n">
        <v>345516</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s>
  <sheetData>
    <row r="1">
      <c r="A1" s="1" t="inlineStr">
        <is>
          <t>Summary of Platform Development Costs (Details) - USD ($)</t>
        </is>
      </c>
      <c r="B1" s="2" t="inlineStr">
        <is>
          <t>Jun. 30, 2021</t>
        </is>
      </c>
      <c r="C1" s="2" t="inlineStr">
        <is>
          <t>Dec. 31, 2020</t>
        </is>
      </c>
      <c r="D1" s="2" t="inlineStr">
        <is>
          <t>Dec. 31, 2019</t>
        </is>
      </c>
    </row>
    <row r="2">
      <c r="A2" s="3" t="inlineStr">
        <is>
          <t>Lessor, Lease, Description [Line Items]</t>
        </is>
      </c>
    </row>
    <row r="3">
      <c r="A3" s="4" t="inlineStr">
        <is>
          <t>Platform development</t>
        </is>
      </c>
      <c r="B3" s="6" t="n">
        <v>1889123</v>
      </c>
      <c r="C3" s="6" t="n">
        <v>1706805</v>
      </c>
    </row>
    <row r="4">
      <c r="A4" s="4" t="inlineStr">
        <is>
          <t>Less accumulated amortization</t>
        </is>
      </c>
      <c r="B4" s="5" t="n">
        <v>-797093</v>
      </c>
      <c r="C4" s="5" t="n">
        <v>-577367</v>
      </c>
    </row>
    <row r="5">
      <c r="A5" s="4" t="inlineStr">
        <is>
          <t>Net platform development</t>
        </is>
      </c>
      <c r="B5" s="5" t="n">
        <v>1092030</v>
      </c>
      <c r="C5" s="5" t="n">
        <v>1129438</v>
      </c>
    </row>
    <row r="6">
      <c r="A6" s="4" t="inlineStr">
        <is>
          <t>Platform Development [Member]</t>
        </is>
      </c>
    </row>
    <row r="7">
      <c r="A7" s="3" t="inlineStr">
        <is>
          <t>Lessor, Lease, Description [Line Items]</t>
        </is>
      </c>
    </row>
    <row r="8">
      <c r="A8" s="4" t="inlineStr">
        <is>
          <t>Platform development</t>
        </is>
      </c>
      <c r="B8" s="5" t="n">
        <v>18857612</v>
      </c>
      <c r="C8" s="5" t="n">
        <v>16027428</v>
      </c>
      <c r="D8" s="6" t="n">
        <v>10678692</v>
      </c>
    </row>
    <row r="9">
      <c r="A9" s="4" t="inlineStr">
        <is>
          <t>Less accumulated amortization</t>
        </is>
      </c>
      <c r="B9" s="5" t="n">
        <v>-10801037</v>
      </c>
      <c r="C9" s="5" t="n">
        <v>-8671820</v>
      </c>
    </row>
    <row r="10">
      <c r="A10" s="4" t="inlineStr">
        <is>
          <t>Net platform development</t>
        </is>
      </c>
      <c r="B10" s="6" t="n">
        <v>8056575</v>
      </c>
      <c r="C10" s="6" t="n">
        <v>735560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Statement [Abstract]</t>
        </is>
      </c>
    </row>
    <row r="4">
      <c r="A4" s="4" t="inlineStr">
        <is>
          <t>Revenue</t>
        </is>
      </c>
      <c r="B4" s="6" t="n">
        <v>34746512</v>
      </c>
      <c r="C4" s="6" t="n">
        <v>23090940</v>
      </c>
      <c r="D4" s="6" t="n">
        <v>68361993</v>
      </c>
      <c r="E4" s="6" t="n">
        <v>53503793</v>
      </c>
    </row>
    <row r="5">
      <c r="A5" s="4" t="inlineStr">
        <is>
          <t>Cost of revenue (includes amortization of developed technology and platform development for six months ended 2021 and 2020 of $4,324,357 and $4,259,333, respectively)</t>
        </is>
      </c>
      <c r="B5" s="5" t="n">
        <v>23595819</v>
      </c>
      <c r="C5" s="5" t="n">
        <v>24874179</v>
      </c>
      <c r="D5" s="5" t="n">
        <v>51804191</v>
      </c>
      <c r="E5" s="5" t="n">
        <v>51613012</v>
      </c>
    </row>
    <row r="6">
      <c r="A6" s="4" t="inlineStr">
        <is>
          <t>Gross profit (loss)</t>
        </is>
      </c>
      <c r="B6" s="5" t="n">
        <v>11150693</v>
      </c>
      <c r="C6" s="5" t="n">
        <v>-1783239</v>
      </c>
      <c r="D6" s="5" t="n">
        <v>16557802</v>
      </c>
      <c r="E6" s="5" t="n">
        <v>1890781</v>
      </c>
    </row>
    <row r="7">
      <c r="A7" s="3" t="inlineStr">
        <is>
          <t>Operating expenses</t>
        </is>
      </c>
    </row>
    <row r="8">
      <c r="A8" s="4" t="inlineStr">
        <is>
          <t>Selling and marketing</t>
        </is>
      </c>
      <c r="B8" s="5" t="n">
        <v>14881455</v>
      </c>
      <c r="C8" s="5" t="n">
        <v>8409343</v>
      </c>
      <c r="D8" s="5" t="n">
        <v>32410164</v>
      </c>
      <c r="E8" s="5" t="n">
        <v>17769281</v>
      </c>
    </row>
    <row r="9">
      <c r="A9" s="4" t="inlineStr">
        <is>
          <t>General and administrative</t>
        </is>
      </c>
      <c r="B9" s="5" t="n">
        <v>15567647</v>
      </c>
      <c r="C9" s="5" t="n">
        <v>7270511</v>
      </c>
      <c r="D9" s="5" t="n">
        <v>21206477</v>
      </c>
      <c r="E9" s="5" t="n">
        <v>17680716</v>
      </c>
    </row>
    <row r="10">
      <c r="A10" s="4" t="inlineStr">
        <is>
          <t>Depreciation and amortization</t>
        </is>
      </c>
      <c r="B10" s="5" t="n">
        <v>3963332</v>
      </c>
      <c r="C10" s="5" t="n">
        <v>4127126</v>
      </c>
      <c r="D10" s="5" t="n">
        <v>7926566</v>
      </c>
      <c r="E10" s="5" t="n">
        <v>8223806</v>
      </c>
    </row>
    <row r="11">
      <c r="A11" s="4" t="inlineStr">
        <is>
          <t>Total operating expenses</t>
        </is>
      </c>
      <c r="B11" s="5" t="n">
        <v>34412434</v>
      </c>
      <c r="C11" s="5" t="n">
        <v>19806980</v>
      </c>
      <c r="D11" s="5" t="n">
        <v>61543207</v>
      </c>
      <c r="E11" s="5" t="n">
        <v>43673803</v>
      </c>
    </row>
    <row r="12">
      <c r="A12" s="4" t="inlineStr">
        <is>
          <t>Loss from operations</t>
        </is>
      </c>
      <c r="B12" s="5" t="n">
        <v>-23261741</v>
      </c>
      <c r="C12" s="5" t="n">
        <v>-21590219</v>
      </c>
      <c r="D12" s="5" t="n">
        <v>-44985405</v>
      </c>
      <c r="E12" s="5" t="n">
        <v>-41783022</v>
      </c>
    </row>
    <row r="13">
      <c r="A13" s="3" t="inlineStr">
        <is>
          <t>Other (expense) income</t>
        </is>
      </c>
    </row>
    <row r="14">
      <c r="A14" s="4" t="inlineStr">
        <is>
          <t>Change in valuation of warrant derivative liabilities</t>
        </is>
      </c>
      <c r="B14" s="5" t="n">
        <v>360093</v>
      </c>
      <c r="C14" s="5" t="n">
        <v>243276</v>
      </c>
      <c r="D14" s="5" t="n">
        <v>-304943</v>
      </c>
      <c r="E14" s="5" t="n">
        <v>382495</v>
      </c>
    </row>
    <row r="15">
      <c r="A15" s="4" t="inlineStr">
        <is>
          <t>Change in valuation of embedded derivative liabilities</t>
        </is>
      </c>
      <c r="B15" s="4" t="inlineStr">
        <is>
          <t xml:space="preserve"> </t>
        </is>
      </c>
      <c r="C15" s="5" t="n">
        <v>2922000</v>
      </c>
      <c r="D15" s="4" t="inlineStr">
        <is>
          <t xml:space="preserve"> </t>
        </is>
      </c>
      <c r="E15" s="5" t="n">
        <v>4543000</v>
      </c>
    </row>
    <row r="16">
      <c r="A16" s="4" t="inlineStr">
        <is>
          <t>Interest expense</t>
        </is>
      </c>
      <c r="B16" s="5" t="n">
        <v>-2362709</v>
      </c>
      <c r="C16" s="5" t="n">
        <v>-4116407</v>
      </c>
      <c r="D16" s="5" t="n">
        <v>-5182680</v>
      </c>
      <c r="E16" s="5" t="n">
        <v>-7916135</v>
      </c>
    </row>
    <row r="17">
      <c r="A17" s="4" t="inlineStr">
        <is>
          <t>Interest income</t>
        </is>
      </c>
      <c r="B17" s="5" t="n">
        <v>471</v>
      </c>
      <c r="C17" s="5" t="n">
        <v>1640</v>
      </c>
      <c r="D17" s="5" t="n">
        <v>471</v>
      </c>
      <c r="E17" s="5" t="n">
        <v>3383</v>
      </c>
    </row>
    <row r="18">
      <c r="A18" s="4" t="inlineStr">
        <is>
          <t>Liquidated damages</t>
        </is>
      </c>
      <c r="B18" s="5" t="n">
        <v>-1109369</v>
      </c>
      <c r="C18" s="5" t="n">
        <v>-621619</v>
      </c>
      <c r="D18" s="5" t="n">
        <v>-1364003</v>
      </c>
      <c r="E18" s="5" t="n">
        <v>-1167674</v>
      </c>
    </row>
    <row r="19">
      <c r="A19" s="4" t="inlineStr">
        <is>
          <t>Gain upon debt extinguishment</t>
        </is>
      </c>
      <c r="B19" s="5" t="n">
        <v>5716697</v>
      </c>
      <c r="C19" s="4" t="inlineStr">
        <is>
          <t xml:space="preserve"> </t>
        </is>
      </c>
      <c r="D19" s="5" t="n">
        <v>5716697</v>
      </c>
      <c r="E19" s="4" t="inlineStr">
        <is>
          <t xml:space="preserve"> </t>
        </is>
      </c>
    </row>
    <row r="20">
      <c r="A20" s="4" t="inlineStr">
        <is>
          <t>Total other expense</t>
        </is>
      </c>
      <c r="B20" s="5" t="n">
        <v>2605183</v>
      </c>
      <c r="C20" s="5" t="n">
        <v>-1571110</v>
      </c>
      <c r="D20" s="5" t="n">
        <v>-1134458</v>
      </c>
      <c r="E20" s="5" t="n">
        <v>-4154931</v>
      </c>
    </row>
    <row r="21">
      <c r="A21" s="4" t="inlineStr">
        <is>
          <t>Loss before income taxes</t>
        </is>
      </c>
      <c r="B21" s="5" t="n">
        <v>-20656558</v>
      </c>
      <c r="C21" s="5" t="n">
        <v>-23161329</v>
      </c>
      <c r="D21" s="5" t="n">
        <v>-46119863</v>
      </c>
      <c r="E21" s="5" t="n">
        <v>-45937953</v>
      </c>
    </row>
    <row r="22">
      <c r="A22" s="4" t="inlineStr">
        <is>
          <t>Income taxes</t>
        </is>
      </c>
      <c r="B22" s="4" t="inlineStr">
        <is>
          <t xml:space="preserve"> </t>
        </is>
      </c>
      <c r="C22" s="4" t="inlineStr">
        <is>
          <t xml:space="preserve"> </t>
        </is>
      </c>
      <c r="D22" s="4" t="inlineStr">
        <is>
          <t xml:space="preserve"> </t>
        </is>
      </c>
      <c r="E22" s="4" t="inlineStr">
        <is>
          <t xml:space="preserve"> </t>
        </is>
      </c>
    </row>
    <row r="23">
      <c r="A23" s="4" t="inlineStr">
        <is>
          <t>Net loss</t>
        </is>
      </c>
      <c r="B23" s="6" t="n">
        <v>-20656558</v>
      </c>
      <c r="C23" s="6" t="n">
        <v>-23161329</v>
      </c>
      <c r="D23" s="6" t="n">
        <v>-46119863</v>
      </c>
      <c r="E23" s="6" t="n">
        <v>-45937953</v>
      </c>
    </row>
    <row r="24">
      <c r="A24" s="4" t="inlineStr">
        <is>
          <t>Basic and diluted net loss per common stock</t>
        </is>
      </c>
      <c r="B24" s="7" t="n">
        <v>-0.09</v>
      </c>
      <c r="C24" s="7" t="n">
        <v>-0.59</v>
      </c>
      <c r="D24" s="7" t="n">
        <v>-0.2</v>
      </c>
      <c r="E24" s="7" t="n">
        <v>-1.17</v>
      </c>
    </row>
    <row r="25">
      <c r="A25" s="4" t="inlineStr">
        <is>
          <t>Weighted average number of common stock outstanding – basic and diluted</t>
        </is>
      </c>
      <c r="B25" s="5" t="n">
        <v>242283035</v>
      </c>
      <c r="C25" s="5" t="n">
        <v>39217524</v>
      </c>
      <c r="D25" s="5" t="n">
        <v>236226197</v>
      </c>
      <c r="E25" s="5" t="n">
        <v>3917162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6" customWidth="1" min="1" max="1"/>
    <col width="15" customWidth="1" min="2" max="2"/>
    <col width="14" customWidth="1" min="3" max="3"/>
    <col width="16" customWidth="1" min="4" max="4"/>
  </cols>
  <sheetData>
    <row r="1">
      <c r="A1" s="1" t="inlineStr">
        <is>
          <t>Summary of Platform Development Cost Activity (Details) - USD ($)</t>
        </is>
      </c>
      <c r="B1" s="2" t="inlineStr">
        <is>
          <t>6 Months Ended</t>
        </is>
      </c>
      <c r="D1" s="2" t="inlineStr">
        <is>
          <t>12 Months Ended</t>
        </is>
      </c>
    </row>
    <row r="2">
      <c r="B2" s="2" t="inlineStr">
        <is>
          <t>Jun. 30, 2021</t>
        </is>
      </c>
      <c r="C2" s="2" t="inlineStr">
        <is>
          <t>Jun. 30, 2020</t>
        </is>
      </c>
      <c r="D2" s="2" t="inlineStr">
        <is>
          <t>Dec. 31, 2020</t>
        </is>
      </c>
    </row>
    <row r="3">
      <c r="A3" s="3" t="inlineStr">
        <is>
          <t>Lessor, Lease, Description [Line Items]</t>
        </is>
      </c>
    </row>
    <row r="4">
      <c r="A4" s="4" t="inlineStr">
        <is>
          <t>Platform development beginning of period</t>
        </is>
      </c>
      <c r="B4" s="6" t="n">
        <v>1706805</v>
      </c>
    </row>
    <row r="5">
      <c r="A5" s="4" t="inlineStr">
        <is>
          <t>Stock-based compensation</t>
        </is>
      </c>
      <c r="B5" s="5" t="n">
        <v>13215394</v>
      </c>
      <c r="C5" s="6" t="n">
        <v>7343575</v>
      </c>
    </row>
    <row r="6">
      <c r="A6" s="4" t="inlineStr">
        <is>
          <t>Platform development end of period</t>
        </is>
      </c>
      <c r="B6" s="5" t="n">
        <v>1889123</v>
      </c>
      <c r="D6" s="6" t="n">
        <v>1706805</v>
      </c>
    </row>
    <row r="7">
      <c r="A7" s="4" t="inlineStr">
        <is>
          <t>Platform Development [Member]</t>
        </is>
      </c>
    </row>
    <row r="8">
      <c r="A8" s="3" t="inlineStr">
        <is>
          <t>Lessor, Lease, Description [Line Items]</t>
        </is>
      </c>
    </row>
    <row r="9">
      <c r="A9" s="4" t="inlineStr">
        <is>
          <t>Platform development beginning of period</t>
        </is>
      </c>
      <c r="B9" s="5" t="n">
        <v>16027428</v>
      </c>
      <c r="C9" s="6" t="n">
        <v>10678692</v>
      </c>
      <c r="D9" s="5" t="n">
        <v>10678692</v>
      </c>
    </row>
    <row r="10">
      <c r="A10" s="4" t="inlineStr">
        <is>
          <t>Payroll-based costs capitalized during the period</t>
        </is>
      </c>
      <c r="B10" s="5" t="n">
        <v>1971432</v>
      </c>
      <c r="D10" s="5" t="n">
        <v>3750541</v>
      </c>
    </row>
    <row r="11">
      <c r="A11" s="4" t="inlineStr">
        <is>
          <t>Total capitalized costs</t>
        </is>
      </c>
      <c r="B11" s="5" t="n">
        <v>17998860</v>
      </c>
      <c r="D11" s="5" t="n">
        <v>14429233</v>
      </c>
    </row>
    <row r="12">
      <c r="A12" s="4" t="inlineStr">
        <is>
          <t>Stock-based compensation</t>
        </is>
      </c>
      <c r="B12" s="5" t="n">
        <v>858752</v>
      </c>
      <c r="D12" s="5" t="n">
        <v>1608995</v>
      </c>
    </row>
    <row r="13">
      <c r="A13" s="4" t="inlineStr">
        <is>
          <t>Dispositions</t>
        </is>
      </c>
      <c r="B13" s="4" t="inlineStr">
        <is>
          <t xml:space="preserve"> </t>
        </is>
      </c>
      <c r="D13" s="5" t="n">
        <v>-10800</v>
      </c>
    </row>
    <row r="14">
      <c r="A14" s="4" t="inlineStr">
        <is>
          <t>Platform development end of period</t>
        </is>
      </c>
      <c r="B14" s="6" t="n">
        <v>18857612</v>
      </c>
      <c r="D14" s="6" t="n">
        <v>16027428</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Schedule of Intangible Assets Subjects to Amortization (Details) - USD ($)</t>
        </is>
      </c>
      <c r="B1" s="2" t="inlineStr">
        <is>
          <t>Jun. 30, 2021</t>
        </is>
      </c>
      <c r="C1" s="2" t="inlineStr">
        <is>
          <t>Dec. 31, 2020</t>
        </is>
      </c>
    </row>
    <row r="2">
      <c r="A2" s="3" t="inlineStr">
        <is>
          <t>Acquired Finite-Lived Intangible Assets [Line Items]</t>
        </is>
      </c>
    </row>
    <row r="3">
      <c r="A3" s="4" t="inlineStr">
        <is>
          <t>Intangible assets, gross</t>
        </is>
      </c>
      <c r="B3" s="6" t="n">
        <v>99737656</v>
      </c>
      <c r="C3" s="6" t="n">
        <v>99737656</v>
      </c>
    </row>
    <row r="4">
      <c r="A4" s="4" t="inlineStr">
        <is>
          <t>Intangible assets, accumulated amortization</t>
        </is>
      </c>
      <c r="B4" s="5" t="n">
        <v>-38137801</v>
      </c>
      <c r="C4" s="5" t="n">
        <v>-28235821</v>
      </c>
    </row>
    <row r="5">
      <c r="A5" s="4" t="inlineStr">
        <is>
          <t>Intangible assets, net</t>
        </is>
      </c>
      <c r="B5" s="5" t="n">
        <v>61599855</v>
      </c>
      <c r="C5" s="5" t="n">
        <v>71501835</v>
      </c>
    </row>
    <row r="6">
      <c r="A6" s="4" t="inlineStr">
        <is>
          <t>Developed Technology [Member]</t>
        </is>
      </c>
    </row>
    <row r="7">
      <c r="A7" s="3" t="inlineStr">
        <is>
          <t>Acquired Finite-Lived Intangible Assets [Line Items]</t>
        </is>
      </c>
    </row>
    <row r="8">
      <c r="A8" s="4" t="inlineStr">
        <is>
          <t>Intangible assets, gross</t>
        </is>
      </c>
      <c r="B8" s="5" t="n">
        <v>19070857</v>
      </c>
      <c r="C8" s="5" t="n">
        <v>19070857</v>
      </c>
    </row>
    <row r="9">
      <c r="A9" s="4" t="inlineStr">
        <is>
          <t>Intangible assets, accumulated amortization</t>
        </is>
      </c>
      <c r="B9" s="5" t="n">
        <v>-10478880</v>
      </c>
      <c r="C9" s="5" t="n">
        <v>-8283740</v>
      </c>
    </row>
    <row r="10">
      <c r="A10" s="4" t="inlineStr">
        <is>
          <t>Intangible assets, net</t>
        </is>
      </c>
      <c r="B10" s="5" t="n">
        <v>8591977</v>
      </c>
      <c r="C10" s="5" t="n">
        <v>10787117</v>
      </c>
    </row>
    <row r="11">
      <c r="A11" s="4" t="inlineStr">
        <is>
          <t>Noncompete Agreements [Member]</t>
        </is>
      </c>
    </row>
    <row r="12">
      <c r="A12" s="3" t="inlineStr">
        <is>
          <t>Acquired Finite-Lived Intangible Assets [Line Items]</t>
        </is>
      </c>
    </row>
    <row r="13">
      <c r="A13" s="4" t="inlineStr">
        <is>
          <t>Intangible assets, gross</t>
        </is>
      </c>
      <c r="B13" s="5" t="n">
        <v>480000</v>
      </c>
      <c r="C13" s="5" t="n">
        <v>480000</v>
      </c>
    </row>
    <row r="14">
      <c r="A14" s="4" t="inlineStr">
        <is>
          <t>Intangible assets, accumulated amortization</t>
        </is>
      </c>
      <c r="B14" s="5" t="n">
        <v>-480000</v>
      </c>
      <c r="C14" s="5" t="n">
        <v>-480000</v>
      </c>
    </row>
    <row r="15">
      <c r="A15" s="4" t="inlineStr">
        <is>
          <t>Intangible assets, net</t>
        </is>
      </c>
      <c r="B15" s="4" t="inlineStr">
        <is>
          <t xml:space="preserve"> </t>
        </is>
      </c>
      <c r="C15" s="4" t="inlineStr">
        <is>
          <t xml:space="preserve"> </t>
        </is>
      </c>
    </row>
    <row r="16">
      <c r="A16" s="4" t="inlineStr">
        <is>
          <t>Trade Names [Member]</t>
        </is>
      </c>
    </row>
    <row r="17">
      <c r="A17" s="3" t="inlineStr">
        <is>
          <t>Acquired Finite-Lived Intangible Assets [Line Items]</t>
        </is>
      </c>
    </row>
    <row r="18">
      <c r="A18" s="4" t="inlineStr">
        <is>
          <t>Intangible assets, gross</t>
        </is>
      </c>
      <c r="B18" s="5" t="n">
        <v>3328000</v>
      </c>
      <c r="C18" s="5" t="n">
        <v>3328000</v>
      </c>
    </row>
    <row r="19">
      <c r="A19" s="4" t="inlineStr">
        <is>
          <t>Intangible assets, accumulated amortization</t>
        </is>
      </c>
      <c r="B19" s="5" t="n">
        <v>-642642</v>
      </c>
      <c r="C19" s="5" t="n">
        <v>-503342</v>
      </c>
    </row>
    <row r="20">
      <c r="A20" s="4" t="inlineStr">
        <is>
          <t>Intangible assets, net</t>
        </is>
      </c>
      <c r="B20" s="5" t="n">
        <v>2685358</v>
      </c>
      <c r="C20" s="5" t="n">
        <v>2824658</v>
      </c>
    </row>
    <row r="21">
      <c r="A21" s="4" t="inlineStr">
        <is>
          <t>Subscriber Relationships [Member]</t>
        </is>
      </c>
    </row>
    <row r="22">
      <c r="A22" s="3" t="inlineStr">
        <is>
          <t>Acquired Finite-Lived Intangible Assets [Line Items]</t>
        </is>
      </c>
    </row>
    <row r="23">
      <c r="A23" s="4" t="inlineStr">
        <is>
          <t>Intangible assets, gross</t>
        </is>
      </c>
      <c r="B23" s="5" t="n">
        <v>73458799</v>
      </c>
      <c r="C23" s="5" t="n">
        <v>73458799</v>
      </c>
    </row>
    <row r="24">
      <c r="A24" s="4" t="inlineStr">
        <is>
          <t>Intangible assets, accumulated amortization</t>
        </is>
      </c>
      <c r="B24" s="5" t="n">
        <v>-25363643</v>
      </c>
      <c r="C24" s="5" t="n">
        <v>-18105041</v>
      </c>
    </row>
    <row r="25">
      <c r="A25" s="4" t="inlineStr">
        <is>
          <t>Intangible assets, net</t>
        </is>
      </c>
      <c r="B25" s="5" t="n">
        <v>48095156</v>
      </c>
      <c r="C25" s="5" t="n">
        <v>55353758</v>
      </c>
    </row>
    <row r="26">
      <c r="A26" s="4" t="inlineStr">
        <is>
          <t>Advertiser Relationships [Member]</t>
        </is>
      </c>
    </row>
    <row r="27">
      <c r="A27" s="3" t="inlineStr">
        <is>
          <t>Acquired Finite-Lived Intangible Assets [Line Items]</t>
        </is>
      </c>
    </row>
    <row r="28">
      <c r="A28" s="4" t="inlineStr">
        <is>
          <t>Intangible assets, gross</t>
        </is>
      </c>
      <c r="B28" s="5" t="n">
        <v>2240000</v>
      </c>
      <c r="C28" s="5" t="n">
        <v>2240000</v>
      </c>
    </row>
    <row r="29">
      <c r="A29" s="4" t="inlineStr">
        <is>
          <t>Intangible assets, accumulated amortization</t>
        </is>
      </c>
      <c r="B29" s="5" t="n">
        <v>-451453</v>
      </c>
      <c r="C29" s="5" t="n">
        <v>-332515</v>
      </c>
    </row>
    <row r="30">
      <c r="A30" s="4" t="inlineStr">
        <is>
          <t>Intangible assets, net</t>
        </is>
      </c>
      <c r="B30" s="5" t="n">
        <v>1788547</v>
      </c>
      <c r="C30" s="5" t="n">
        <v>1907485</v>
      </c>
    </row>
    <row r="31">
      <c r="A31" s="4" t="inlineStr">
        <is>
          <t>Database Rights [Member]</t>
        </is>
      </c>
    </row>
    <row r="32">
      <c r="A32" s="3" t="inlineStr">
        <is>
          <t>Acquired Finite-Lived Intangible Assets [Line Items]</t>
        </is>
      </c>
    </row>
    <row r="33">
      <c r="A33" s="4" t="inlineStr">
        <is>
          <t>Intangible assets, gross</t>
        </is>
      </c>
      <c r="B33" s="5" t="n">
        <v>1140000</v>
      </c>
      <c r="C33" s="5" t="n">
        <v>1140000</v>
      </c>
    </row>
    <row r="34">
      <c r="A34" s="4" t="inlineStr">
        <is>
          <t>Intangible assets, accumulated amortization</t>
        </is>
      </c>
      <c r="B34" s="5" t="n">
        <v>-721183</v>
      </c>
      <c r="C34" s="5" t="n">
        <v>-531183</v>
      </c>
    </row>
    <row r="35">
      <c r="A35" s="4" t="inlineStr">
        <is>
          <t>Intangible assets, net</t>
        </is>
      </c>
      <c r="B35" s="5" t="n">
        <v>418817</v>
      </c>
      <c r="C35" s="5" t="n">
        <v>608817</v>
      </c>
    </row>
    <row r="36">
      <c r="A36" s="4" t="inlineStr">
        <is>
          <t>Subtotal Amortizable Intangible Assets [Member]</t>
        </is>
      </c>
    </row>
    <row r="37">
      <c r="A37" s="3" t="inlineStr">
        <is>
          <t>Acquired Finite-Lived Intangible Assets [Line Items]</t>
        </is>
      </c>
    </row>
    <row r="38">
      <c r="A38" s="4" t="inlineStr">
        <is>
          <t>Intangible assets, gross</t>
        </is>
      </c>
      <c r="B38" s="5" t="n">
        <v>99717656</v>
      </c>
      <c r="C38" s="5" t="n">
        <v>99717656</v>
      </c>
    </row>
    <row r="39">
      <c r="A39" s="4" t="inlineStr">
        <is>
          <t>Intangible assets, accumulated amortization</t>
        </is>
      </c>
      <c r="B39" s="5" t="n">
        <v>-38137801</v>
      </c>
      <c r="C39" s="5" t="n">
        <v>-28235821</v>
      </c>
    </row>
    <row r="40">
      <c r="A40" s="4" t="inlineStr">
        <is>
          <t>Intangible assets, net</t>
        </is>
      </c>
      <c r="B40" s="5" t="n">
        <v>61579855</v>
      </c>
      <c r="C40" s="5" t="n">
        <v>71481835</v>
      </c>
    </row>
    <row r="41">
      <c r="A41" s="4" t="inlineStr">
        <is>
          <t>Website Domain Name [Member]</t>
        </is>
      </c>
    </row>
    <row r="42">
      <c r="A42" s="3" t="inlineStr">
        <is>
          <t>Acquired Finite-Lived Intangible Assets [Line Items]</t>
        </is>
      </c>
    </row>
    <row r="43">
      <c r="A43" s="4" t="inlineStr">
        <is>
          <t>Intangible assets, gross</t>
        </is>
      </c>
      <c r="B43" s="5" t="n">
        <v>20000</v>
      </c>
      <c r="C43" s="5" t="n">
        <v>20000</v>
      </c>
    </row>
    <row r="44">
      <c r="A44" s="4" t="inlineStr">
        <is>
          <t>Intangible assets, accumulated amortization</t>
        </is>
      </c>
      <c r="B44" s="4" t="inlineStr">
        <is>
          <t xml:space="preserve"> </t>
        </is>
      </c>
      <c r="C44" s="4" t="inlineStr">
        <is>
          <t xml:space="preserve"> </t>
        </is>
      </c>
    </row>
    <row r="45">
      <c r="A45" s="4" t="inlineStr">
        <is>
          <t>Intangible assets, net</t>
        </is>
      </c>
      <c r="B45" s="6" t="n">
        <v>20000</v>
      </c>
      <c r="C45" s="6" t="n">
        <v>20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Balance Sheet Components (Details Narrative)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Organization, Consolidation and Presentation of Financial Statements [Abstract]</t>
        </is>
      </c>
    </row>
    <row r="4">
      <c r="A4" s="4" t="inlineStr">
        <is>
          <t>Allowance for doubtful accounts</t>
        </is>
      </c>
      <c r="B4" s="6" t="n">
        <v>758228</v>
      </c>
      <c r="D4" s="6" t="n">
        <v>758228</v>
      </c>
      <c r="F4" s="6" t="n">
        <v>892352</v>
      </c>
    </row>
    <row r="5">
      <c r="A5" s="4" t="inlineStr">
        <is>
          <t>Subscription acquisition costs</t>
        </is>
      </c>
      <c r="B5" s="5" t="n">
        <v>36606560</v>
      </c>
      <c r="D5" s="5" t="n">
        <v>36606560</v>
      </c>
      <c r="F5" s="5" t="n">
        <v>28146895</v>
      </c>
    </row>
    <row r="6">
      <c r="A6" s="4" t="inlineStr">
        <is>
          <t>Subscription acquisition costs, net of current portion</t>
        </is>
      </c>
      <c r="B6" s="5" t="n">
        <v>18682545</v>
      </c>
      <c r="D6" s="5" t="n">
        <v>18682545</v>
      </c>
      <c r="F6" s="6" t="n">
        <v>13358585</v>
      </c>
    </row>
    <row r="7">
      <c r="A7" s="4" t="inlineStr">
        <is>
          <t>Depreciation, Depletion and Amortization</t>
        </is>
      </c>
      <c r="B7" s="5" t="n">
        <v>109912</v>
      </c>
      <c r="C7" s="6" t="n">
        <v>102067</v>
      </c>
      <c r="D7" s="5" t="n">
        <v>219726</v>
      </c>
      <c r="E7" s="6" t="n">
        <v>241830</v>
      </c>
    </row>
    <row r="8">
      <c r="A8" s="4" t="inlineStr">
        <is>
          <t>Amortization expense</t>
        </is>
      </c>
      <c r="B8" s="5" t="n">
        <v>1060372</v>
      </c>
      <c r="C8" s="5" t="n">
        <v>1037834</v>
      </c>
      <c r="D8" s="5" t="n">
        <v>2129217</v>
      </c>
      <c r="E8" s="5" t="n">
        <v>1958658</v>
      </c>
    </row>
    <row r="9">
      <c r="A9" s="4" t="inlineStr">
        <is>
          <t>Amortization expense of intangible asset</t>
        </is>
      </c>
      <c r="B9" s="6" t="n">
        <v>4950990</v>
      </c>
      <c r="C9" s="6" t="n">
        <v>5094791</v>
      </c>
      <c r="D9" s="5" t="n">
        <v>9901980</v>
      </c>
      <c r="E9" s="5" t="n">
        <v>10127515</v>
      </c>
    </row>
    <row r="10">
      <c r="A10" s="4" t="inlineStr">
        <is>
          <t>Impairment charges</t>
        </is>
      </c>
      <c r="D10" s="6" t="n">
        <v>0</v>
      </c>
      <c r="E10" s="6" t="n">
        <v>0</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26" customWidth="1" min="2" max="2"/>
  </cols>
  <sheetData>
    <row r="1">
      <c r="A1" s="1" t="inlineStr">
        <is>
          <t>Schedule of Supplemental Information Related to Operating Leases (Details)</t>
        </is>
      </c>
      <c r="B1" s="2" t="inlineStr">
        <is>
          <t>6 Months Ended</t>
        </is>
      </c>
    </row>
    <row r="2">
      <c r="B2" s="2" t="inlineStr">
        <is>
          <t>Jun. 30, 2021USD ($)</t>
        </is>
      </c>
    </row>
    <row r="3">
      <c r="A3" s="3" t="inlineStr">
        <is>
          <t>Leases</t>
        </is>
      </c>
    </row>
    <row r="4">
      <c r="A4" s="4" t="inlineStr">
        <is>
          <t>Operating cash flows for operating leases</t>
        </is>
      </c>
      <c r="B4" s="6" t="n">
        <v>1938629</v>
      </c>
    </row>
    <row r="5">
      <c r="A5" s="4" t="inlineStr">
        <is>
          <t>Noncash lease liabilities arising from obtaining operating leased assets</t>
        </is>
      </c>
      <c r="B5" s="4" t="inlineStr">
        <is>
          <t xml:space="preserve"> </t>
        </is>
      </c>
    </row>
    <row r="6">
      <c r="A6" s="4" t="inlineStr">
        <is>
          <t>Weighted-average remaining lease term</t>
        </is>
      </c>
      <c r="B6" s="4" t="inlineStr">
        <is>
          <t>10 years 9 months 18 days</t>
        </is>
      </c>
    </row>
    <row r="7">
      <c r="A7" s="4" t="inlineStr">
        <is>
          <t>Weighted-average discount rate</t>
        </is>
      </c>
      <c r="B7" s="4" t="inlineStr">
        <is>
          <t>13.59%</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Summary of Maturity of Lease Liabilities (Details) - USD ($)</t>
        </is>
      </c>
      <c r="B1" s="2" t="inlineStr">
        <is>
          <t>Jun. 30, 2021</t>
        </is>
      </c>
      <c r="C1" s="2" t="inlineStr">
        <is>
          <t>Dec. 31, 2020</t>
        </is>
      </c>
    </row>
    <row r="2">
      <c r="A2" s="3" t="inlineStr">
        <is>
          <t>Leases</t>
        </is>
      </c>
    </row>
    <row r="3">
      <c r="A3" s="4" t="inlineStr">
        <is>
          <t>2021 (remaining six months of the year)</t>
        </is>
      </c>
      <c r="B3" s="6" t="n">
        <v>1866224</v>
      </c>
    </row>
    <row r="4">
      <c r="A4" s="4" t="inlineStr">
        <is>
          <t>2022</t>
        </is>
      </c>
      <c r="B4" s="5" t="n">
        <v>3525158</v>
      </c>
    </row>
    <row r="5">
      <c r="A5" s="4" t="inlineStr">
        <is>
          <t>2023</t>
        </is>
      </c>
      <c r="B5" s="5" t="n">
        <v>3528696</v>
      </c>
    </row>
    <row r="6">
      <c r="A6" s="4" t="inlineStr">
        <is>
          <t>2024</t>
        </is>
      </c>
      <c r="B6" s="5" t="n">
        <v>3526406</v>
      </c>
    </row>
    <row r="7">
      <c r="A7" s="4" t="inlineStr">
        <is>
          <t>2025</t>
        </is>
      </c>
      <c r="B7" s="5" t="n">
        <v>3740591</v>
      </c>
    </row>
    <row r="8">
      <c r="A8" s="4" t="inlineStr">
        <is>
          <t>Thereafter</t>
        </is>
      </c>
      <c r="B8" s="5" t="n">
        <v>23822981</v>
      </c>
    </row>
    <row r="9">
      <c r="A9" s="4" t="inlineStr">
        <is>
          <t>Minimum lease payments</t>
        </is>
      </c>
      <c r="B9" s="5" t="n">
        <v>40010056</v>
      </c>
    </row>
    <row r="10">
      <c r="A10" s="4" t="inlineStr">
        <is>
          <t>Less imputed interest</t>
        </is>
      </c>
      <c r="B10" s="5" t="n">
        <v>-19559730</v>
      </c>
    </row>
    <row r="11">
      <c r="A11" s="4" t="inlineStr">
        <is>
          <t>Total operating lease liabilities</t>
        </is>
      </c>
      <c r="B11" s="5" t="n">
        <v>20450326</v>
      </c>
    </row>
    <row r="12">
      <c r="A12" s="4" t="inlineStr">
        <is>
          <t>Current portion of operating lease liabilities</t>
        </is>
      </c>
      <c r="B12" s="5" t="n">
        <v>953635</v>
      </c>
      <c r="C12" s="6" t="n">
        <v>1059671</v>
      </c>
    </row>
    <row r="13">
      <c r="A13" s="4" t="inlineStr">
        <is>
          <t>Long-term portion of operating lease liabilities</t>
        </is>
      </c>
      <c r="B13" s="6" t="n">
        <v>19496691</v>
      </c>
      <c r="C13" s="6" t="n">
        <v>19886083</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26" customWidth="1" min="2" max="2"/>
    <col width="14" customWidth="1" min="3" max="3"/>
    <col width="26" customWidth="1" min="4" max="4"/>
    <col width="14" customWidth="1" min="5" max="5"/>
  </cols>
  <sheetData>
    <row r="1">
      <c r="A1" s="1" t="inlineStr">
        <is>
          <t>Leases (Details Narrative)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EC Schedule, 12-18, Supplemental Information, Property-Casualty Insurance Underwriters [Line Items]</t>
        </is>
      </c>
    </row>
    <row r="4">
      <c r="A4" s="4" t="inlineStr">
        <is>
          <t>Operating lease, cost</t>
        </is>
      </c>
      <c r="B4" s="6" t="n">
        <v>906838</v>
      </c>
      <c r="C4" s="6" t="n">
        <v>1062181</v>
      </c>
      <c r="D4" s="6" t="n">
        <v>1815303</v>
      </c>
      <c r="E4" s="6" t="n">
        <v>2100085</v>
      </c>
    </row>
    <row r="5">
      <c r="A5" s="4" t="inlineStr">
        <is>
          <t>Minimum [Member]</t>
        </is>
      </c>
    </row>
    <row r="6">
      <c r="A6" s="3" t="inlineStr">
        <is>
          <t>SEC Schedule, 12-18, Supplemental Information, Property-Casualty Insurance Underwriters [Line Items]</t>
        </is>
      </c>
    </row>
    <row r="7">
      <c r="A7" s="4" t="inlineStr">
        <is>
          <t>Lease term</t>
        </is>
      </c>
      <c r="B7" s="4" t="inlineStr">
        <is>
          <t>1 year 6 months</t>
        </is>
      </c>
      <c r="D7" s="4" t="inlineStr">
        <is>
          <t>1 year 6 months</t>
        </is>
      </c>
    </row>
    <row r="8">
      <c r="A8" s="4" t="inlineStr">
        <is>
          <t>Maximum [Member]</t>
        </is>
      </c>
    </row>
    <row r="9">
      <c r="A9" s="3" t="inlineStr">
        <is>
          <t>SEC Schedule, 12-18, Supplemental Information, Property-Casualty Insurance Underwriters [Line Items]</t>
        </is>
      </c>
    </row>
    <row r="10">
      <c r="A10" s="4" t="inlineStr">
        <is>
          <t>Lease term</t>
        </is>
      </c>
      <c r="B10" s="4" t="inlineStr">
        <is>
          <t>12 years 9 months 18 days</t>
        </is>
      </c>
      <c r="D10" s="4" t="inlineStr">
        <is>
          <t>12 years 9 months 18 days</t>
        </is>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Line of Credit (Details Narrative) - USD ($)</t>
        </is>
      </c>
      <c r="B1" s="2" t="inlineStr">
        <is>
          <t>Feb. 27, 2020</t>
        </is>
      </c>
      <c r="C1" s="2" t="inlineStr">
        <is>
          <t>Jun. 30, 2021</t>
        </is>
      </c>
      <c r="D1" s="2" t="inlineStr">
        <is>
          <t>Dec. 31, 2020</t>
        </is>
      </c>
    </row>
    <row r="2">
      <c r="A2" s="3" t="inlineStr">
        <is>
          <t>Collaborative Arrangement and Arrangement Other than Collaborative [Line Items]</t>
        </is>
      </c>
    </row>
    <row r="3">
      <c r="A3" s="4" t="inlineStr">
        <is>
          <t>Line of Credit Facility, Fair Value of Amount Outstanding</t>
        </is>
      </c>
      <c r="C3" s="6" t="n">
        <v>6500000</v>
      </c>
    </row>
    <row r="4">
      <c r="A4" s="4" t="inlineStr">
        <is>
          <t>Financing and Security Agreement [Member]</t>
        </is>
      </c>
    </row>
    <row r="5">
      <c r="A5" s="3" t="inlineStr">
        <is>
          <t>Collaborative Arrangement and Arrangement Other than Collaborative [Line Items]</t>
        </is>
      </c>
    </row>
    <row r="6">
      <c r="A6" s="4" t="inlineStr">
        <is>
          <t>Line of Credit Facility, Expiration Date</t>
        </is>
      </c>
      <c r="B6" s="4" t="inlineStr">
        <is>
          <t>Feb. 6,
		2022</t>
        </is>
      </c>
    </row>
    <row r="7">
      <c r="A7" s="4" t="inlineStr">
        <is>
          <t>Line of Credit Facility, Fair Value of Amount Outstanding</t>
        </is>
      </c>
      <c r="C7" s="6" t="n">
        <v>4929583</v>
      </c>
      <c r="D7" s="6" t="n">
        <v>7178791</v>
      </c>
    </row>
    <row r="8">
      <c r="A8" s="4" t="inlineStr">
        <is>
          <t>Financing and Security Agreement [Member] | Prime Rates [Member]</t>
        </is>
      </c>
    </row>
    <row r="9">
      <c r="A9" s="3" t="inlineStr">
        <is>
          <t>Collaborative Arrangement and Arrangement Other than Collaborative [Line Items]</t>
        </is>
      </c>
    </row>
    <row r="10">
      <c r="A10" s="4" t="inlineStr">
        <is>
          <t>Line of Credit Facility, Interest Rate During Period</t>
        </is>
      </c>
      <c r="B10" s="4" t="inlineStr">
        <is>
          <t>8.50%</t>
        </is>
      </c>
    </row>
    <row r="11">
      <c r="A11" s="4" t="inlineStr">
        <is>
          <t>Financing and Security Agreement [Member] | Fast Pay Credit Facility [Member]</t>
        </is>
      </c>
    </row>
    <row r="12">
      <c r="A12" s="3" t="inlineStr">
        <is>
          <t>Collaborative Arrangement and Arrangement Other than Collaborative [Line Items]</t>
        </is>
      </c>
    </row>
    <row r="13">
      <c r="A13" s="4" t="inlineStr">
        <is>
          <t>Long-term Line of Credit</t>
        </is>
      </c>
      <c r="B13" s="6" t="n">
        <v>15000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stricted Stock Liabilities - Schedule of Components of Restricted Stock Liabilities (Details) (Parenthetical) - $ / shares</t>
        </is>
      </c>
      <c r="B1" s="2" t="inlineStr">
        <is>
          <t>Dec. 15, 2020</t>
        </is>
      </c>
      <c r="C1" s="2" t="inlineStr">
        <is>
          <t>Jun. 30, 2021</t>
        </is>
      </c>
    </row>
    <row r="2">
      <c r="A2" s="3" t="inlineStr">
        <is>
          <t>Restricted Stock Liabilities</t>
        </is>
      </c>
    </row>
    <row r="3">
      <c r="A3" s="4" t="inlineStr">
        <is>
          <t>Number of shares vested</t>
        </is>
      </c>
      <c r="B3" s="5" t="n">
        <v>1064549</v>
      </c>
      <c r="C3" s="5" t="n">
        <v>1064549</v>
      </c>
    </row>
    <row r="4">
      <c r="A4" s="4" t="inlineStr">
        <is>
          <t>Purchase price per share</t>
        </is>
      </c>
      <c r="B4" s="6" t="n">
        <v>4</v>
      </c>
      <c r="C4" s="6" t="n">
        <v>4</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chedule of Components of Restricted Stock Liabilities (Details) - USD ($)</t>
        </is>
      </c>
      <c r="B1" s="2" t="inlineStr">
        <is>
          <t>6 Months Ended</t>
        </is>
      </c>
      <c r="C1" s="2" t="inlineStr">
        <is>
          <t>12 Months Ended</t>
        </is>
      </c>
    </row>
    <row r="2">
      <c r="B2" s="2" t="inlineStr">
        <is>
          <t>Jun. 30, 2021</t>
        </is>
      </c>
      <c r="C2" s="2" t="inlineStr">
        <is>
          <t>Dec. 31, 2020</t>
        </is>
      </c>
    </row>
    <row r="3">
      <c r="A3" s="3" t="inlineStr">
        <is>
          <t>Restricted Stock Liabilities</t>
        </is>
      </c>
    </row>
    <row r="4">
      <c r="A4" s="4" t="inlineStr">
        <is>
          <t>Restricted stock liabilities recorded upon modification of the restricted stock awards and units (1,064,549 restricted stock to be purchased at $4.00 per share)</t>
        </is>
      </c>
      <c r="B4" s="6" t="n">
        <v>4258196</v>
      </c>
      <c r="C4" s="6" t="n">
        <v>4258196</v>
      </c>
    </row>
    <row r="5">
      <c r="A5" s="4" t="inlineStr">
        <is>
          <t>Less imputed interest</t>
        </is>
      </c>
      <c r="B5" s="5" t="n">
        <v>-457462</v>
      </c>
      <c r="C5" s="5" t="n">
        <v>-457462</v>
      </c>
    </row>
    <row r="6">
      <c r="A6" s="4" t="inlineStr">
        <is>
          <t>Present value of restricted stock liabilities</t>
        </is>
      </c>
      <c r="B6" s="5" t="n">
        <v>3800734</v>
      </c>
      <c r="C6" s="5" t="n">
        <v>3800734</v>
      </c>
    </row>
    <row r="7">
      <c r="A7" s="4" t="inlineStr">
        <is>
          <t>Less payments (excluding imputed interest)</t>
        </is>
      </c>
      <c r="B7" s="5" t="n">
        <v>-893427</v>
      </c>
      <c r="C7" s="5" t="n">
        <v>-177425</v>
      </c>
    </row>
    <row r="8">
      <c r="A8" s="4" t="inlineStr">
        <is>
          <t>Restricted stock liabilities</t>
        </is>
      </c>
      <c r="B8" s="5" t="n">
        <v>2907307</v>
      </c>
      <c r="C8" s="5" t="n">
        <v>3623309</v>
      </c>
    </row>
    <row r="9">
      <c r="A9" s="4" t="inlineStr">
        <is>
          <t>Current portion of restricted stock liabilities</t>
        </is>
      </c>
      <c r="B9" s="5" t="n">
        <v>1879506</v>
      </c>
      <c r="C9" s="5" t="n">
        <v>1627499</v>
      </c>
    </row>
    <row r="10">
      <c r="A10" s="4" t="inlineStr">
        <is>
          <t>Long-term portion of restricted stock liabilities</t>
        </is>
      </c>
      <c r="B10" s="5" t="n">
        <v>1027801</v>
      </c>
      <c r="C10" s="5" t="n">
        <v>1995810</v>
      </c>
    </row>
    <row r="11">
      <c r="A11" s="4" t="inlineStr">
        <is>
          <t>Total restricted stock liabilities</t>
        </is>
      </c>
      <c r="B11" s="6" t="n">
        <v>2907307</v>
      </c>
      <c r="C11" s="6" t="n">
        <v>381956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stricted Stock Liabilities (Details Narrative) - $ / shares</t>
        </is>
      </c>
      <c r="B1" s="2" t="inlineStr">
        <is>
          <t>Dec. 15, 2020</t>
        </is>
      </c>
      <c r="C1" s="2" t="inlineStr">
        <is>
          <t>Jun. 30, 2021</t>
        </is>
      </c>
    </row>
    <row r="2">
      <c r="A2" s="3" t="inlineStr">
        <is>
          <t>Restricted Stock Liabilities</t>
        </is>
      </c>
    </row>
    <row r="3">
      <c r="A3" s="4" t="inlineStr">
        <is>
          <t>Share-based Compensation Arrangement by Share-based Payment Award, Equity Instruments Other than Options, Vested in Period</t>
        </is>
      </c>
      <c r="B3" s="5" t="n">
        <v>1064549</v>
      </c>
      <c r="C3" s="5" t="n">
        <v>1064549</v>
      </c>
    </row>
    <row r="4">
      <c r="A4" s="4" t="inlineStr">
        <is>
          <t>[custom:PurchasePricePerShare-0]</t>
        </is>
      </c>
      <c r="B4" s="6" t="n">
        <v>4</v>
      </c>
      <c r="C4" s="6" t="n">
        <v>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Parenthetical) - USD ($)</t>
        </is>
      </c>
      <c r="B1" s="2" t="inlineStr">
        <is>
          <t>6 Months Ended</t>
        </is>
      </c>
    </row>
    <row r="2">
      <c r="B2" s="2" t="inlineStr">
        <is>
          <t>Jun. 30, 2021</t>
        </is>
      </c>
      <c r="C2" s="2" t="inlineStr">
        <is>
          <t>Jun. 30, 2020</t>
        </is>
      </c>
    </row>
    <row r="3">
      <c r="A3" s="3" t="inlineStr">
        <is>
          <t>Income Statement [Abstract]</t>
        </is>
      </c>
    </row>
    <row r="4">
      <c r="A4" s="4" t="inlineStr">
        <is>
          <t>Amortization cost of developed technology and platform development</t>
        </is>
      </c>
      <c r="B4" s="6" t="n">
        <v>4324357</v>
      </c>
      <c r="C4" s="6" t="n">
        <v>4259333</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chedule of Warrant Derivative Liabilities (Details)</t>
        </is>
      </c>
      <c r="B1" s="2" t="inlineStr">
        <is>
          <t>Jun. 30, 2021</t>
        </is>
      </c>
      <c r="C1" s="2" t="inlineStr">
        <is>
          <t>Dec. 31, 2020</t>
        </is>
      </c>
    </row>
    <row r="2">
      <c r="A2" s="4" t="inlineStr">
        <is>
          <t>Measurement Input, Expected Term [Member] | Strome Warrants [Member]</t>
        </is>
      </c>
    </row>
    <row r="3">
      <c r="A3" s="3" t="inlineStr">
        <is>
          <t>Fair Value Measurement Inputs and Valuation Techniques [Line Items]</t>
        </is>
      </c>
    </row>
    <row r="4">
      <c r="A4" s="4" t="inlineStr">
        <is>
          <t>Warrants term</t>
        </is>
      </c>
      <c r="B4" s="4" t="inlineStr">
        <is>
          <t>1 year 11 months 15 days</t>
        </is>
      </c>
      <c r="C4" s="4" t="inlineStr">
        <is>
          <t>2 years 5 months 12 days</t>
        </is>
      </c>
    </row>
    <row r="5">
      <c r="A5" s="4" t="inlineStr">
        <is>
          <t>Measurement Input, Expected Term [Member] | B. Riley Warrants [Member]</t>
        </is>
      </c>
    </row>
    <row r="6">
      <c r="A6" s="3" t="inlineStr">
        <is>
          <t>Fair Value Measurement Inputs and Valuation Techniques [Line Items]</t>
        </is>
      </c>
    </row>
    <row r="7">
      <c r="A7" s="4" t="inlineStr">
        <is>
          <t>Warrants term</t>
        </is>
      </c>
      <c r="B7" s="4" t="inlineStr">
        <is>
          <t>4 years 3 months 18 days</t>
        </is>
      </c>
      <c r="C7" s="4" t="inlineStr">
        <is>
          <t>4 years 9 months 14 days</t>
        </is>
      </c>
    </row>
    <row r="8">
      <c r="A8" s="4" t="inlineStr">
        <is>
          <t>Measurement Input, Risk Free Interest Rate [Member] | Strome Warrants [Member]</t>
        </is>
      </c>
    </row>
    <row r="9">
      <c r="A9" s="3" t="inlineStr">
        <is>
          <t>Fair Value Measurement Inputs and Valuation Techniques [Line Items]</t>
        </is>
      </c>
    </row>
    <row r="10">
      <c r="A10" s="4" t="inlineStr">
        <is>
          <t>Warrants measurement input</t>
        </is>
      </c>
      <c r="B10" s="8" t="n">
        <v>0.0025</v>
      </c>
      <c r="C10" s="8" t="n">
        <v>0.0013</v>
      </c>
    </row>
    <row r="11">
      <c r="A11" s="4" t="inlineStr">
        <is>
          <t>Measurement Input, Risk Free Interest Rate [Member] | B. Riley Warrants [Member]</t>
        </is>
      </c>
    </row>
    <row r="12">
      <c r="A12" s="3" t="inlineStr">
        <is>
          <t>Fair Value Measurement Inputs and Valuation Techniques [Line Items]</t>
        </is>
      </c>
    </row>
    <row r="13">
      <c r="A13" s="4" t="inlineStr">
        <is>
          <t>Warrants measurement input</t>
        </is>
      </c>
      <c r="B13" s="8" t="n">
        <v>0.0067</v>
      </c>
      <c r="C13" s="8" t="n">
        <v>0.0036</v>
      </c>
    </row>
    <row r="14">
      <c r="A14" s="4" t="inlineStr">
        <is>
          <t>Measurement Input, Price Volatility [Member] | Strome Warrants [Member]</t>
        </is>
      </c>
    </row>
    <row r="15">
      <c r="A15" s="3" t="inlineStr">
        <is>
          <t>Fair Value Measurement Inputs and Valuation Techniques [Line Items]</t>
        </is>
      </c>
    </row>
    <row r="16">
      <c r="A16" s="4" t="inlineStr">
        <is>
          <t>Warrants measurement input</t>
        </is>
      </c>
      <c r="B16" s="8" t="n">
        <v>1.471</v>
      </c>
      <c r="C16" s="8" t="n">
        <v>1.5055</v>
      </c>
    </row>
    <row r="17">
      <c r="A17" s="4" t="inlineStr">
        <is>
          <t>Measurement Input, Price Volatility [Member] | B. Riley Warrants [Member]</t>
        </is>
      </c>
    </row>
    <row r="18">
      <c r="A18" s="3" t="inlineStr">
        <is>
          <t>Fair Value Measurement Inputs and Valuation Techniques [Line Items]</t>
        </is>
      </c>
    </row>
    <row r="19">
      <c r="A19" s="4" t="inlineStr">
        <is>
          <t>Warrants measurement input</t>
        </is>
      </c>
      <c r="B19" s="8" t="n">
        <v>1.3444</v>
      </c>
      <c r="C19" s="8" t="n">
        <v>1.4095</v>
      </c>
    </row>
    <row r="20">
      <c r="A20" s="4" t="inlineStr">
        <is>
          <t>Measurement Input, Expected Dividend Rate [Member] | Strome Warrants [Member]</t>
        </is>
      </c>
    </row>
    <row r="21">
      <c r="A21" s="3" t="inlineStr">
        <is>
          <t>Fair Value Measurement Inputs and Valuation Techniques [Line Items]</t>
        </is>
      </c>
    </row>
    <row r="22">
      <c r="A22" s="4" t="inlineStr">
        <is>
          <t>Warrants measurement input</t>
        </is>
      </c>
      <c r="B22" s="5" t="n">
        <v>0</v>
      </c>
      <c r="C22" s="5" t="n">
        <v>0</v>
      </c>
    </row>
    <row r="23">
      <c r="A23" s="4" t="inlineStr">
        <is>
          <t>Measurement Input, Expected Dividend Rate [Member] | B. Riley Warrants [Member]</t>
        </is>
      </c>
    </row>
    <row r="24">
      <c r="A24" s="3" t="inlineStr">
        <is>
          <t>Fair Value Measurement Inputs and Valuation Techniques [Line Items]</t>
        </is>
      </c>
    </row>
    <row r="25">
      <c r="A25" s="4" t="inlineStr">
        <is>
          <t>Warrants measurement input</t>
        </is>
      </c>
      <c r="B25" s="5" t="n">
        <v>0</v>
      </c>
      <c r="C25" s="5" t="n">
        <v>0</v>
      </c>
    </row>
    <row r="26">
      <c r="A26" s="4" t="inlineStr">
        <is>
          <t>Transaction Date Closing Market [Member] | Strome Warrants [Member]</t>
        </is>
      </c>
    </row>
    <row r="27">
      <c r="A27" s="3" t="inlineStr">
        <is>
          <t>Fair Value Measurement Inputs and Valuation Techniques [Line Items]</t>
        </is>
      </c>
    </row>
    <row r="28">
      <c r="A28" s="4" t="inlineStr">
        <is>
          <t>Warrants measurement input</t>
        </is>
      </c>
      <c r="B28" s="9" t="n">
        <v>0.78</v>
      </c>
      <c r="C28" s="9" t="n">
        <v>0.6</v>
      </c>
    </row>
    <row r="29">
      <c r="A29" s="4" t="inlineStr">
        <is>
          <t>Transaction Date Closing Market [Member] | B. Riley Warrants [Member]</t>
        </is>
      </c>
    </row>
    <row r="30">
      <c r="A30" s="3" t="inlineStr">
        <is>
          <t>Fair Value Measurement Inputs and Valuation Techniques [Line Items]</t>
        </is>
      </c>
    </row>
    <row r="31">
      <c r="A31" s="4" t="inlineStr">
        <is>
          <t>Warrants measurement input</t>
        </is>
      </c>
      <c r="B31" s="9" t="n">
        <v>0.78</v>
      </c>
      <c r="C31" s="9" t="n">
        <v>0.6</v>
      </c>
    </row>
    <row r="32">
      <c r="A32" s="4" t="inlineStr">
        <is>
          <t>Measurement Input, Exercise Price [Member] | Strome Warrants [Member]</t>
        </is>
      </c>
    </row>
    <row r="33">
      <c r="A33" s="3" t="inlineStr">
        <is>
          <t>Fair Value Measurement Inputs and Valuation Techniques [Line Items]</t>
        </is>
      </c>
    </row>
    <row r="34">
      <c r="A34" s="4" t="inlineStr">
        <is>
          <t>Warrants measurement input</t>
        </is>
      </c>
      <c r="B34" s="9" t="n">
        <v>0.5</v>
      </c>
      <c r="C34" s="9" t="n">
        <v>0.5</v>
      </c>
    </row>
    <row r="35">
      <c r="A35" s="4" t="inlineStr">
        <is>
          <t>Measurement Input, Exercise Price [Member] | B. Riley Warrants [Member]</t>
        </is>
      </c>
    </row>
    <row r="36">
      <c r="A36" s="3" t="inlineStr">
        <is>
          <t>Fair Value Measurement Inputs and Valuation Techniques [Line Items]</t>
        </is>
      </c>
    </row>
    <row r="37">
      <c r="A37" s="4" t="inlineStr">
        <is>
          <t>Warrants measurement input</t>
        </is>
      </c>
      <c r="B37" s="5" t="n">
        <v>1</v>
      </c>
      <c r="C37" s="5" t="n">
        <v>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Valuation Activity for Warrants Accounted for Derivative Liability (Details) - USD ($)</t>
        </is>
      </c>
      <c r="B1" s="2" t="inlineStr">
        <is>
          <t>6 Months Ended</t>
        </is>
      </c>
    </row>
    <row r="2">
      <c r="B2" s="2" t="inlineStr">
        <is>
          <t>Jun. 30, 2021</t>
        </is>
      </c>
      <c r="C2" s="2" t="inlineStr">
        <is>
          <t>Jun. 30, 2020</t>
        </is>
      </c>
    </row>
    <row r="3">
      <c r="A3" s="4" t="inlineStr">
        <is>
          <t>Strome Warrants [Member]</t>
        </is>
      </c>
    </row>
    <row r="4">
      <c r="A4" s="3" t="inlineStr">
        <is>
          <t>Share-based Compensation Arrangement by Share-based Payment Award [Line Items]</t>
        </is>
      </c>
    </row>
    <row r="5">
      <c r="A5" s="4" t="inlineStr">
        <is>
          <t>Carrying value beginning period</t>
        </is>
      </c>
      <c r="B5" s="6" t="n">
        <v>704707</v>
      </c>
      <c r="C5" s="6" t="n">
        <v>1036687</v>
      </c>
    </row>
    <row r="6">
      <c r="A6" s="4" t="inlineStr">
        <is>
          <t>Change in valuation of warrant derivative liabilities</t>
        </is>
      </c>
      <c r="B6" s="5" t="n">
        <v>185156</v>
      </c>
      <c r="C6" s="5" t="n">
        <v>-260345</v>
      </c>
    </row>
    <row r="7">
      <c r="A7" s="4" t="inlineStr">
        <is>
          <t>Carrying value at end of the period</t>
        </is>
      </c>
      <c r="B7" s="5" t="n">
        <v>889863</v>
      </c>
      <c r="C7" s="5" t="n">
        <v>776342</v>
      </c>
    </row>
    <row r="8">
      <c r="A8" s="4" t="inlineStr">
        <is>
          <t>B. Riley Warrants [Member]</t>
        </is>
      </c>
    </row>
    <row r="9">
      <c r="A9" s="3" t="inlineStr">
        <is>
          <t>Share-based Compensation Arrangement by Share-based Payment Award [Line Items]</t>
        </is>
      </c>
    </row>
    <row r="10">
      <c r="A10" s="4" t="inlineStr">
        <is>
          <t>Carrying value beginning period</t>
        </is>
      </c>
      <c r="B10" s="5" t="n">
        <v>443188</v>
      </c>
      <c r="C10" s="5" t="n">
        <v>607513</v>
      </c>
    </row>
    <row r="11">
      <c r="A11" s="4" t="inlineStr">
        <is>
          <t>Change in valuation of warrant derivative liabilities</t>
        </is>
      </c>
      <c r="B11" s="5" t="n">
        <v>119787</v>
      </c>
      <c r="C11" s="5" t="n">
        <v>-122150</v>
      </c>
    </row>
    <row r="12">
      <c r="A12" s="4" t="inlineStr">
        <is>
          <t>Carrying value at end of the period</t>
        </is>
      </c>
      <c r="B12" s="5" t="n">
        <v>562975</v>
      </c>
      <c r="C12" s="5" t="n">
        <v>485363</v>
      </c>
    </row>
    <row r="13">
      <c r="A13" s="4" t="inlineStr">
        <is>
          <t>Warrants [Member]</t>
        </is>
      </c>
    </row>
    <row r="14">
      <c r="A14" s="3" t="inlineStr">
        <is>
          <t>Share-based Compensation Arrangement by Share-based Payment Award [Line Items]</t>
        </is>
      </c>
    </row>
    <row r="15">
      <c r="A15" s="4" t="inlineStr">
        <is>
          <t>Carrying value beginning period</t>
        </is>
      </c>
      <c r="B15" s="5" t="n">
        <v>1147895</v>
      </c>
      <c r="C15" s="5" t="n">
        <v>1644200</v>
      </c>
    </row>
    <row r="16">
      <c r="A16" s="4" t="inlineStr">
        <is>
          <t>Change in valuation of warrant derivative liabilities</t>
        </is>
      </c>
      <c r="B16" s="5" t="n">
        <v>304943</v>
      </c>
      <c r="C16" s="5" t="n">
        <v>-382495</v>
      </c>
    </row>
    <row r="17">
      <c r="A17" s="4" t="inlineStr">
        <is>
          <t>Carrying value at end of the period</t>
        </is>
      </c>
      <c r="B17" s="6" t="n">
        <v>1452838</v>
      </c>
      <c r="C17" s="6" t="n">
        <v>1261705</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Fair Value Measurements (Details Narrative)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Fair Value Disclosures [Abstract]</t>
        </is>
      </c>
    </row>
    <row r="4">
      <c r="A4" s="4" t="inlineStr">
        <is>
          <t>Change in valuation of warrant derivative liabilities</t>
        </is>
      </c>
      <c r="B4" s="6" t="n">
        <v>360093</v>
      </c>
      <c r="C4" s="6" t="n">
        <v>243276</v>
      </c>
      <c r="D4" s="6" t="n">
        <v>-304943</v>
      </c>
      <c r="E4" s="6" t="n">
        <v>382495</v>
      </c>
    </row>
    <row r="5">
      <c r="A5" s="4" t="inlineStr">
        <is>
          <t>Change in valuation of embedded derivative liabilities</t>
        </is>
      </c>
      <c r="B5" s="4" t="inlineStr">
        <is>
          <t xml:space="preserve"> </t>
        </is>
      </c>
      <c r="C5" s="6" t="n">
        <v>2922000</v>
      </c>
      <c r="D5" s="4" t="inlineStr">
        <is>
          <t xml:space="preserve"> </t>
        </is>
      </c>
      <c r="E5" s="6" t="n">
        <v>4543000</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Schedule of Long Term Debt (Details) - USD ($)</t>
        </is>
      </c>
      <c r="B1" s="2" t="inlineStr">
        <is>
          <t>Jun. 30, 2021</t>
        </is>
      </c>
      <c r="C1" s="2" t="inlineStr">
        <is>
          <t>Dec. 31, 2020</t>
        </is>
      </c>
    </row>
    <row r="2">
      <c r="A2" s="3" t="inlineStr">
        <is>
          <t>Short-term Debt [Line Items]</t>
        </is>
      </c>
    </row>
    <row r="3">
      <c r="A3" s="4" t="inlineStr">
        <is>
          <t>Principal Balance (including accrued interest)</t>
        </is>
      </c>
      <c r="B3" s="6" t="n">
        <v>64208708</v>
      </c>
      <c r="C3" s="6" t="n">
        <v>66293134</v>
      </c>
    </row>
    <row r="4">
      <c r="A4" s="4" t="inlineStr">
        <is>
          <t>Unamortized discount and debt issuance cost</t>
        </is>
      </c>
      <c r="B4" s="5" t="n">
        <v>-3097980</v>
      </c>
      <c r="C4" s="5" t="n">
        <v>-4098862</v>
      </c>
    </row>
    <row r="5">
      <c r="A5" s="4" t="inlineStr">
        <is>
          <t>Carrying value</t>
        </is>
      </c>
      <c r="B5" s="5" t="n">
        <v>61110728</v>
      </c>
      <c r="C5" s="5" t="n">
        <v>62194272</v>
      </c>
    </row>
    <row r="6">
      <c r="A6" s="4" t="inlineStr">
        <is>
          <t>Delayed Draw Term Note [Member]</t>
        </is>
      </c>
    </row>
    <row r="7">
      <c r="A7" s="3" t="inlineStr">
        <is>
          <t>Short-term Debt [Line Items]</t>
        </is>
      </c>
    </row>
    <row r="8">
      <c r="A8" s="4" t="inlineStr">
        <is>
          <t>Principal Balance (including accrued interest)</t>
        </is>
      </c>
      <c r="B8" s="5" t="n">
        <v>4464857</v>
      </c>
      <c r="C8" s="5" t="n">
        <v>4294318</v>
      </c>
    </row>
    <row r="9">
      <c r="A9" s="4" t="inlineStr">
        <is>
          <t>Unamortized discount and debt issuance cost</t>
        </is>
      </c>
      <c r="B9" s="5" t="n">
        <v>-324271</v>
      </c>
      <c r="C9" s="5" t="n">
        <v>-359172</v>
      </c>
    </row>
    <row r="10">
      <c r="A10" s="4" t="inlineStr">
        <is>
          <t>Carrying value</t>
        </is>
      </c>
      <c r="B10" s="5" t="n">
        <v>4140586</v>
      </c>
      <c r="C10" s="5" t="n">
        <v>3935146</v>
      </c>
    </row>
    <row r="11">
      <c r="A11" s="4" t="inlineStr">
        <is>
          <t>12% Amended Senior Secured Notes [Member]</t>
        </is>
      </c>
    </row>
    <row r="12">
      <c r="A12" s="3" t="inlineStr">
        <is>
          <t>Short-term Debt [Line Items]</t>
        </is>
      </c>
    </row>
    <row r="13">
      <c r="A13" s="4" t="inlineStr">
        <is>
          <t>Principal Balance (including accrued interest)</t>
        </is>
      </c>
      <c r="B13" s="5" t="n">
        <v>59743851</v>
      </c>
      <c r="C13" s="5" t="n">
        <v>56296091</v>
      </c>
    </row>
    <row r="14">
      <c r="A14" s="4" t="inlineStr">
        <is>
          <t>Unamortized discount and debt issuance cost</t>
        </is>
      </c>
      <c r="B14" s="5" t="n">
        <v>-2773709</v>
      </c>
      <c r="C14" s="5" t="n">
        <v>-3739690</v>
      </c>
    </row>
    <row r="15">
      <c r="A15" s="4" t="inlineStr">
        <is>
          <t>Carrying value</t>
        </is>
      </c>
      <c r="B15" s="5" t="n">
        <v>56970142</v>
      </c>
      <c r="C15" s="5" t="n">
        <v>52556401</v>
      </c>
    </row>
    <row r="16">
      <c r="A16" s="4" t="inlineStr">
        <is>
          <t>Payroll Protection Program Loan [Member]</t>
        </is>
      </c>
    </row>
    <row r="17">
      <c r="A17" s="3" t="inlineStr">
        <is>
          <t>Short-term Debt [Line Items]</t>
        </is>
      </c>
    </row>
    <row r="18">
      <c r="A18" s="4" t="inlineStr">
        <is>
          <t>Principal Balance (including accrued interest)</t>
        </is>
      </c>
      <c r="B18" s="4" t="inlineStr">
        <is>
          <t xml:space="preserve"> </t>
        </is>
      </c>
      <c r="C18" s="5" t="n">
        <v>5702725</v>
      </c>
    </row>
    <row r="19">
      <c r="A19" s="4" t="inlineStr">
        <is>
          <t>Unamortized discount and debt issuance cost</t>
        </is>
      </c>
      <c r="B19" s="4" t="inlineStr">
        <is>
          <t xml:space="preserve"> </t>
        </is>
      </c>
      <c r="C19" s="4" t="inlineStr">
        <is>
          <t xml:space="preserve"> </t>
        </is>
      </c>
    </row>
    <row r="20">
      <c r="A20" s="4" t="inlineStr">
        <is>
          <t>Carrying value</t>
        </is>
      </c>
      <c r="B20" s="4" t="inlineStr">
        <is>
          <t xml:space="preserve"> </t>
        </is>
      </c>
      <c r="C20" s="6" t="n">
        <v>570272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J36"/>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 width="14" customWidth="1" min="6" max="6"/>
    <col width="14" customWidth="1" min="7" max="7"/>
    <col width="14" customWidth="1" min="8" max="8"/>
    <col width="14" customWidth="1" min="9" max="9"/>
    <col width="16" customWidth="1" min="10" max="10"/>
  </cols>
  <sheetData>
    <row r="1">
      <c r="A1" s="1" t="inlineStr">
        <is>
          <t>Long-term Debt (Details Narrative) - USD ($)</t>
        </is>
      </c>
      <c r="B1" s="2" t="inlineStr">
        <is>
          <t>Jun. 22, 2021</t>
        </is>
      </c>
      <c r="C1" s="2" t="inlineStr">
        <is>
          <t>Apr. 06, 2020</t>
        </is>
      </c>
      <c r="D1" s="2" t="inlineStr">
        <is>
          <t>Mar. 24, 2020</t>
        </is>
      </c>
      <c r="E1" s="2" t="inlineStr">
        <is>
          <t>Mar. 24, 2020</t>
        </is>
      </c>
      <c r="F1" s="2" t="inlineStr">
        <is>
          <t>Mar. 19, 2020</t>
        </is>
      </c>
      <c r="G1" s="2" t="inlineStr">
        <is>
          <t>Feb. 27, 2020</t>
        </is>
      </c>
      <c r="H1" s="2" t="inlineStr">
        <is>
          <t>Aug. 27, 2019</t>
        </is>
      </c>
      <c r="I1" s="2" t="inlineStr">
        <is>
          <t>Jun. 14, 2019</t>
        </is>
      </c>
      <c r="J1" s="2" t="inlineStr">
        <is>
          <t>Jun. 10, 2019</t>
        </is>
      </c>
    </row>
    <row r="2">
      <c r="A2" s="4" t="inlineStr">
        <is>
          <t>Delayed Draw Term Note [Member]</t>
        </is>
      </c>
    </row>
    <row r="3">
      <c r="A3" s="3" t="inlineStr">
        <is>
          <t>Debt Instrument [Line Items]</t>
        </is>
      </c>
    </row>
    <row r="4">
      <c r="A4" s="4" t="inlineStr">
        <is>
          <t>Percentage of decrease in interest</t>
        </is>
      </c>
      <c r="F4" s="4" t="inlineStr">
        <is>
          <t>10.00%</t>
        </is>
      </c>
    </row>
    <row r="5">
      <c r="A5" s="4" t="inlineStr">
        <is>
          <t>12% Amended Senior Secured Notes [Member]</t>
        </is>
      </c>
    </row>
    <row r="6">
      <c r="A6" s="3" t="inlineStr">
        <is>
          <t>Debt Instrument [Line Items]</t>
        </is>
      </c>
    </row>
    <row r="7">
      <c r="A7" s="4" t="inlineStr">
        <is>
          <t>Proceeds from issuance of debt</t>
        </is>
      </c>
      <c r="G7" s="6" t="n">
        <v>3000000</v>
      </c>
      <c r="H7" s="6" t="n">
        <v>3000000</v>
      </c>
    </row>
    <row r="8">
      <c r="A8" s="4" t="inlineStr">
        <is>
          <t>12% Amended Senior Secured Notes [Member] | Delayed Draw Term Note [Member]</t>
        </is>
      </c>
    </row>
    <row r="9">
      <c r="A9" s="3" t="inlineStr">
        <is>
          <t>Debt Instrument [Line Items]</t>
        </is>
      </c>
    </row>
    <row r="10">
      <c r="A10" s="4" t="inlineStr">
        <is>
          <t>Debt instrument interest rate</t>
        </is>
      </c>
      <c r="D10" s="4" t="inlineStr">
        <is>
          <t>15.00%</t>
        </is>
      </c>
      <c r="E10" s="4" t="inlineStr">
        <is>
          <t>15.00%</t>
        </is>
      </c>
      <c r="F10" s="4" t="inlineStr">
        <is>
          <t>15.00%</t>
        </is>
      </c>
    </row>
    <row r="11">
      <c r="A11" s="4" t="inlineStr">
        <is>
          <t>Proceeds from issuance of debt</t>
        </is>
      </c>
      <c r="D11" s="6" t="n">
        <v>6913865</v>
      </c>
    </row>
    <row r="12">
      <c r="A12" s="4" t="inlineStr">
        <is>
          <t>Debt maturity date</t>
        </is>
      </c>
      <c r="D12" s="4" t="inlineStr">
        <is>
          <t>Mar. 31,
		2021</t>
        </is>
      </c>
    </row>
    <row r="13">
      <c r="A13" s="4" t="inlineStr">
        <is>
          <t>Principal amount of debt</t>
        </is>
      </c>
      <c r="D13" s="6" t="n">
        <v>12000000</v>
      </c>
      <c r="E13" s="6" t="n">
        <v>12000000</v>
      </c>
    </row>
    <row r="14">
      <c r="A14" s="4" t="inlineStr">
        <is>
          <t>Legal fees</t>
        </is>
      </c>
      <c r="D14" s="5" t="n">
        <v>793109</v>
      </c>
    </row>
    <row r="15">
      <c r="A15" s="4" t="inlineStr">
        <is>
          <t>Net proceeds from issuance of debt</t>
        </is>
      </c>
      <c r="D15" s="5" t="n">
        <v>6000000</v>
      </c>
    </row>
    <row r="16">
      <c r="A16" s="4" t="inlineStr">
        <is>
          <t>12% Amended Senior Secured Notes [Member] | Delayed Draw Term Note [Member] | Maximum [Member]</t>
        </is>
      </c>
    </row>
    <row r="17">
      <c r="A17" s="3" t="inlineStr">
        <is>
          <t>Debt Instrument [Line Items]</t>
        </is>
      </c>
    </row>
    <row r="18">
      <c r="A18" s="4" t="inlineStr">
        <is>
          <t>Principal amount of debt</t>
        </is>
      </c>
      <c r="D18" s="6" t="n">
        <v>8000000</v>
      </c>
      <c r="E18" s="6" t="n">
        <v>8000000</v>
      </c>
    </row>
    <row r="19">
      <c r="A19" s="4" t="inlineStr">
        <is>
          <t>12% Amended Senior Secured Notes [Member] | B R F Finance Co L L C [Member]</t>
        </is>
      </c>
    </row>
    <row r="20">
      <c r="A20" s="3" t="inlineStr">
        <is>
          <t>Debt Instrument [Line Items]</t>
        </is>
      </c>
    </row>
    <row r="21">
      <c r="A21" s="4" t="inlineStr">
        <is>
          <t>Debt instrument interest rate</t>
        </is>
      </c>
      <c r="D21" s="4" t="inlineStr">
        <is>
          <t>12.00%</t>
        </is>
      </c>
      <c r="E21" s="4" t="inlineStr">
        <is>
          <t>12.00%</t>
        </is>
      </c>
    </row>
    <row r="22">
      <c r="A22" s="4" t="inlineStr">
        <is>
          <t>Percentage of decrease in interest</t>
        </is>
      </c>
      <c r="E22" s="4" t="inlineStr">
        <is>
          <t>10.00%</t>
        </is>
      </c>
    </row>
    <row r="23">
      <c r="A23" s="4" t="inlineStr">
        <is>
          <t>Twelve Senior Secured Note [Member]</t>
        </is>
      </c>
    </row>
    <row r="24">
      <c r="A24" s="3" t="inlineStr">
        <is>
          <t>Debt Instrument [Line Items]</t>
        </is>
      </c>
    </row>
    <row r="25">
      <c r="A25" s="4" t="inlineStr">
        <is>
          <t>Proceeds from issuance of debt</t>
        </is>
      </c>
      <c r="J25" s="6" t="n">
        <v>20000000</v>
      </c>
    </row>
    <row r="26">
      <c r="A26" s="4" t="inlineStr">
        <is>
          <t>Twelve Senior Secured Note [Member] | Amended And Restated Note Purchase Agreement [Member]</t>
        </is>
      </c>
    </row>
    <row r="27">
      <c r="A27" s="3" t="inlineStr">
        <is>
          <t>Debt Instrument [Line Items]</t>
        </is>
      </c>
    </row>
    <row r="28">
      <c r="A28" s="4" t="inlineStr">
        <is>
          <t>Proceeds from issuance of debt</t>
        </is>
      </c>
      <c r="I28" s="6" t="n">
        <v>48000000</v>
      </c>
      <c r="J28" s="6" t="n">
        <v>68000000</v>
      </c>
    </row>
    <row r="29">
      <c r="A29" s="4" t="inlineStr">
        <is>
          <t>Debt maturity date</t>
        </is>
      </c>
      <c r="J29" s="4" t="inlineStr">
        <is>
          <t>Jun. 14,
		2022</t>
        </is>
      </c>
    </row>
    <row r="30">
      <c r="A30" s="4" t="inlineStr">
        <is>
          <t>Payroll Protection Program Loan [Member]</t>
        </is>
      </c>
    </row>
    <row r="31">
      <c r="A31" s="3" t="inlineStr">
        <is>
          <t>Debt Instrument [Line Items]</t>
        </is>
      </c>
    </row>
    <row r="32">
      <c r="A32" s="4" t="inlineStr">
        <is>
          <t>Debt instrument interest rate</t>
        </is>
      </c>
      <c r="C32" s="4" t="inlineStr">
        <is>
          <t>0.98%</t>
        </is>
      </c>
    </row>
    <row r="33">
      <c r="A33" s="4" t="inlineStr">
        <is>
          <t>Debt maturity date</t>
        </is>
      </c>
      <c r="C33" s="4" t="inlineStr">
        <is>
          <t>Apr. 6,
		2022</t>
        </is>
      </c>
    </row>
    <row r="34">
      <c r="A34" s="4" t="inlineStr">
        <is>
          <t>Proceeds from Bank Debt</t>
        </is>
      </c>
      <c r="C34" s="6" t="n">
        <v>5702725</v>
      </c>
    </row>
    <row r="35">
      <c r="A35" s="4" t="inlineStr">
        <is>
          <t>Debt Instrument, Decrease, Forgiveness</t>
        </is>
      </c>
      <c r="B35" s="6" t="n">
        <v>5702725</v>
      </c>
    </row>
    <row r="36">
      <c r="A36" s="4" t="inlineStr">
        <is>
          <t>Gain (Loss) on Extinguishment of Debt</t>
        </is>
      </c>
      <c r="B36" s="6" t="n">
        <v>5716697</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Preferred Stock (Details Narrative) - Series L Preferred Stock [Member]</t>
        </is>
      </c>
      <c r="B1" s="2" t="inlineStr">
        <is>
          <t>May 04, 2021$ / shares</t>
        </is>
      </c>
    </row>
    <row r="2">
      <c r="A2" s="3" t="inlineStr">
        <is>
          <t>Class of Stock [Line Items]</t>
        </is>
      </c>
    </row>
    <row r="3">
      <c r="A3" s="4" t="inlineStr">
        <is>
          <t>Shares Issued, Price Per Share</t>
        </is>
      </c>
      <c r="B3" s="7" t="n">
        <v>0.01</v>
      </c>
    </row>
    <row r="4">
      <c r="A4" s="4" t="inlineStr">
        <is>
          <t>Preferred Stock, Voting Rights</t>
        </is>
      </c>
      <c r="B4" s="4" t="inlineStr">
        <is>
          <t>1,000
times the aggregate per share amount of all cash dividends, and 1,000 times the aggregate per share amount (payable in kind) of all non-cash
dividends or other distributions paid to the holders of the Company’s common stock. The Series L Preferred Stock will be entitled
to 1,000 votes on all matters submitted to a vote of the stockholders of the Company. In the event of any merger, consolidation or other
transaction in which shares of the Company’s common stock are converted or exchanged, the Series L Preferred Stock will be entitled
to receive 1,000 times the amount received per one share of the Company’s common stock.</t>
        </is>
      </c>
    </row>
    <row r="5">
      <c r="A5" s="4" t="inlineStr">
        <is>
          <t>Purchase Agreements [Member]</t>
        </is>
      </c>
    </row>
    <row r="6">
      <c r="A6" s="3" t="inlineStr">
        <is>
          <t>Class of Stock [Line Items]</t>
        </is>
      </c>
    </row>
    <row r="7">
      <c r="A7" s="4" t="inlineStr">
        <is>
          <t>Shares Issued, Price Per Share</t>
        </is>
      </c>
      <c r="B7" s="6" t="n">
        <v>4</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cols>
    <col width="79" customWidth="1" min="1" max="1"/>
    <col width="30" customWidth="1" min="2" max="2"/>
  </cols>
  <sheetData>
    <row r="1">
      <c r="A1" s="1" t="inlineStr">
        <is>
          <t>Summary of Warrant Activity (Details)</t>
        </is>
      </c>
      <c r="B1" s="2" t="inlineStr">
        <is>
          <t>Jun. 30, 2021$ / sharesshares</t>
        </is>
      </c>
    </row>
    <row r="2">
      <c r="A2" s="3" t="inlineStr">
        <is>
          <t>Share-based Compensation Arrangement by Share-based Payment Award [Line Items]</t>
        </is>
      </c>
    </row>
    <row r="3">
      <c r="A3" s="4" t="inlineStr">
        <is>
          <t>Financing Warrants Classified as Derivative Liabilities (Shares)</t>
        </is>
      </c>
      <c r="B3" s="5" t="n">
        <v>2375000</v>
      </c>
    </row>
    <row r="4">
      <c r="A4" s="4" t="inlineStr">
        <is>
          <t>Financing Warrants Classified within Stockholders' Equity (Shares)</t>
        </is>
      </c>
      <c r="B4" s="5" t="n">
        <v>507055</v>
      </c>
    </row>
    <row r="5">
      <c r="A5" s="4" t="inlineStr">
        <is>
          <t>Total Exercisable Financing Warrants (Shares)</t>
        </is>
      </c>
      <c r="B5" s="5" t="n">
        <v>2882055</v>
      </c>
    </row>
    <row r="6">
      <c r="A6" s="4" t="inlineStr">
        <is>
          <t>M D B Warrants [Member]</t>
        </is>
      </c>
    </row>
    <row r="7">
      <c r="A7" s="3" t="inlineStr">
        <is>
          <t>Share-based Compensation Arrangement by Share-based Payment Award [Line Items]</t>
        </is>
      </c>
    </row>
    <row r="8">
      <c r="A8" s="4" t="inlineStr">
        <is>
          <t>Financing Warrants Exercise Price | $ / shares</t>
        </is>
      </c>
      <c r="B8" s="7" t="n">
        <v>0.2</v>
      </c>
    </row>
    <row r="9">
      <c r="A9" s="4" t="inlineStr">
        <is>
          <t>Financing Warrants Expiration Date</t>
        </is>
      </c>
      <c r="B9" s="4" t="inlineStr">
        <is>
          <t>Nov. 4,
		2021</t>
        </is>
      </c>
    </row>
    <row r="10">
      <c r="A10" s="4" t="inlineStr">
        <is>
          <t>Financing Warrants Classified as Derivative Liabilities (Shares)</t>
        </is>
      </c>
      <c r="B10" s="4" t="inlineStr">
        <is>
          <t xml:space="preserve"> </t>
        </is>
      </c>
    </row>
    <row r="11">
      <c r="A11" s="4" t="inlineStr">
        <is>
          <t>Financing Warrants Classified within Stockholders' Equity (Shares)</t>
        </is>
      </c>
      <c r="B11" s="5" t="n">
        <v>327490</v>
      </c>
    </row>
    <row r="12">
      <c r="A12" s="4" t="inlineStr">
        <is>
          <t>Total Exercisable Financing Warrants (Shares)</t>
        </is>
      </c>
      <c r="B12" s="5" t="n">
        <v>327490</v>
      </c>
    </row>
    <row r="13">
      <c r="A13" s="4" t="inlineStr">
        <is>
          <t>Strome Warrants [Member]</t>
        </is>
      </c>
    </row>
    <row r="14">
      <c r="A14" s="3" t="inlineStr">
        <is>
          <t>Share-based Compensation Arrangement by Share-based Payment Award [Line Items]</t>
        </is>
      </c>
    </row>
    <row r="15">
      <c r="A15" s="4" t="inlineStr">
        <is>
          <t>Financing Warrants Exercise Price | $ / shares</t>
        </is>
      </c>
      <c r="B15" s="7" t="n">
        <v>0.5</v>
      </c>
    </row>
    <row r="16">
      <c r="A16" s="4" t="inlineStr">
        <is>
          <t>Financing Warrants Expiration Date</t>
        </is>
      </c>
      <c r="B16" s="4" t="inlineStr">
        <is>
          <t>Jun. 15,
		2023</t>
        </is>
      </c>
    </row>
    <row r="17">
      <c r="A17" s="4" t="inlineStr">
        <is>
          <t>Financing Warrants Classified as Derivative Liabilities (Shares)</t>
        </is>
      </c>
      <c r="B17" s="5" t="n">
        <v>1500000</v>
      </c>
    </row>
    <row r="18">
      <c r="A18" s="4" t="inlineStr">
        <is>
          <t>Financing Warrants Classified within Stockholders' Equity (Shares)</t>
        </is>
      </c>
      <c r="B18" s="4" t="inlineStr">
        <is>
          <t xml:space="preserve"> </t>
        </is>
      </c>
    </row>
    <row r="19">
      <c r="A19" s="4" t="inlineStr">
        <is>
          <t>Total Exercisable Financing Warrants (Shares)</t>
        </is>
      </c>
      <c r="B19" s="5" t="n">
        <v>1500000</v>
      </c>
    </row>
    <row r="20">
      <c r="A20" s="4" t="inlineStr">
        <is>
          <t>B. Riley Warrants [Member]</t>
        </is>
      </c>
    </row>
    <row r="21">
      <c r="A21" s="3" t="inlineStr">
        <is>
          <t>Share-based Compensation Arrangement by Share-based Payment Award [Line Items]</t>
        </is>
      </c>
    </row>
    <row r="22">
      <c r="A22" s="4" t="inlineStr">
        <is>
          <t>Financing Warrants Exercise Price | $ / shares</t>
        </is>
      </c>
      <c r="B22" s="6" t="n">
        <v>1</v>
      </c>
    </row>
    <row r="23">
      <c r="A23" s="4" t="inlineStr">
        <is>
          <t>Financing Warrants Expiration Date</t>
        </is>
      </c>
      <c r="B23" s="4" t="inlineStr">
        <is>
          <t>Oct. 18,
		2025</t>
        </is>
      </c>
    </row>
    <row r="24">
      <c r="A24" s="4" t="inlineStr">
        <is>
          <t>Financing Warrants Classified as Derivative Liabilities (Shares)</t>
        </is>
      </c>
      <c r="B24" s="5" t="n">
        <v>875000</v>
      </c>
    </row>
    <row r="25">
      <c r="A25" s="4" t="inlineStr">
        <is>
          <t>Financing Warrants Classified within Stockholders' Equity (Shares)</t>
        </is>
      </c>
      <c r="B25" s="4" t="inlineStr">
        <is>
          <t xml:space="preserve"> </t>
        </is>
      </c>
    </row>
    <row r="26">
      <c r="A26" s="4" t="inlineStr">
        <is>
          <t>Total Exercisable Financing Warrants (Shares)</t>
        </is>
      </c>
      <c r="B26" s="5" t="n">
        <v>875000</v>
      </c>
    </row>
    <row r="27">
      <c r="A27" s="4" t="inlineStr">
        <is>
          <t>M D B Warrants One [Member]</t>
        </is>
      </c>
    </row>
    <row r="28">
      <c r="A28" s="3" t="inlineStr">
        <is>
          <t>Share-based Compensation Arrangement by Share-based Payment Award [Line Items]</t>
        </is>
      </c>
    </row>
    <row r="29">
      <c r="A29" s="4" t="inlineStr">
        <is>
          <t>Financing Warrants Exercise Price | $ / shares</t>
        </is>
      </c>
      <c r="B29" s="7" t="n">
        <v>1.15</v>
      </c>
    </row>
    <row r="30">
      <c r="A30" s="4" t="inlineStr">
        <is>
          <t>Financing Warrants Expiration Date</t>
        </is>
      </c>
      <c r="B30" s="4" t="inlineStr">
        <is>
          <t>Oct. 19,
		2022</t>
        </is>
      </c>
    </row>
    <row r="31">
      <c r="A31" s="4" t="inlineStr">
        <is>
          <t>Financing Warrants Classified as Derivative Liabilities (Shares)</t>
        </is>
      </c>
      <c r="B31" s="4" t="inlineStr">
        <is>
          <t xml:space="preserve"> </t>
        </is>
      </c>
    </row>
    <row r="32">
      <c r="A32" s="4" t="inlineStr">
        <is>
          <t>Financing Warrants Classified within Stockholders' Equity (Shares)</t>
        </is>
      </c>
      <c r="B32" s="5" t="n">
        <v>119565</v>
      </c>
    </row>
    <row r="33">
      <c r="A33" s="4" t="inlineStr">
        <is>
          <t>Total Exercisable Financing Warrants (Shares)</t>
        </is>
      </c>
      <c r="B33" s="5" t="n">
        <v>119565</v>
      </c>
    </row>
    <row r="34">
      <c r="A34" s="4" t="inlineStr">
        <is>
          <t>M D B Warrants Two [Member]</t>
        </is>
      </c>
    </row>
    <row r="35">
      <c r="A35" s="3" t="inlineStr">
        <is>
          <t>Share-based Compensation Arrangement by Share-based Payment Award [Line Items]</t>
        </is>
      </c>
    </row>
    <row r="36">
      <c r="A36" s="4" t="inlineStr">
        <is>
          <t>Financing Warrants Exercise Price | $ / shares</t>
        </is>
      </c>
      <c r="B36" s="7" t="n">
        <v>2.5</v>
      </c>
    </row>
    <row r="37">
      <c r="A37" s="4" t="inlineStr">
        <is>
          <t>Financing Warrants Expiration Date</t>
        </is>
      </c>
      <c r="B37" s="4" t="inlineStr">
        <is>
          <t>Oct. 19,
		2022</t>
        </is>
      </c>
    </row>
    <row r="38">
      <c r="A38" s="4" t="inlineStr">
        <is>
          <t>Financing Warrants Classified as Derivative Liabilities (Shares)</t>
        </is>
      </c>
      <c r="B38" s="4" t="inlineStr">
        <is>
          <t xml:space="preserve"> </t>
        </is>
      </c>
    </row>
    <row r="39">
      <c r="A39" s="4" t="inlineStr">
        <is>
          <t>Financing Warrants Classified within Stockholders' Equity (Shares)</t>
        </is>
      </c>
      <c r="B39" s="5" t="n">
        <v>60000</v>
      </c>
    </row>
    <row r="40">
      <c r="A40" s="4" t="inlineStr">
        <is>
          <t>Total Exercisable Financing Warrants (Shares)</t>
        </is>
      </c>
      <c r="B40" s="5" t="n">
        <v>600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72" customWidth="1" min="1" max="1"/>
    <col width="14" customWidth="1" min="2" max="2"/>
    <col width="13" customWidth="1" min="3" max="3"/>
    <col width="14" customWidth="1" min="4" max="4"/>
    <col width="14" customWidth="1" min="5" max="5"/>
    <col width="14" customWidth="1" min="6" max="6"/>
    <col width="14" customWidth="1" min="7" max="7"/>
  </cols>
  <sheetData>
    <row r="1">
      <c r="A1" s="1" t="inlineStr">
        <is>
          <t>Stockholders’ Equity (Details Narrative) - USD ($)</t>
        </is>
      </c>
      <c r="B1" s="2" t="inlineStr">
        <is>
          <t>Jun. 02, 2021</t>
        </is>
      </c>
      <c r="C1" s="2" t="inlineStr">
        <is>
          <t>May 25, 2021</t>
        </is>
      </c>
      <c r="D1" s="2" t="inlineStr">
        <is>
          <t>Jun. 30, 2021</t>
        </is>
      </c>
      <c r="E1" s="2" t="inlineStr">
        <is>
          <t>Jun. 30, 2021</t>
        </is>
      </c>
      <c r="F1" s="2" t="inlineStr">
        <is>
          <t>Jun. 30, 2020</t>
        </is>
      </c>
      <c r="G1" s="2" t="inlineStr">
        <is>
          <t>Dec. 31, 2020</t>
        </is>
      </c>
    </row>
    <row r="2">
      <c r="A2" s="3" t="inlineStr">
        <is>
          <t>Accumulated Other Comprehensive Income (Loss) [Line Items]</t>
        </is>
      </c>
    </row>
    <row r="3">
      <c r="A3" s="4" t="inlineStr">
        <is>
          <t>Common stock authorized</t>
        </is>
      </c>
      <c r="D3" s="5" t="n">
        <v>1000000000</v>
      </c>
      <c r="E3" s="5" t="n">
        <v>1000000000</v>
      </c>
      <c r="G3" s="5" t="n">
        <v>1000000000</v>
      </c>
    </row>
    <row r="4">
      <c r="A4" s="4" t="inlineStr">
        <is>
          <t>Common stock par value</t>
        </is>
      </c>
      <c r="D4" s="7" t="n">
        <v>0.01</v>
      </c>
      <c r="E4" s="7" t="n">
        <v>0.01</v>
      </c>
      <c r="G4" s="7" t="n">
        <v>0.01</v>
      </c>
    </row>
    <row r="5">
      <c r="A5" s="4" t="inlineStr">
        <is>
          <t>Proceeds from issuance of private placement</t>
        </is>
      </c>
      <c r="D5" s="6" t="n">
        <v>19837757</v>
      </c>
      <c r="E5" s="6" t="n">
        <v>20005000</v>
      </c>
      <c r="F5" s="4" t="inlineStr">
        <is>
          <t xml:space="preserve"> </t>
        </is>
      </c>
    </row>
    <row r="6">
      <c r="A6" s="4" t="inlineStr">
        <is>
          <t>Warrant [Member]</t>
        </is>
      </c>
    </row>
    <row r="7">
      <c r="A7" s="3" t="inlineStr">
        <is>
          <t>Accumulated Other Comprehensive Income (Loss) [Line Items]</t>
        </is>
      </c>
    </row>
    <row r="8">
      <c r="A8" s="4" t="inlineStr">
        <is>
          <t>Aggregate intrinsic value</t>
        </is>
      </c>
      <c r="D8" s="6" t="n">
        <v>609944</v>
      </c>
      <c r="E8" s="6" t="n">
        <v>609944</v>
      </c>
    </row>
    <row r="9">
      <c r="A9" s="4" t="inlineStr">
        <is>
          <t>Common stock, price per share</t>
        </is>
      </c>
      <c r="D9" s="7" t="n">
        <v>0.78</v>
      </c>
      <c r="E9" s="7" t="n">
        <v>0.78</v>
      </c>
    </row>
    <row r="10">
      <c r="A10" s="4" t="inlineStr">
        <is>
          <t>Securities Purchase Agreements [Member] | Accredited Investors [Member]</t>
        </is>
      </c>
    </row>
    <row r="11">
      <c r="A11" s="3" t="inlineStr">
        <is>
          <t>Accumulated Other Comprehensive Income (Loss) [Line Items]</t>
        </is>
      </c>
    </row>
    <row r="12">
      <c r="A12" s="4" t="inlineStr">
        <is>
          <t>Number of shares issued for sale</t>
        </is>
      </c>
      <c r="B12" s="5" t="n">
        <v>7142857</v>
      </c>
      <c r="C12" s="5" t="n">
        <v>21435718</v>
      </c>
    </row>
    <row r="13">
      <c r="A13" s="4" t="inlineStr">
        <is>
          <t>Stock issued price per share</t>
        </is>
      </c>
      <c r="B13" s="7" t="n">
        <v>0.7</v>
      </c>
      <c r="C13" s="7" t="n">
        <v>0.7</v>
      </c>
    </row>
    <row r="14">
      <c r="A14" s="4" t="inlineStr">
        <is>
          <t>Proceeds from issuance of private placement</t>
        </is>
      </c>
      <c r="B14" s="6" t="n">
        <v>5000000</v>
      </c>
      <c r="C14" s="6" t="n">
        <v>15005000</v>
      </c>
    </row>
    <row r="15">
      <c r="A15" s="4" t="inlineStr">
        <is>
          <t>Legal fees</t>
        </is>
      </c>
      <c r="C15" s="5" t="n">
        <v>167244</v>
      </c>
    </row>
    <row r="16">
      <c r="A16" s="4" t="inlineStr">
        <is>
          <t>Securities Purchase Agreements [Member] | B Riley [Member]</t>
        </is>
      </c>
    </row>
    <row r="17">
      <c r="A17" s="3" t="inlineStr">
        <is>
          <t>Accumulated Other Comprehensive Income (Loss) [Line Items]</t>
        </is>
      </c>
    </row>
    <row r="18">
      <c r="A18" s="4" t="inlineStr">
        <is>
          <t>Proceeds from issuance of private placement</t>
        </is>
      </c>
      <c r="C18" s="5" t="n">
        <v>19837757</v>
      </c>
    </row>
    <row r="19">
      <c r="A19" s="4" t="inlineStr">
        <is>
          <t>Legal fees</t>
        </is>
      </c>
      <c r="C19" s="6" t="n">
        <v>100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Summary of Stock-based Compensation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hare-based Compensation Arrangement by Share-based Payment Award [Line Items]</t>
        </is>
      </c>
    </row>
    <row r="4">
      <c r="A4" s="4" t="inlineStr">
        <is>
          <t>Cost of revenue</t>
        </is>
      </c>
      <c r="B4" s="6" t="n">
        <v>23595819</v>
      </c>
      <c r="C4" s="6" t="n">
        <v>24874179</v>
      </c>
      <c r="D4" s="6" t="n">
        <v>51804191</v>
      </c>
      <c r="E4" s="6" t="n">
        <v>51613012</v>
      </c>
    </row>
    <row r="5">
      <c r="A5" s="4" t="inlineStr">
        <is>
          <t>Selling and marketing</t>
        </is>
      </c>
      <c r="B5" s="5" t="n">
        <v>14881455</v>
      </c>
      <c r="C5" s="5" t="n">
        <v>8409343</v>
      </c>
      <c r="D5" s="5" t="n">
        <v>32410164</v>
      </c>
      <c r="E5" s="5" t="n">
        <v>17769281</v>
      </c>
    </row>
    <row r="6">
      <c r="A6" s="4" t="inlineStr">
        <is>
          <t>General and administrative</t>
        </is>
      </c>
      <c r="B6" s="5" t="n">
        <v>15567647</v>
      </c>
      <c r="C6" s="5" t="n">
        <v>7270511</v>
      </c>
      <c r="D6" s="5" t="n">
        <v>21206477</v>
      </c>
      <c r="E6" s="5" t="n">
        <v>17680716</v>
      </c>
    </row>
    <row r="7">
      <c r="A7" s="4" t="inlineStr">
        <is>
          <t>Total stock-based compensation</t>
        </is>
      </c>
      <c r="D7" s="5" t="n">
        <v>13215394</v>
      </c>
      <c r="E7" s="5" t="n">
        <v>7343575</v>
      </c>
    </row>
    <row r="8">
      <c r="A8" s="4" t="inlineStr">
        <is>
          <t>Stock Based Compensation [Member]</t>
        </is>
      </c>
    </row>
    <row r="9">
      <c r="A9" s="3" t="inlineStr">
        <is>
          <t>Share-based Compensation Arrangement by Share-based Payment Award [Line Items]</t>
        </is>
      </c>
    </row>
    <row r="10">
      <c r="A10" s="4" t="inlineStr">
        <is>
          <t>Cost of revenue</t>
        </is>
      </c>
      <c r="B10" s="5" t="n">
        <v>1753631</v>
      </c>
      <c r="C10" s="5" t="n">
        <v>1166984</v>
      </c>
      <c r="D10" s="5" t="n">
        <v>3197569</v>
      </c>
      <c r="E10" s="5" t="n">
        <v>2293193</v>
      </c>
    </row>
    <row r="11">
      <c r="A11" s="4" t="inlineStr">
        <is>
          <t>Selling and marketing</t>
        </is>
      </c>
      <c r="B11" s="5" t="n">
        <v>1586798</v>
      </c>
      <c r="C11" s="5" t="n">
        <v>1067384</v>
      </c>
      <c r="D11" s="5" t="n">
        <v>2638155</v>
      </c>
      <c r="E11" s="5" t="n">
        <v>2135984</v>
      </c>
    </row>
    <row r="12">
      <c r="A12" s="4" t="inlineStr">
        <is>
          <t>General and administrative</t>
        </is>
      </c>
      <c r="B12" s="5" t="n">
        <v>4775953</v>
      </c>
      <c r="C12" s="5" t="n">
        <v>1549087</v>
      </c>
      <c r="D12" s="5" t="n">
        <v>7379670</v>
      </c>
      <c r="E12" s="5" t="n">
        <v>2914398</v>
      </c>
    </row>
    <row r="13">
      <c r="A13" s="4" t="inlineStr">
        <is>
          <t>Total costs charged to operations</t>
        </is>
      </c>
      <c r="B13" s="5" t="n">
        <v>8116382</v>
      </c>
      <c r="C13" s="5" t="n">
        <v>3783455</v>
      </c>
      <c r="D13" s="5" t="n">
        <v>13215394</v>
      </c>
      <c r="E13" s="5" t="n">
        <v>7343575</v>
      </c>
    </row>
    <row r="14">
      <c r="A14" s="4" t="inlineStr">
        <is>
          <t>Capitalized platform development</t>
        </is>
      </c>
      <c r="B14" s="5" t="n">
        <v>549557</v>
      </c>
      <c r="C14" s="5" t="n">
        <v>499611</v>
      </c>
      <c r="D14" s="5" t="n">
        <v>858752</v>
      </c>
      <c r="E14" s="5" t="n">
        <v>869663</v>
      </c>
    </row>
    <row r="15">
      <c r="A15" s="4" t="inlineStr">
        <is>
          <t>Total stock-based compensation</t>
        </is>
      </c>
      <c r="B15" s="5" t="n">
        <v>8665939</v>
      </c>
      <c r="C15" s="5" t="n">
        <v>4283066</v>
      </c>
      <c r="D15" s="5" t="n">
        <v>14074146</v>
      </c>
      <c r="E15" s="5" t="n">
        <v>8213238</v>
      </c>
    </row>
    <row r="16">
      <c r="A16" s="4" t="inlineStr">
        <is>
          <t>Stock Based Compensation [Member] | Publisher Partner Warrants [Member]</t>
        </is>
      </c>
    </row>
    <row r="17">
      <c r="A17" s="3" t="inlineStr">
        <is>
          <t>Share-based Compensation Arrangement by Share-based Payment Award [Line Items]</t>
        </is>
      </c>
    </row>
    <row r="18">
      <c r="A18" s="4" t="inlineStr">
        <is>
          <t>Cost of revenue</t>
        </is>
      </c>
      <c r="B18" s="4" t="inlineStr">
        <is>
          <t xml:space="preserve"> </t>
        </is>
      </c>
      <c r="C18" s="5" t="n">
        <v>27623</v>
      </c>
      <c r="D18" s="4" t="inlineStr">
        <is>
          <t xml:space="preserve"> </t>
        </is>
      </c>
      <c r="E18" s="5" t="n">
        <v>35662</v>
      </c>
    </row>
    <row r="19">
      <c r="A19" s="4" t="inlineStr">
        <is>
          <t>Selling and marketing</t>
        </is>
      </c>
      <c r="B19" s="4" t="inlineStr">
        <is>
          <t xml:space="preserve"> </t>
        </is>
      </c>
      <c r="C19" s="4" t="inlineStr">
        <is>
          <t xml:space="preserve"> </t>
        </is>
      </c>
      <c r="D19" s="4" t="inlineStr">
        <is>
          <t xml:space="preserve"> </t>
        </is>
      </c>
      <c r="E19" s="4" t="inlineStr">
        <is>
          <t xml:space="preserve"> </t>
        </is>
      </c>
    </row>
    <row r="20">
      <c r="A20" s="4" t="inlineStr">
        <is>
          <t>General and administrative</t>
        </is>
      </c>
      <c r="B20" s="4" t="inlineStr">
        <is>
          <t xml:space="preserve"> </t>
        </is>
      </c>
      <c r="C20" s="4" t="inlineStr">
        <is>
          <t xml:space="preserve"> </t>
        </is>
      </c>
      <c r="D20" s="4" t="inlineStr">
        <is>
          <t xml:space="preserve"> </t>
        </is>
      </c>
      <c r="E20" s="4" t="inlineStr">
        <is>
          <t xml:space="preserve"> </t>
        </is>
      </c>
    </row>
    <row r="21">
      <c r="A21" s="4" t="inlineStr">
        <is>
          <t>Total costs charged to operations</t>
        </is>
      </c>
      <c r="B21" s="4" t="inlineStr">
        <is>
          <t xml:space="preserve"> </t>
        </is>
      </c>
      <c r="C21" s="5" t="n">
        <v>27623</v>
      </c>
      <c r="D21" s="4" t="inlineStr">
        <is>
          <t xml:space="preserve"> </t>
        </is>
      </c>
      <c r="E21" s="5" t="n">
        <v>35662</v>
      </c>
    </row>
    <row r="22">
      <c r="A22" s="4" t="inlineStr">
        <is>
          <t>Capitalized platform development</t>
        </is>
      </c>
      <c r="B22" s="4" t="inlineStr">
        <is>
          <t xml:space="preserve"> </t>
        </is>
      </c>
      <c r="C22" s="4" t="inlineStr">
        <is>
          <t xml:space="preserve"> </t>
        </is>
      </c>
      <c r="D22" s="4" t="inlineStr">
        <is>
          <t xml:space="preserve"> </t>
        </is>
      </c>
      <c r="E22" s="4" t="inlineStr">
        <is>
          <t xml:space="preserve"> </t>
        </is>
      </c>
    </row>
    <row r="23">
      <c r="A23" s="4" t="inlineStr">
        <is>
          <t>Total stock-based compensation</t>
        </is>
      </c>
      <c r="B23" s="4" t="inlineStr">
        <is>
          <t xml:space="preserve"> </t>
        </is>
      </c>
      <c r="C23" s="5" t="n">
        <v>27623</v>
      </c>
      <c r="D23" s="4" t="inlineStr">
        <is>
          <t xml:space="preserve"> </t>
        </is>
      </c>
      <c r="E23" s="5" t="n">
        <v>35662</v>
      </c>
    </row>
    <row r="24">
      <c r="A24" s="4" t="inlineStr">
        <is>
          <t>Stock Based Compensation [Member] | ABG Warrants [Member]</t>
        </is>
      </c>
    </row>
    <row r="25">
      <c r="A25" s="3" t="inlineStr">
        <is>
          <t>Share-based Compensation Arrangement by Share-based Payment Award [Line Items]</t>
        </is>
      </c>
    </row>
    <row r="26">
      <c r="A26" s="4" t="inlineStr">
        <is>
          <t>Cost of revenue</t>
        </is>
      </c>
      <c r="B26" s="4" t="inlineStr">
        <is>
          <t xml:space="preserve"> </t>
        </is>
      </c>
      <c r="C26" s="4" t="inlineStr">
        <is>
          <t xml:space="preserve"> </t>
        </is>
      </c>
      <c r="D26" s="4" t="inlineStr">
        <is>
          <t xml:space="preserve"> </t>
        </is>
      </c>
      <c r="E26" s="4" t="inlineStr">
        <is>
          <t xml:space="preserve"> </t>
        </is>
      </c>
    </row>
    <row r="27">
      <c r="A27" s="4" t="inlineStr">
        <is>
          <t>Selling and marketing</t>
        </is>
      </c>
      <c r="B27" s="4" t="inlineStr">
        <is>
          <t xml:space="preserve"> </t>
        </is>
      </c>
      <c r="C27" s="4" t="inlineStr">
        <is>
          <t xml:space="preserve"> </t>
        </is>
      </c>
      <c r="D27" s="4" t="inlineStr">
        <is>
          <t xml:space="preserve"> </t>
        </is>
      </c>
      <c r="E27" s="4" t="inlineStr">
        <is>
          <t xml:space="preserve"> </t>
        </is>
      </c>
    </row>
    <row r="28">
      <c r="A28" s="4" t="inlineStr">
        <is>
          <t>General and administrative</t>
        </is>
      </c>
      <c r="B28" s="5" t="n">
        <v>396251</v>
      </c>
      <c r="C28" s="5" t="n">
        <v>360289</v>
      </c>
      <c r="D28" s="5" t="n">
        <v>752581</v>
      </c>
      <c r="E28" s="5" t="n">
        <v>720578</v>
      </c>
    </row>
    <row r="29">
      <c r="A29" s="4" t="inlineStr">
        <is>
          <t>Total costs charged to operations</t>
        </is>
      </c>
      <c r="B29" s="5" t="n">
        <v>396251</v>
      </c>
      <c r="C29" s="5" t="n">
        <v>360289</v>
      </c>
      <c r="D29" s="5" t="n">
        <v>752581</v>
      </c>
      <c r="E29" s="5" t="n">
        <v>720578</v>
      </c>
    </row>
    <row r="30">
      <c r="A30" s="4" t="inlineStr">
        <is>
          <t>Capitalized platform development</t>
        </is>
      </c>
      <c r="B30" s="4" t="inlineStr">
        <is>
          <t xml:space="preserve"> </t>
        </is>
      </c>
      <c r="C30" s="4" t="inlineStr">
        <is>
          <t xml:space="preserve"> </t>
        </is>
      </c>
      <c r="D30" s="4" t="inlineStr">
        <is>
          <t xml:space="preserve"> </t>
        </is>
      </c>
      <c r="E30" s="4" t="inlineStr">
        <is>
          <t xml:space="preserve"> </t>
        </is>
      </c>
    </row>
    <row r="31">
      <c r="A31" s="4" t="inlineStr">
        <is>
          <t>Total stock-based compensation</t>
        </is>
      </c>
      <c r="B31" s="5" t="n">
        <v>396251</v>
      </c>
      <c r="C31" s="5" t="n">
        <v>360289</v>
      </c>
      <c r="D31" s="5" t="n">
        <v>752581</v>
      </c>
      <c r="E31" s="5" t="n">
        <v>720578</v>
      </c>
    </row>
    <row r="32">
      <c r="A32" s="4" t="inlineStr">
        <is>
          <t>Restricted Stock [Member] | Stock Based Compensation [Member]</t>
        </is>
      </c>
    </row>
    <row r="33">
      <c r="A33" s="3" t="inlineStr">
        <is>
          <t>Share-based Compensation Arrangement by Share-based Payment Award [Line Items]</t>
        </is>
      </c>
    </row>
    <row r="34">
      <c r="A34" s="4" t="inlineStr">
        <is>
          <t>Cost of revenue</t>
        </is>
      </c>
      <c r="B34" s="5" t="n">
        <v>24570</v>
      </c>
      <c r="C34" s="5" t="n">
        <v>35750</v>
      </c>
      <c r="D34" s="5" t="n">
        <v>49030</v>
      </c>
      <c r="E34" s="5" t="n">
        <v>73326</v>
      </c>
    </row>
    <row r="35">
      <c r="A35" s="4" t="inlineStr">
        <is>
          <t>Selling and marketing</t>
        </is>
      </c>
      <c r="B35" s="4" t="inlineStr">
        <is>
          <t xml:space="preserve"> </t>
        </is>
      </c>
      <c r="C35" s="5" t="n">
        <v>298187</v>
      </c>
      <c r="D35" s="4" t="inlineStr">
        <is>
          <t xml:space="preserve"> </t>
        </is>
      </c>
      <c r="E35" s="5" t="n">
        <v>597402</v>
      </c>
    </row>
    <row r="36">
      <c r="A36" s="4" t="inlineStr">
        <is>
          <t>General and administrative</t>
        </is>
      </c>
      <c r="B36" s="5" t="n">
        <v>141897</v>
      </c>
      <c r="C36" s="5" t="n">
        <v>135332</v>
      </c>
      <c r="D36" s="5" t="n">
        <v>145342</v>
      </c>
      <c r="E36" s="5" t="n">
        <v>158252</v>
      </c>
    </row>
    <row r="37">
      <c r="A37" s="4" t="inlineStr">
        <is>
          <t>Total costs charged to operations</t>
        </is>
      </c>
      <c r="B37" s="5" t="n">
        <v>166467</v>
      </c>
      <c r="C37" s="5" t="n">
        <v>469269</v>
      </c>
      <c r="D37" s="5" t="n">
        <v>194372</v>
      </c>
      <c r="E37" s="5" t="n">
        <v>828980</v>
      </c>
    </row>
    <row r="38">
      <c r="A38" s="4" t="inlineStr">
        <is>
          <t>Capitalized platform development</t>
        </is>
      </c>
      <c r="B38" s="5" t="n">
        <v>4125</v>
      </c>
      <c r="C38" s="5" t="n">
        <v>75709</v>
      </c>
      <c r="D38" s="5" t="n">
        <v>8948</v>
      </c>
      <c r="E38" s="5" t="n">
        <v>145992</v>
      </c>
    </row>
    <row r="39">
      <c r="A39" s="4" t="inlineStr">
        <is>
          <t>Total stock-based compensation</t>
        </is>
      </c>
      <c r="B39" s="5" t="n">
        <v>170592</v>
      </c>
      <c r="C39" s="5" t="n">
        <v>544978</v>
      </c>
      <c r="D39" s="5" t="n">
        <v>203320</v>
      </c>
      <c r="E39" s="5" t="n">
        <v>974972</v>
      </c>
    </row>
    <row r="40">
      <c r="A40" s="4" t="inlineStr">
        <is>
          <t>Common Stock Awards [Member] | Stock Based Compensation [Member]</t>
        </is>
      </c>
    </row>
    <row r="41">
      <c r="A41" s="3" t="inlineStr">
        <is>
          <t>Share-based Compensation Arrangement by Share-based Payment Award [Line Items]</t>
        </is>
      </c>
    </row>
    <row r="42">
      <c r="A42" s="4" t="inlineStr">
        <is>
          <t>Cost of revenue</t>
        </is>
      </c>
      <c r="B42" s="5" t="n">
        <v>19202</v>
      </c>
      <c r="C42" s="5" t="n">
        <v>27970</v>
      </c>
      <c r="D42" s="5" t="n">
        <v>146265</v>
      </c>
      <c r="E42" s="5" t="n">
        <v>97766</v>
      </c>
    </row>
    <row r="43">
      <c r="A43" s="4" t="inlineStr">
        <is>
          <t>Selling and marketing</t>
        </is>
      </c>
      <c r="B43" s="5" t="n">
        <v>4891</v>
      </c>
      <c r="C43" s="5" t="n">
        <v>23783</v>
      </c>
      <c r="D43" s="5" t="n">
        <v>9929</v>
      </c>
      <c r="E43" s="5" t="n">
        <v>59511</v>
      </c>
    </row>
    <row r="44">
      <c r="A44" s="4" t="inlineStr">
        <is>
          <t>General and administrative</t>
        </is>
      </c>
      <c r="B44" s="5" t="n">
        <v>101939</v>
      </c>
      <c r="C44" s="5" t="n">
        <v>138156</v>
      </c>
      <c r="D44" s="5" t="n">
        <v>219266</v>
      </c>
      <c r="E44" s="5" t="n">
        <v>309828</v>
      </c>
    </row>
    <row r="45">
      <c r="A45" s="4" t="inlineStr">
        <is>
          <t>Total costs charged to operations</t>
        </is>
      </c>
      <c r="B45" s="5" t="n">
        <v>126032</v>
      </c>
      <c r="C45" s="5" t="n">
        <v>189909</v>
      </c>
      <c r="D45" s="5" t="n">
        <v>375460</v>
      </c>
      <c r="E45" s="5" t="n">
        <v>467105</v>
      </c>
    </row>
    <row r="46">
      <c r="A46" s="4" t="inlineStr">
        <is>
          <t>Capitalized platform development</t>
        </is>
      </c>
      <c r="B46" s="5" t="n">
        <v>2351</v>
      </c>
      <c r="C46" s="5" t="n">
        <v>80608</v>
      </c>
      <c r="D46" s="5" t="n">
        <v>5071</v>
      </c>
      <c r="E46" s="5" t="n">
        <v>121765</v>
      </c>
    </row>
    <row r="47">
      <c r="A47" s="4" t="inlineStr">
        <is>
          <t>Total stock-based compensation</t>
        </is>
      </c>
      <c r="B47" s="5" t="n">
        <v>128383</v>
      </c>
      <c r="C47" s="5" t="n">
        <v>270517</v>
      </c>
      <c r="D47" s="5" t="n">
        <v>380531</v>
      </c>
      <c r="E47" s="5" t="n">
        <v>588870</v>
      </c>
    </row>
    <row r="48">
      <c r="A48" s="4" t="inlineStr">
        <is>
          <t>Common Equity Awards [Member] | Stock Based Compensation [Member]</t>
        </is>
      </c>
    </row>
    <row r="49">
      <c r="A49" s="3" t="inlineStr">
        <is>
          <t>Share-based Compensation Arrangement by Share-based Payment Award [Line Items]</t>
        </is>
      </c>
    </row>
    <row r="50">
      <c r="A50" s="4" t="inlineStr">
        <is>
          <t>Cost of revenue</t>
        </is>
      </c>
      <c r="B50" s="5" t="n">
        <v>1708404</v>
      </c>
      <c r="C50" s="5" t="n">
        <v>1073674</v>
      </c>
      <c r="D50" s="5" t="n">
        <v>2998778</v>
      </c>
      <c r="E50" s="5" t="n">
        <v>2083266</v>
      </c>
    </row>
    <row r="51">
      <c r="A51" s="4" t="inlineStr">
        <is>
          <t>Selling and marketing</t>
        </is>
      </c>
      <c r="B51" s="5" t="n">
        <v>1507535</v>
      </c>
      <c r="C51" s="5" t="n">
        <v>701925</v>
      </c>
      <c r="D51" s="5" t="n">
        <v>2479048</v>
      </c>
      <c r="E51" s="5" t="n">
        <v>1380204</v>
      </c>
    </row>
    <row r="52">
      <c r="A52" s="4" t="inlineStr">
        <is>
          <t>General and administrative</t>
        </is>
      </c>
      <c r="B52" s="5" t="n">
        <v>4135866</v>
      </c>
      <c r="C52" s="5" t="n">
        <v>819916</v>
      </c>
      <c r="D52" s="5" t="n">
        <v>6262481</v>
      </c>
      <c r="E52" s="5" t="n">
        <v>1575163</v>
      </c>
    </row>
    <row r="53">
      <c r="A53" s="4" t="inlineStr">
        <is>
          <t>Total costs charged to operations</t>
        </is>
      </c>
      <c r="B53" s="5" t="n">
        <v>7351805</v>
      </c>
      <c r="C53" s="5" t="n">
        <v>2595515</v>
      </c>
      <c r="D53" s="5" t="n">
        <v>11740307</v>
      </c>
      <c r="E53" s="5" t="n">
        <v>5038633</v>
      </c>
    </row>
    <row r="54">
      <c r="A54" s="4" t="inlineStr">
        <is>
          <t>Capitalized platform development</t>
        </is>
      </c>
      <c r="B54" s="5" t="n">
        <v>540917</v>
      </c>
      <c r="C54" s="5" t="n">
        <v>341642</v>
      </c>
      <c r="D54" s="5" t="n">
        <v>840951</v>
      </c>
      <c r="E54" s="5" t="n">
        <v>597643</v>
      </c>
    </row>
    <row r="55">
      <c r="A55" s="4" t="inlineStr">
        <is>
          <t>Total stock-based compensation</t>
        </is>
      </c>
      <c r="B55" s="5" t="n">
        <v>7892722</v>
      </c>
      <c r="C55" s="5" t="n">
        <v>2937157</v>
      </c>
      <c r="D55" s="5" t="n">
        <v>12581258</v>
      </c>
      <c r="E55" s="5" t="n">
        <v>5636276</v>
      </c>
    </row>
    <row r="56">
      <c r="A56" s="4" t="inlineStr">
        <is>
          <t>Outside Options [Member] | Stock Based Compensation [Member]</t>
        </is>
      </c>
    </row>
    <row r="57">
      <c r="A57" s="3" t="inlineStr">
        <is>
          <t>Share-based Compensation Arrangement by Share-based Payment Award [Line Items]</t>
        </is>
      </c>
    </row>
    <row r="58">
      <c r="A58" s="4" t="inlineStr">
        <is>
          <t>Cost of revenue</t>
        </is>
      </c>
      <c r="B58" s="5" t="n">
        <v>1455</v>
      </c>
      <c r="C58" s="5" t="n">
        <v>1967</v>
      </c>
      <c r="D58" s="5" t="n">
        <v>3496</v>
      </c>
      <c r="E58" s="5" t="n">
        <v>3173</v>
      </c>
    </row>
    <row r="59">
      <c r="A59" s="4" t="inlineStr">
        <is>
          <t>Selling and marketing</t>
        </is>
      </c>
      <c r="B59" s="5" t="n">
        <v>74372</v>
      </c>
      <c r="C59" s="5" t="n">
        <v>43489</v>
      </c>
      <c r="D59" s="5" t="n">
        <v>149178</v>
      </c>
      <c r="E59" s="5" t="n">
        <v>98867</v>
      </c>
    </row>
    <row r="60">
      <c r="A60" s="4" t="inlineStr">
        <is>
          <t>General and administrative</t>
        </is>
      </c>
      <c r="B60" s="4" t="inlineStr">
        <is>
          <t xml:space="preserve"> </t>
        </is>
      </c>
      <c r="C60" s="5" t="n">
        <v>95394</v>
      </c>
      <c r="D60" s="4" t="inlineStr">
        <is>
          <t xml:space="preserve"> </t>
        </is>
      </c>
      <c r="E60" s="5" t="n">
        <v>150577</v>
      </c>
    </row>
    <row r="61">
      <c r="A61" s="4" t="inlineStr">
        <is>
          <t>Total costs charged to operations</t>
        </is>
      </c>
      <c r="B61" s="5" t="n">
        <v>75827</v>
      </c>
      <c r="C61" s="5" t="n">
        <v>140850</v>
      </c>
      <c r="D61" s="5" t="n">
        <v>152674</v>
      </c>
      <c r="E61" s="5" t="n">
        <v>252617</v>
      </c>
    </row>
    <row r="62">
      <c r="A62" s="4" t="inlineStr">
        <is>
          <t>Capitalized platform development</t>
        </is>
      </c>
      <c r="B62" s="5" t="n">
        <v>2164</v>
      </c>
      <c r="C62" s="5" t="n">
        <v>1652</v>
      </c>
      <c r="D62" s="5" t="n">
        <v>3782</v>
      </c>
      <c r="E62" s="5" t="n">
        <v>4263</v>
      </c>
    </row>
    <row r="63">
      <c r="A63" s="4" t="inlineStr">
        <is>
          <t>Total stock-based compensation</t>
        </is>
      </c>
      <c r="B63" s="6" t="n">
        <v>77991</v>
      </c>
      <c r="C63" s="6" t="n">
        <v>142502</v>
      </c>
      <c r="D63" s="6" t="n">
        <v>156456</v>
      </c>
      <c r="E63" s="6" t="n">
        <v>256880</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25" customWidth="1" min="2" max="2"/>
  </cols>
  <sheetData>
    <row r="1">
      <c r="A1" s="1" t="inlineStr">
        <is>
          <t>Schedule of Unrecognized Compensation Expense (Details) - Stock Based Compensation [Member]</t>
        </is>
      </c>
      <c r="B1" s="2" t="inlineStr">
        <is>
          <t>6 Months Ended</t>
        </is>
      </c>
    </row>
    <row r="2">
      <c r="B2" s="2" t="inlineStr">
        <is>
          <t>Jun. 30, 2021USD ($)</t>
        </is>
      </c>
    </row>
    <row r="3">
      <c r="A3" s="3" t="inlineStr">
        <is>
          <t>Share-based Compensation Arrangement by Share-based Payment Award [Line Items]</t>
        </is>
      </c>
    </row>
    <row r="4">
      <c r="A4" s="4" t="inlineStr">
        <is>
          <t>Unrecognized compensation expense</t>
        </is>
      </c>
      <c r="B4" s="6" t="n">
        <v>68879591</v>
      </c>
    </row>
    <row r="5">
      <c r="A5" s="4" t="inlineStr">
        <is>
          <t>Weighted average period expected to be recognized (in years)</t>
        </is>
      </c>
      <c r="B5" s="4" t="inlineStr">
        <is>
          <t>2 years 3 months</t>
        </is>
      </c>
    </row>
    <row r="6">
      <c r="A6" s="4" t="inlineStr">
        <is>
          <t>Publisher Partner Warrants [Member]</t>
        </is>
      </c>
    </row>
    <row r="7">
      <c r="A7" s="3" t="inlineStr">
        <is>
          <t>Share-based Compensation Arrangement by Share-based Payment Award [Line Items]</t>
        </is>
      </c>
    </row>
    <row r="8">
      <c r="A8" s="4" t="inlineStr">
        <is>
          <t>Unrecognized compensation expense</t>
        </is>
      </c>
      <c r="B8" s="4" t="inlineStr">
        <is>
          <t xml:space="preserve"> </t>
        </is>
      </c>
    </row>
    <row r="9">
      <c r="A9" s="4" t="inlineStr">
        <is>
          <t>ABG Warrants [Member]</t>
        </is>
      </c>
    </row>
    <row r="10">
      <c r="A10" s="3" t="inlineStr">
        <is>
          <t>Share-based Compensation Arrangement by Share-based Payment Award [Line Items]</t>
        </is>
      </c>
    </row>
    <row r="11">
      <c r="A11" s="4" t="inlineStr">
        <is>
          <t>Unrecognized compensation expense</t>
        </is>
      </c>
      <c r="B11" s="6" t="n">
        <v>3076571</v>
      </c>
    </row>
    <row r="12">
      <c r="A12" s="4" t="inlineStr">
        <is>
          <t>Weighted average period expected to be recognized (in years)</t>
        </is>
      </c>
      <c r="B12" s="4" t="inlineStr">
        <is>
          <t>1 year 10 months 17 days</t>
        </is>
      </c>
    </row>
    <row r="13">
      <c r="A13" s="4" t="inlineStr">
        <is>
          <t>Restricted Stock [Member]</t>
        </is>
      </c>
    </row>
    <row r="14">
      <c r="A14" s="3" t="inlineStr">
        <is>
          <t>Share-based Compensation Arrangement by Share-based Payment Award [Line Items]</t>
        </is>
      </c>
    </row>
    <row r="15">
      <c r="A15" s="4" t="inlineStr">
        <is>
          <t>Unrecognized compensation expense</t>
        </is>
      </c>
      <c r="B15" s="6" t="n">
        <v>3178298</v>
      </c>
    </row>
    <row r="16">
      <c r="A16" s="4" t="inlineStr">
        <is>
          <t>Weighted average period expected to be recognized (in years)</t>
        </is>
      </c>
      <c r="B16" s="4" t="inlineStr">
        <is>
          <t>1 year 11 months 4 days</t>
        </is>
      </c>
    </row>
    <row r="17">
      <c r="A17" s="4" t="inlineStr">
        <is>
          <t>Common Stock Awards [Member]</t>
        </is>
      </c>
    </row>
    <row r="18">
      <c r="A18" s="3" t="inlineStr">
        <is>
          <t>Share-based Compensation Arrangement by Share-based Payment Award [Line Items]</t>
        </is>
      </c>
    </row>
    <row r="19">
      <c r="A19" s="4" t="inlineStr">
        <is>
          <t>Unrecognized compensation expense</t>
        </is>
      </c>
      <c r="B19" s="6" t="n">
        <v>98636</v>
      </c>
    </row>
    <row r="20">
      <c r="A20" s="4" t="inlineStr">
        <is>
          <t>Weighted average period expected to be recognized (in years)</t>
        </is>
      </c>
      <c r="B20" s="4" t="inlineStr">
        <is>
          <t>2 months 8 days</t>
        </is>
      </c>
    </row>
    <row r="21">
      <c r="A21" s="4" t="inlineStr">
        <is>
          <t>Common Equity Awards [Member]</t>
        </is>
      </c>
    </row>
    <row r="22">
      <c r="A22" s="3" t="inlineStr">
        <is>
          <t>Share-based Compensation Arrangement by Share-based Payment Award [Line Items]</t>
        </is>
      </c>
    </row>
    <row r="23">
      <c r="A23" s="4" t="inlineStr">
        <is>
          <t>Unrecognized compensation expense</t>
        </is>
      </c>
      <c r="B23" s="6" t="n">
        <v>62311494</v>
      </c>
    </row>
    <row r="24">
      <c r="A24" s="4" t="inlineStr">
        <is>
          <t>Weighted average period expected to be recognized (in years)</t>
        </is>
      </c>
      <c r="B24" s="4" t="inlineStr">
        <is>
          <t>2 years 3 months 18 days</t>
        </is>
      </c>
    </row>
    <row r="25">
      <c r="A25" s="4" t="inlineStr">
        <is>
          <t>Outside Options [Member]</t>
        </is>
      </c>
    </row>
    <row r="26">
      <c r="A26" s="3" t="inlineStr">
        <is>
          <t>Share-based Compensation Arrangement by Share-based Payment Award [Line Items]</t>
        </is>
      </c>
    </row>
    <row r="27">
      <c r="A27" s="4" t="inlineStr">
        <is>
          <t>Unrecognized compensation expense</t>
        </is>
      </c>
      <c r="B27" s="6" t="n">
        <v>214592</v>
      </c>
    </row>
    <row r="28">
      <c r="A28" s="4" t="inlineStr">
        <is>
          <t>Weighted average period expected to be recognized (in years)</t>
        </is>
      </c>
      <c r="B28" s="4" t="inlineStr">
        <is>
          <t>8 months 8 days</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69"/>
  <sheetViews>
    <sheetView workbookViewId="0">
      <selection activeCell="A1" sqref="A1"/>
    </sheetView>
  </sheetViews>
  <sheetFormatPr baseColWidth="8" defaultRowHeight="15"/>
  <cols>
    <col width="80" customWidth="1" min="1" max="1"/>
    <col width="22" customWidth="1" min="2" max="2"/>
    <col width="35" customWidth="1" min="3" max="3"/>
    <col width="36" customWidth="1" min="4" max="4"/>
    <col width="27" customWidth="1" min="5" max="5"/>
    <col width="13" customWidth="1" min="6" max="6"/>
  </cols>
  <sheetData>
    <row r="1">
      <c r="A1" s="1" t="inlineStr">
        <is>
          <t>Condensed Consolidated Statements of Stockholders' Equity Deficiency (Unaudited) - USD ($)</t>
        </is>
      </c>
      <c r="B1" s="2" t="inlineStr">
        <is>
          <t>Common Stock [Member]</t>
        </is>
      </c>
      <c r="C1" s="2" t="inlineStr">
        <is>
          <t>Common Stock To Be Issued [Member]</t>
        </is>
      </c>
      <c r="D1" s="2" t="inlineStr">
        <is>
          <t>Additional Paid-in Capital [Member]</t>
        </is>
      </c>
      <c r="E1" s="2" t="inlineStr">
        <is>
          <t>Retained Earnings [Member]</t>
        </is>
      </c>
      <c r="F1" s="2" t="inlineStr">
        <is>
          <t>Total</t>
        </is>
      </c>
    </row>
    <row r="2">
      <c r="A2" s="4" t="inlineStr">
        <is>
          <t>Beginning balance, value at Dec. 31, 2019</t>
        </is>
      </c>
      <c r="B2" s="6" t="n">
        <v>371190</v>
      </c>
      <c r="C2" s="6" t="n">
        <v>39383</v>
      </c>
      <c r="D2" s="6" t="n">
        <v>35562766</v>
      </c>
      <c r="E2" s="6" t="n">
        <v>-73041323</v>
      </c>
      <c r="F2" s="6" t="n">
        <v>-37067984</v>
      </c>
    </row>
    <row r="3">
      <c r="A3" s="4" t="inlineStr">
        <is>
          <t>Beginning balance, shares at Dec. 31, 2019</t>
        </is>
      </c>
      <c r="B3" s="5" t="n">
        <v>37119117</v>
      </c>
      <c r="C3" s="5" t="n">
        <v>3938287</v>
      </c>
    </row>
    <row r="4">
      <c r="A4" s="4" t="inlineStr">
        <is>
          <t>Issuance of restricted stock awards to the board of directors</t>
        </is>
      </c>
      <c r="B4" s="6" t="n">
        <v>5625</v>
      </c>
      <c r="C4" s="4" t="inlineStr">
        <is>
          <t xml:space="preserve"> </t>
        </is>
      </c>
      <c r="D4" s="5" t="n">
        <v>-5625</v>
      </c>
      <c r="E4" s="4" t="inlineStr">
        <is>
          <t xml:space="preserve"> </t>
        </is>
      </c>
      <c r="F4" s="4" t="inlineStr">
        <is>
          <t xml:space="preserve"> </t>
        </is>
      </c>
    </row>
    <row r="5">
      <c r="A5" s="4" t="inlineStr">
        <is>
          <t>Issuance of restricted stock awards to the board of directors, shares</t>
        </is>
      </c>
      <c r="B5" s="5" t="n">
        <v>562500</v>
      </c>
      <c r="C5" s="4" t="inlineStr">
        <is>
          <t xml:space="preserve"> </t>
        </is>
      </c>
    </row>
    <row r="6">
      <c r="A6" s="4" t="inlineStr">
        <is>
          <t>Common stock withheld for taxes</t>
        </is>
      </c>
      <c r="B6" s="6" t="n">
        <v>-2069</v>
      </c>
      <c r="C6" s="4" t="inlineStr">
        <is>
          <t xml:space="preserve"> </t>
        </is>
      </c>
      <c r="D6" s="5" t="n">
        <v>-167412</v>
      </c>
      <c r="E6" s="4" t="inlineStr">
        <is>
          <t xml:space="preserve"> </t>
        </is>
      </c>
      <c r="F6" s="5" t="n">
        <v>-169481</v>
      </c>
    </row>
    <row r="7">
      <c r="A7" s="4" t="inlineStr">
        <is>
          <t>Common stock withheld for taxes, shares</t>
        </is>
      </c>
      <c r="B7" s="5" t="n">
        <v>-206881</v>
      </c>
      <c r="C7" s="4" t="inlineStr">
        <is>
          <t xml:space="preserve"> </t>
        </is>
      </c>
    </row>
    <row r="8">
      <c r="A8" s="4" t="inlineStr">
        <is>
          <t>Issuance of restricted stock units in connection with the acquisition of LiftIgniter</t>
        </is>
      </c>
      <c r="B8" s="4" t="inlineStr">
        <is>
          <t xml:space="preserve"> </t>
        </is>
      </c>
      <c r="C8" s="4" t="inlineStr">
        <is>
          <t xml:space="preserve"> </t>
        </is>
      </c>
      <c r="D8" s="5" t="n">
        <v>500000</v>
      </c>
      <c r="E8" s="4" t="inlineStr">
        <is>
          <t xml:space="preserve"> </t>
        </is>
      </c>
      <c r="F8" s="5" t="n">
        <v>500000</v>
      </c>
    </row>
    <row r="9">
      <c r="A9" s="4" t="inlineStr">
        <is>
          <t>Issuance of restricted stock units in connection with the acquisition of LiftIgniter, Shares</t>
        </is>
      </c>
      <c r="B9" s="4" t="inlineStr">
        <is>
          <t xml:space="preserve"> </t>
        </is>
      </c>
      <c r="C9" s="4" t="inlineStr">
        <is>
          <t xml:space="preserve"> </t>
        </is>
      </c>
    </row>
    <row r="10">
      <c r="A10" s="4" t="inlineStr">
        <is>
          <t>Stock-based compensation</t>
        </is>
      </c>
      <c r="B10" s="4" t="inlineStr">
        <is>
          <t xml:space="preserve"> </t>
        </is>
      </c>
      <c r="C10" s="4" t="inlineStr">
        <is>
          <t xml:space="preserve"> </t>
        </is>
      </c>
      <c r="D10" s="5" t="n">
        <v>3930172</v>
      </c>
      <c r="E10" s="4" t="inlineStr">
        <is>
          <t xml:space="preserve"> </t>
        </is>
      </c>
      <c r="F10" s="5" t="n">
        <v>3930172</v>
      </c>
    </row>
    <row r="11">
      <c r="A11" s="4" t="inlineStr">
        <is>
          <t>Net loss</t>
        </is>
      </c>
      <c r="B11" s="4" t="inlineStr">
        <is>
          <t xml:space="preserve"> </t>
        </is>
      </c>
      <c r="C11" s="4" t="inlineStr">
        <is>
          <t xml:space="preserve"> </t>
        </is>
      </c>
      <c r="D11" s="4" t="inlineStr">
        <is>
          <t xml:space="preserve"> </t>
        </is>
      </c>
      <c r="E11" s="5" t="n">
        <v>-22776624</v>
      </c>
      <c r="F11" s="5" t="n">
        <v>-22776624</v>
      </c>
    </row>
    <row r="12">
      <c r="A12" s="4" t="inlineStr">
        <is>
          <t>Ending balance, value at Mar. 31, 2020</t>
        </is>
      </c>
      <c r="B12" s="6" t="n">
        <v>374746</v>
      </c>
      <c r="C12" s="6" t="n">
        <v>39383</v>
      </c>
      <c r="D12" s="5" t="n">
        <v>39819901</v>
      </c>
      <c r="E12" s="5" t="n">
        <v>-95817947</v>
      </c>
      <c r="F12" s="5" t="n">
        <v>-55583917</v>
      </c>
    </row>
    <row r="13">
      <c r="A13" s="4" t="inlineStr">
        <is>
          <t>Ending balance, shares at Mar. 31, 2020</t>
        </is>
      </c>
      <c r="B13" s="5" t="n">
        <v>37474736</v>
      </c>
      <c r="C13" s="5" t="n">
        <v>3938287</v>
      </c>
    </row>
    <row r="14">
      <c r="A14" s="4" t="inlineStr">
        <is>
          <t>Beginning balance, value at Dec. 31, 2019</t>
        </is>
      </c>
      <c r="B14" s="6" t="n">
        <v>371190</v>
      </c>
      <c r="C14" s="6" t="n">
        <v>39383</v>
      </c>
      <c r="D14" s="5" t="n">
        <v>35562766</v>
      </c>
      <c r="E14" s="5" t="n">
        <v>-73041323</v>
      </c>
      <c r="F14" s="5" t="n">
        <v>-37067984</v>
      </c>
    </row>
    <row r="15">
      <c r="A15" s="4" t="inlineStr">
        <is>
          <t>Beginning balance, shares at Dec. 31, 2019</t>
        </is>
      </c>
      <c r="B15" s="5" t="n">
        <v>37119117</v>
      </c>
      <c r="C15" s="5" t="n">
        <v>3938287</v>
      </c>
    </row>
    <row r="16">
      <c r="A16" s="4" t="inlineStr">
        <is>
          <t>Issuance of common stock in connection with private placement</t>
        </is>
      </c>
      <c r="F16" s="4" t="inlineStr">
        <is>
          <t xml:space="preserve"> </t>
        </is>
      </c>
    </row>
    <row r="17">
      <c r="A17" s="4" t="inlineStr">
        <is>
          <t>Issuance of common stock in connection with professional services</t>
        </is>
      </c>
      <c r="F17" s="4" t="inlineStr">
        <is>
          <t xml:space="preserve"> </t>
        </is>
      </c>
    </row>
    <row r="18">
      <c r="A18" s="4" t="inlineStr">
        <is>
          <t>Net loss</t>
        </is>
      </c>
      <c r="F18" s="5" t="n">
        <v>-45937953</v>
      </c>
    </row>
    <row r="19">
      <c r="A19" s="4" t="inlineStr">
        <is>
          <t>Ending balance, value at Jun. 30, 2020</t>
        </is>
      </c>
      <c r="B19" s="6" t="n">
        <v>385902</v>
      </c>
      <c r="C19" s="6" t="n">
        <v>25879</v>
      </c>
      <c r="D19" s="5" t="n">
        <v>43992975</v>
      </c>
      <c r="E19" s="5" t="n">
        <v>-118979276</v>
      </c>
      <c r="F19" s="5" t="n">
        <v>-74574520</v>
      </c>
    </row>
    <row r="20">
      <c r="A20" s="4" t="inlineStr">
        <is>
          <t>Ending balance, shares at Jun. 30, 2020</t>
        </is>
      </c>
      <c r="B20" s="5" t="n">
        <v>38590363</v>
      </c>
      <c r="C20" s="5" t="n">
        <v>2587893</v>
      </c>
    </row>
    <row r="21">
      <c r="A21" s="4" t="inlineStr">
        <is>
          <t>Beginning balance, value at Mar. 31, 2020</t>
        </is>
      </c>
      <c r="B21" s="6" t="n">
        <v>374746</v>
      </c>
      <c r="C21" s="6" t="n">
        <v>39383</v>
      </c>
      <c r="D21" s="5" t="n">
        <v>39819901</v>
      </c>
      <c r="E21" s="5" t="n">
        <v>-95817947</v>
      </c>
      <c r="F21" s="5" t="n">
        <v>-55583917</v>
      </c>
    </row>
    <row r="22">
      <c r="A22" s="4" t="inlineStr">
        <is>
          <t>Beginning balance, shares at Mar. 31, 2020</t>
        </is>
      </c>
      <c r="B22" s="5" t="n">
        <v>37474736</v>
      </c>
      <c r="C22" s="5" t="n">
        <v>3938287</v>
      </c>
    </row>
    <row r="23">
      <c r="A23" s="4" t="inlineStr">
        <is>
          <t>Issuance of common stock in connection with the acquisition of Say Media</t>
        </is>
      </c>
      <c r="B23" s="6" t="n">
        <v>13504</v>
      </c>
      <c r="C23" s="6" t="n">
        <v>-13504</v>
      </c>
      <c r="D23" s="4" t="inlineStr">
        <is>
          <t xml:space="preserve"> </t>
        </is>
      </c>
      <c r="E23" s="4" t="inlineStr">
        <is>
          <t xml:space="preserve"> </t>
        </is>
      </c>
      <c r="F23" s="4" t="inlineStr">
        <is>
          <t xml:space="preserve"> </t>
        </is>
      </c>
    </row>
    <row r="24">
      <c r="A24" s="4" t="inlineStr">
        <is>
          <t>Issuance of common stock in connection with the acquisition of Say Media, shares</t>
        </is>
      </c>
      <c r="B24" s="5" t="n">
        <v>1350394</v>
      </c>
      <c r="C24" s="5" t="n">
        <v>-1350394</v>
      </c>
    </row>
    <row r="25">
      <c r="A25" s="4" t="inlineStr">
        <is>
          <t>Common stock withheld for taxes</t>
        </is>
      </c>
      <c r="B25" s="6" t="n">
        <v>-2348</v>
      </c>
      <c r="C25" s="4" t="inlineStr">
        <is>
          <t xml:space="preserve"> </t>
        </is>
      </c>
      <c r="D25" s="5" t="n">
        <v>-109992</v>
      </c>
      <c r="E25" s="4" t="inlineStr">
        <is>
          <t xml:space="preserve"> </t>
        </is>
      </c>
      <c r="F25" s="5" t="n">
        <v>-112340</v>
      </c>
    </row>
    <row r="26">
      <c r="A26" s="4" t="inlineStr">
        <is>
          <t>Common stock withheld for taxes, shares</t>
        </is>
      </c>
      <c r="B26" s="5" t="n">
        <v>-234767</v>
      </c>
      <c r="C26" s="4" t="inlineStr">
        <is>
          <t xml:space="preserve"> </t>
        </is>
      </c>
    </row>
    <row r="27">
      <c r="A27" s="4" t="inlineStr">
        <is>
          <t>Stock-based compensation</t>
        </is>
      </c>
      <c r="B27" s="4" t="inlineStr">
        <is>
          <t xml:space="preserve"> </t>
        </is>
      </c>
      <c r="C27" s="4" t="inlineStr">
        <is>
          <t xml:space="preserve"> </t>
        </is>
      </c>
      <c r="D27" s="5" t="n">
        <v>4283066</v>
      </c>
      <c r="E27" s="4" t="inlineStr">
        <is>
          <t xml:space="preserve"> </t>
        </is>
      </c>
      <c r="F27" s="5" t="n">
        <v>4283066</v>
      </c>
    </row>
    <row r="28">
      <c r="A28" s="4" t="inlineStr">
        <is>
          <t>Net loss</t>
        </is>
      </c>
      <c r="B28" s="4" t="inlineStr">
        <is>
          <t xml:space="preserve"> </t>
        </is>
      </c>
      <c r="C28" s="4" t="inlineStr">
        <is>
          <t xml:space="preserve"> </t>
        </is>
      </c>
      <c r="D28" s="4" t="inlineStr">
        <is>
          <t xml:space="preserve"> </t>
        </is>
      </c>
      <c r="E28" s="5" t="n">
        <v>-23161329</v>
      </c>
      <c r="F28" s="5" t="n">
        <v>-23161329</v>
      </c>
    </row>
    <row r="29">
      <c r="A29" s="4" t="inlineStr">
        <is>
          <t>Ending balance, value at Jun. 30, 2020</t>
        </is>
      </c>
      <c r="B29" s="6" t="n">
        <v>385902</v>
      </c>
      <c r="C29" s="6" t="n">
        <v>25879</v>
      </c>
      <c r="D29" s="5" t="n">
        <v>43992975</v>
      </c>
      <c r="E29" s="5" t="n">
        <v>-118979276</v>
      </c>
      <c r="F29" s="5" t="n">
        <v>-74574520</v>
      </c>
    </row>
    <row r="30">
      <c r="A30" s="4" t="inlineStr">
        <is>
          <t>Ending balance, shares at Jun. 30, 2020</t>
        </is>
      </c>
      <c r="B30" s="5" t="n">
        <v>38590363</v>
      </c>
      <c r="C30" s="5" t="n">
        <v>2587893</v>
      </c>
    </row>
    <row r="31">
      <c r="A31" s="4" t="inlineStr">
        <is>
          <t>Beginning balance, value at Dec. 31, 2020</t>
        </is>
      </c>
      <c r="B31" s="6" t="n">
        <v>2290851</v>
      </c>
      <c r="C31" s="6" t="n">
        <v>10809</v>
      </c>
      <c r="D31" s="5" t="n">
        <v>139658166</v>
      </c>
      <c r="E31" s="5" t="n">
        <v>-162273286</v>
      </c>
      <c r="F31" s="5" t="n">
        <v>-20313460</v>
      </c>
    </row>
    <row r="32">
      <c r="A32" s="4" t="inlineStr">
        <is>
          <t>Beginning balance, shares at Dec. 31, 2020</t>
        </is>
      </c>
      <c r="B32" s="5" t="n">
        <v>229085167</v>
      </c>
      <c r="C32" s="5" t="n">
        <v>1080930</v>
      </c>
    </row>
    <row r="33">
      <c r="A33" s="4" t="inlineStr">
        <is>
          <t>Issuance of restricted stock awards to the board of directors</t>
        </is>
      </c>
      <c r="B33" s="6" t="n">
        <v>8052</v>
      </c>
      <c r="C33" s="4" t="inlineStr">
        <is>
          <t xml:space="preserve"> </t>
        </is>
      </c>
      <c r="D33" s="5" t="n">
        <v>-8052</v>
      </c>
      <c r="E33" s="4" t="inlineStr">
        <is>
          <t xml:space="preserve"> </t>
        </is>
      </c>
      <c r="F33" s="4" t="inlineStr">
        <is>
          <t xml:space="preserve"> </t>
        </is>
      </c>
    </row>
    <row r="34">
      <c r="A34" s="4" t="inlineStr">
        <is>
          <t>Issuance of restricted stock awards to the board of directors, shares</t>
        </is>
      </c>
      <c r="B34" s="5" t="n">
        <v>805165</v>
      </c>
      <c r="C34" s="4" t="inlineStr">
        <is>
          <t xml:space="preserve"> </t>
        </is>
      </c>
    </row>
    <row r="35">
      <c r="A35" s="4" t="inlineStr">
        <is>
          <t>Repurchase of restricted stock classified as liabilities</t>
        </is>
      </c>
      <c r="B35" s="6" t="n">
        <v>-1331</v>
      </c>
      <c r="C35" s="4" t="inlineStr">
        <is>
          <t xml:space="preserve"> </t>
        </is>
      </c>
      <c r="D35" s="5" t="n">
        <v>1331</v>
      </c>
      <c r="E35" s="4" t="inlineStr">
        <is>
          <t xml:space="preserve"> </t>
        </is>
      </c>
      <c r="F35" s="4" t="inlineStr">
        <is>
          <t xml:space="preserve"> </t>
        </is>
      </c>
    </row>
    <row r="36">
      <c r="A36" s="4" t="inlineStr">
        <is>
          <t>Repurchase restricted stock classified as liabilities, shares</t>
        </is>
      </c>
      <c r="B36" s="5" t="n">
        <v>-133068</v>
      </c>
      <c r="C36" s="4" t="inlineStr">
        <is>
          <t xml:space="preserve"> </t>
        </is>
      </c>
    </row>
    <row r="37">
      <c r="A37" s="4" t="inlineStr">
        <is>
          <t>Issuance of restricted stock units in connection with the acquisition of LiftIgniter</t>
        </is>
      </c>
      <c r="B37" s="6" t="n">
        <v>2567</v>
      </c>
      <c r="C37" s="4" t="inlineStr">
        <is>
          <t xml:space="preserve"> </t>
        </is>
      </c>
      <c r="D37" s="5" t="n">
        <v>-2567</v>
      </c>
      <c r="E37" s="4" t="inlineStr">
        <is>
          <t xml:space="preserve"> </t>
        </is>
      </c>
      <c r="F37" s="4" t="inlineStr">
        <is>
          <t xml:space="preserve"> </t>
        </is>
      </c>
    </row>
    <row r="38">
      <c r="A38" s="4" t="inlineStr">
        <is>
          <t>Issuance of restricted stock units in connection with the acquisition of LiftIgniter, Shares</t>
        </is>
      </c>
      <c r="B38" s="5" t="n">
        <v>256661</v>
      </c>
      <c r="C38" s="4" t="inlineStr">
        <is>
          <t xml:space="preserve"> </t>
        </is>
      </c>
    </row>
    <row r="39">
      <c r="A39" s="4" t="inlineStr">
        <is>
          <t>Issuance of common stock in connection with professional services</t>
        </is>
      </c>
      <c r="B39" s="6" t="n">
        <v>3125</v>
      </c>
      <c r="C39" s="4" t="inlineStr">
        <is>
          <t xml:space="preserve"> </t>
        </is>
      </c>
      <c r="D39" s="5" t="n">
        <v>121875</v>
      </c>
      <c r="E39" s="4" t="inlineStr">
        <is>
          <t xml:space="preserve"> </t>
        </is>
      </c>
      <c r="F39" s="5" t="n">
        <v>125000</v>
      </c>
    </row>
    <row r="40">
      <c r="A40" s="4" t="inlineStr">
        <is>
          <t>Issuance of common stock in connection with professional services, shares</t>
        </is>
      </c>
      <c r="B40" s="5" t="n">
        <v>312500</v>
      </c>
      <c r="C40" s="4" t="inlineStr">
        <is>
          <t xml:space="preserve"> </t>
        </is>
      </c>
    </row>
    <row r="41">
      <c r="A41" s="4" t="inlineStr">
        <is>
          <t>Stock-based compensation</t>
        </is>
      </c>
      <c r="B41" s="4" t="inlineStr">
        <is>
          <t xml:space="preserve"> </t>
        </is>
      </c>
      <c r="C41" s="4" t="inlineStr">
        <is>
          <t xml:space="preserve"> </t>
        </is>
      </c>
      <c r="D41" s="5" t="n">
        <v>5408207</v>
      </c>
      <c r="E41" s="4" t="inlineStr">
        <is>
          <t xml:space="preserve"> </t>
        </is>
      </c>
      <c r="F41" s="5" t="n">
        <v>5408207</v>
      </c>
    </row>
    <row r="42">
      <c r="A42" s="4" t="inlineStr">
        <is>
          <t>Net loss</t>
        </is>
      </c>
      <c r="B42" s="4" t="inlineStr">
        <is>
          <t xml:space="preserve"> </t>
        </is>
      </c>
      <c r="C42" s="4" t="inlineStr">
        <is>
          <t xml:space="preserve"> </t>
        </is>
      </c>
      <c r="D42" s="4" t="inlineStr">
        <is>
          <t xml:space="preserve"> </t>
        </is>
      </c>
      <c r="E42" s="5" t="n">
        <v>-25463305</v>
      </c>
      <c r="F42" s="5" t="n">
        <v>-25463305</v>
      </c>
    </row>
    <row r="43">
      <c r="A43" s="4" t="inlineStr">
        <is>
          <t>Ending balance, value at Mar. 31, 2021</t>
        </is>
      </c>
      <c r="B43" s="6" t="n">
        <v>2303264</v>
      </c>
      <c r="C43" s="6" t="n">
        <v>10809</v>
      </c>
      <c r="D43" s="5" t="n">
        <v>145178960</v>
      </c>
      <c r="E43" s="5" t="n">
        <v>-187736591</v>
      </c>
      <c r="F43" s="5" t="n">
        <v>-40243558</v>
      </c>
    </row>
    <row r="44">
      <c r="A44" s="4" t="inlineStr">
        <is>
          <t>Ending balance, shares at Mar. 31, 2021</t>
        </is>
      </c>
      <c r="B44" s="5" t="n">
        <v>230326425</v>
      </c>
      <c r="C44" s="5" t="n">
        <v>1080930</v>
      </c>
    </row>
    <row r="45">
      <c r="A45" s="4" t="inlineStr">
        <is>
          <t>Beginning balance, value at Dec. 31, 2020</t>
        </is>
      </c>
      <c r="B45" s="6" t="n">
        <v>2290851</v>
      </c>
      <c r="C45" s="6" t="n">
        <v>10809</v>
      </c>
      <c r="D45" s="5" t="n">
        <v>139658166</v>
      </c>
      <c r="E45" s="5" t="n">
        <v>-162273286</v>
      </c>
      <c r="F45" s="5" t="n">
        <v>-20313460</v>
      </c>
    </row>
    <row r="46">
      <c r="A46" s="4" t="inlineStr">
        <is>
          <t>Beginning balance, shares at Dec. 31, 2020</t>
        </is>
      </c>
      <c r="B46" s="5" t="n">
        <v>229085167</v>
      </c>
      <c r="C46" s="5" t="n">
        <v>1080930</v>
      </c>
    </row>
    <row r="47">
      <c r="A47" s="4" t="inlineStr">
        <is>
          <t>Issuance of common stock in connection with private placement</t>
        </is>
      </c>
      <c r="F47" s="5" t="n">
        <v>20005000</v>
      </c>
    </row>
    <row r="48">
      <c r="A48" s="4" t="inlineStr">
        <is>
          <t>Issuance of common stock in connection with professional services</t>
        </is>
      </c>
      <c r="F48" s="5" t="n">
        <v>125000</v>
      </c>
    </row>
    <row r="49">
      <c r="A49" s="4" t="inlineStr">
        <is>
          <t>Net loss</t>
        </is>
      </c>
      <c r="F49" s="5" t="n">
        <v>-46119863</v>
      </c>
    </row>
    <row r="50">
      <c r="A50" s="4" t="inlineStr">
        <is>
          <t>Ending balance, value at Jun. 30, 2021</t>
        </is>
      </c>
      <c r="B50" s="6" t="n">
        <v>2631757</v>
      </c>
      <c r="C50" s="6" t="n">
        <v>10809</v>
      </c>
      <c r="D50" s="5" t="n">
        <v>173313043</v>
      </c>
      <c r="E50" s="5" t="n">
        <v>-208393149</v>
      </c>
      <c r="F50" s="5" t="n">
        <v>-32437540</v>
      </c>
    </row>
    <row r="51">
      <c r="A51" s="4" t="inlineStr">
        <is>
          <t>Ending balance, shares at Jun. 30, 2021</t>
        </is>
      </c>
      <c r="B51" s="5" t="n">
        <v>263175743</v>
      </c>
      <c r="C51" s="5" t="n">
        <v>1080930</v>
      </c>
    </row>
    <row r="52">
      <c r="A52" s="4" t="inlineStr">
        <is>
          <t>Beginning balance, value at Mar. 31, 2021</t>
        </is>
      </c>
      <c r="B52" s="6" t="n">
        <v>2303264</v>
      </c>
      <c r="C52" s="6" t="n">
        <v>10809</v>
      </c>
      <c r="D52" s="5" t="n">
        <v>145178960</v>
      </c>
      <c r="E52" s="5" t="n">
        <v>-187736591</v>
      </c>
      <c r="F52" s="5" t="n">
        <v>-40243558</v>
      </c>
    </row>
    <row r="53">
      <c r="A53" s="4" t="inlineStr">
        <is>
          <t>Beginning balance, shares at Mar. 31, 2021</t>
        </is>
      </c>
      <c r="B53" s="5" t="n">
        <v>230326425</v>
      </c>
      <c r="C53" s="5" t="n">
        <v>1080930</v>
      </c>
    </row>
    <row r="54">
      <c r="A54" s="4" t="inlineStr">
        <is>
          <t>Issuance of restricted stock in connection with the acquisition of The Spun</t>
        </is>
      </c>
      <c r="B54" s="6" t="n">
        <v>42857</v>
      </c>
      <c r="C54" s="4" t="inlineStr">
        <is>
          <t xml:space="preserve"> </t>
        </is>
      </c>
      <c r="D54" s="5" t="n">
        <v>-42857</v>
      </c>
      <c r="E54" s="4" t="inlineStr">
        <is>
          <t xml:space="preserve"> </t>
        </is>
      </c>
      <c r="F54" s="4" t="inlineStr">
        <is>
          <t xml:space="preserve"> </t>
        </is>
      </c>
    </row>
    <row r="55">
      <c r="A55" s="4" t="inlineStr">
        <is>
          <t>Issuance of restricted stock in connection with the acquisition of The Spun, shares</t>
        </is>
      </c>
      <c r="B55" s="5" t="n">
        <v>4285714</v>
      </c>
      <c r="C55" s="4" t="inlineStr">
        <is>
          <t xml:space="preserve"> </t>
        </is>
      </c>
    </row>
    <row r="56">
      <c r="A56" s="4" t="inlineStr">
        <is>
          <t>Issuance of restricted stock awards to the board of directors</t>
        </is>
      </c>
      <c r="B56" s="6" t="n">
        <v>822</v>
      </c>
      <c r="C56" s="4" t="inlineStr">
        <is>
          <t xml:space="preserve"> </t>
        </is>
      </c>
      <c r="D56" s="5" t="n">
        <v>-822</v>
      </c>
      <c r="E56" s="4" t="inlineStr">
        <is>
          <t xml:space="preserve"> </t>
        </is>
      </c>
      <c r="F56" s="4" t="inlineStr">
        <is>
          <t xml:space="preserve"> </t>
        </is>
      </c>
    </row>
    <row r="57">
      <c r="A57" s="4" t="inlineStr">
        <is>
          <t>Issuance of restricted stock awards to the board of directors, shares</t>
        </is>
      </c>
      <c r="B57" s="5" t="n">
        <v>82158</v>
      </c>
      <c r="C57" s="4" t="inlineStr">
        <is>
          <t xml:space="preserve"> </t>
        </is>
      </c>
    </row>
    <row r="58">
      <c r="A58" s="4" t="inlineStr">
        <is>
          <t>Cashless exercise of common stock</t>
        </is>
      </c>
      <c r="B58" s="6" t="n">
        <v>849</v>
      </c>
      <c r="C58" s="4" t="inlineStr">
        <is>
          <t xml:space="preserve"> </t>
        </is>
      </c>
      <c r="D58" s="5" t="n">
        <v>-849</v>
      </c>
      <c r="E58" s="4" t="inlineStr">
        <is>
          <t xml:space="preserve"> </t>
        </is>
      </c>
      <c r="F58" s="4" t="inlineStr">
        <is>
          <t xml:space="preserve"> </t>
        </is>
      </c>
    </row>
    <row r="59">
      <c r="A59" s="4" t="inlineStr">
        <is>
          <t>Cashless exercise of common stock, shares</t>
        </is>
      </c>
      <c r="B59" s="5" t="n">
        <v>84891</v>
      </c>
      <c r="C59" s="4" t="inlineStr">
        <is>
          <t xml:space="preserve"> </t>
        </is>
      </c>
    </row>
    <row r="60">
      <c r="A60" s="4" t="inlineStr">
        <is>
          <t>Common stock withheld for taxes</t>
        </is>
      </c>
      <c r="B60" s="6" t="n">
        <v>-490</v>
      </c>
      <c r="C60" s="4" t="inlineStr">
        <is>
          <t xml:space="preserve"> </t>
        </is>
      </c>
      <c r="D60" s="5" t="n">
        <v>-40630</v>
      </c>
      <c r="E60" s="4" t="inlineStr">
        <is>
          <t xml:space="preserve"> </t>
        </is>
      </c>
      <c r="F60" s="5" t="n">
        <v>-41120</v>
      </c>
    </row>
    <row r="61">
      <c r="A61" s="4" t="inlineStr">
        <is>
          <t>Common stock withheld for taxes, shares</t>
        </is>
      </c>
      <c r="B61" s="5" t="n">
        <v>-48952</v>
      </c>
      <c r="C61" s="4" t="inlineStr">
        <is>
          <t xml:space="preserve"> </t>
        </is>
      </c>
    </row>
    <row r="62">
      <c r="A62" s="4" t="inlineStr">
        <is>
          <t>Repurchase of restricted stock classified as liabilities</t>
        </is>
      </c>
      <c r="B62" s="6" t="n">
        <v>-1331</v>
      </c>
      <c r="C62" s="4" t="inlineStr">
        <is>
          <t xml:space="preserve"> </t>
        </is>
      </c>
      <c r="D62" s="5" t="n">
        <v>1331</v>
      </c>
      <c r="E62" s="4" t="inlineStr">
        <is>
          <t xml:space="preserve"> </t>
        </is>
      </c>
      <c r="F62" s="4" t="inlineStr">
        <is>
          <t xml:space="preserve"> </t>
        </is>
      </c>
    </row>
    <row r="63">
      <c r="A63" s="4" t="inlineStr">
        <is>
          <t>Repurchase restricted stock classified as liabilities, shares</t>
        </is>
      </c>
      <c r="B63" s="5" t="n">
        <v>-133068</v>
      </c>
      <c r="C63" s="4" t="inlineStr">
        <is>
          <t xml:space="preserve"> </t>
        </is>
      </c>
    </row>
    <row r="64">
      <c r="A64" s="4" t="inlineStr">
        <is>
          <t>Issuance of common stock in connection with private placement</t>
        </is>
      </c>
      <c r="B64" s="6" t="n">
        <v>285786</v>
      </c>
      <c r="C64" s="4" t="inlineStr">
        <is>
          <t xml:space="preserve"> </t>
        </is>
      </c>
      <c r="D64" s="5" t="n">
        <v>19551971</v>
      </c>
      <c r="E64" s="4" t="inlineStr">
        <is>
          <t xml:space="preserve"> </t>
        </is>
      </c>
      <c r="F64" s="5" t="n">
        <v>19837757</v>
      </c>
    </row>
    <row r="65">
      <c r="A65" s="4" t="inlineStr">
        <is>
          <t>Issuance of common stock in connection with private placement, shares</t>
        </is>
      </c>
      <c r="B65" s="5" t="n">
        <v>28578575</v>
      </c>
      <c r="C65" s="4" t="inlineStr">
        <is>
          <t xml:space="preserve"> </t>
        </is>
      </c>
    </row>
    <row r="66">
      <c r="A66" s="4" t="inlineStr">
        <is>
          <t>Stock-based compensation</t>
        </is>
      </c>
      <c r="B66" s="4" t="inlineStr">
        <is>
          <t xml:space="preserve"> </t>
        </is>
      </c>
      <c r="C66" s="4" t="inlineStr">
        <is>
          <t xml:space="preserve"> </t>
        </is>
      </c>
      <c r="D66" s="5" t="n">
        <v>8665939</v>
      </c>
      <c r="E66" s="4" t="inlineStr">
        <is>
          <t xml:space="preserve"> </t>
        </is>
      </c>
      <c r="F66" s="5" t="n">
        <v>8665939</v>
      </c>
    </row>
    <row r="67">
      <c r="A67" s="4" t="inlineStr">
        <is>
          <t>Net loss</t>
        </is>
      </c>
      <c r="B67" s="4" t="inlineStr">
        <is>
          <t xml:space="preserve"> </t>
        </is>
      </c>
      <c r="C67" s="4" t="inlineStr">
        <is>
          <t xml:space="preserve"> </t>
        </is>
      </c>
      <c r="D67" s="4" t="inlineStr">
        <is>
          <t xml:space="preserve"> </t>
        </is>
      </c>
      <c r="E67" s="5" t="n">
        <v>-20656558</v>
      </c>
      <c r="F67" s="5" t="n">
        <v>-20656558</v>
      </c>
    </row>
    <row r="68">
      <c r="A68" s="4" t="inlineStr">
        <is>
          <t>Ending balance, value at Jun. 30, 2021</t>
        </is>
      </c>
      <c r="B68" s="6" t="n">
        <v>2631757</v>
      </c>
      <c r="C68" s="6" t="n">
        <v>10809</v>
      </c>
      <c r="D68" s="6" t="n">
        <v>173313043</v>
      </c>
      <c r="E68" s="6" t="n">
        <v>-208393149</v>
      </c>
      <c r="F68" s="6" t="n">
        <v>-32437540</v>
      </c>
    </row>
    <row r="69">
      <c r="A69" s="4" t="inlineStr">
        <is>
          <t>Ending balance, shares at Jun. 30, 2021</t>
        </is>
      </c>
      <c r="B69" s="5" t="n">
        <v>263175743</v>
      </c>
      <c r="C69" s="5" t="n">
        <v>108093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Compensation Plans (Details Narrative) - $ / shares</t>
        </is>
      </c>
      <c r="B1" s="2" t="inlineStr">
        <is>
          <t>Jun. 04, 2021</t>
        </is>
      </c>
      <c r="C1" s="2" t="inlineStr">
        <is>
          <t>Jun. 03, 2021</t>
        </is>
      </c>
    </row>
    <row r="2">
      <c r="A2" s="4" t="inlineStr">
        <is>
          <t>ABG Warrants [Member]</t>
        </is>
      </c>
    </row>
    <row r="3">
      <c r="A3" s="3" t="inlineStr">
        <is>
          <t>Class of Warrant or Right [Line Items]</t>
        </is>
      </c>
    </row>
    <row r="4">
      <c r="A4" s="4" t="inlineStr">
        <is>
          <t>Exercise price</t>
        </is>
      </c>
      <c r="B4" s="7" t="n">
        <v>0.84</v>
      </c>
      <c r="C4" s="7" t="n">
        <v>0.42</v>
      </c>
    </row>
    <row r="5">
      <c r="A5" s="4" t="inlineStr">
        <is>
          <t>ABG Warrants [Member]</t>
        </is>
      </c>
    </row>
    <row r="6">
      <c r="A6" s="3" t="inlineStr">
        <is>
          <t>Class of Warrant or Right [Line Items]</t>
        </is>
      </c>
    </row>
    <row r="7">
      <c r="A7" s="4" t="inlineStr">
        <is>
          <t>Number of warrants</t>
        </is>
      </c>
      <c r="B7" s="5" t="n">
        <v>10994922</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Schedule of Disaggregation of Revenue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isaggregation of Revenue [Line Items]</t>
        </is>
      </c>
    </row>
    <row r="4">
      <c r="A4" s="4" t="inlineStr">
        <is>
          <t>Total revenue</t>
        </is>
      </c>
      <c r="B4" s="6" t="n">
        <v>34746512</v>
      </c>
      <c r="C4" s="6" t="n">
        <v>23090940</v>
      </c>
      <c r="D4" s="6" t="n">
        <v>68361993</v>
      </c>
      <c r="E4" s="6" t="n">
        <v>53503793</v>
      </c>
    </row>
    <row r="5">
      <c r="A5" s="4" t="inlineStr">
        <is>
          <t>Transferred at Point in Time [Member]</t>
        </is>
      </c>
    </row>
    <row r="6">
      <c r="A6" s="3" t="inlineStr">
        <is>
          <t>Disaggregation of Revenue [Line Items]</t>
        </is>
      </c>
    </row>
    <row r="7">
      <c r="A7" s="4" t="inlineStr">
        <is>
          <t>Total revenue</t>
        </is>
      </c>
      <c r="B7" s="5" t="n">
        <v>27056401</v>
      </c>
      <c r="C7" s="5" t="n">
        <v>17001490</v>
      </c>
      <c r="D7" s="5" t="n">
        <v>53587401</v>
      </c>
      <c r="E7" s="5" t="n">
        <v>41877096</v>
      </c>
    </row>
    <row r="8">
      <c r="A8" s="4" t="inlineStr">
        <is>
          <t>Transferred over Time [Member]</t>
        </is>
      </c>
    </row>
    <row r="9">
      <c r="A9" s="3" t="inlineStr">
        <is>
          <t>Disaggregation of Revenue [Line Items]</t>
        </is>
      </c>
    </row>
    <row r="10">
      <c r="A10" s="4" t="inlineStr">
        <is>
          <t>Total revenue</t>
        </is>
      </c>
      <c r="B10" s="5" t="n">
        <v>7690111</v>
      </c>
      <c r="C10" s="5" t="n">
        <v>6089450</v>
      </c>
      <c r="D10" s="5" t="n">
        <v>14774592</v>
      </c>
      <c r="E10" s="5" t="n">
        <v>11626697</v>
      </c>
    </row>
    <row r="11">
      <c r="A11" s="4" t="inlineStr">
        <is>
          <t>UNITED STATES</t>
        </is>
      </c>
    </row>
    <row r="12">
      <c r="A12" s="3" t="inlineStr">
        <is>
          <t>Disaggregation of Revenue [Line Items]</t>
        </is>
      </c>
    </row>
    <row r="13">
      <c r="A13" s="4" t="inlineStr">
        <is>
          <t>Total revenue</t>
        </is>
      </c>
      <c r="B13" s="5" t="n">
        <v>33360160</v>
      </c>
      <c r="C13" s="5" t="n">
        <v>22049636</v>
      </c>
      <c r="D13" s="5" t="n">
        <v>65934337</v>
      </c>
      <c r="E13" s="5" t="n">
        <v>51331766</v>
      </c>
    </row>
    <row r="14">
      <c r="A14" s="4" t="inlineStr">
        <is>
          <t>Other [Member]</t>
        </is>
      </c>
    </row>
    <row r="15">
      <c r="A15" s="3" t="inlineStr">
        <is>
          <t>Disaggregation of Revenue [Line Items]</t>
        </is>
      </c>
    </row>
    <row r="16">
      <c r="A16" s="4" t="inlineStr">
        <is>
          <t>Total revenue</t>
        </is>
      </c>
      <c r="B16" s="5" t="n">
        <v>1386352</v>
      </c>
      <c r="C16" s="5" t="n">
        <v>1041304</v>
      </c>
      <c r="D16" s="5" t="n">
        <v>2427656</v>
      </c>
      <c r="E16" s="5" t="n">
        <v>2172027</v>
      </c>
    </row>
    <row r="17">
      <c r="A17" s="4" t="inlineStr">
        <is>
          <t>Advertising [Member]</t>
        </is>
      </c>
    </row>
    <row r="18">
      <c r="A18" s="3" t="inlineStr">
        <is>
          <t>Disaggregation of Revenue [Line Items]</t>
        </is>
      </c>
    </row>
    <row r="19">
      <c r="A19" s="4" t="inlineStr">
        <is>
          <t>Total revenue</t>
        </is>
      </c>
      <c r="B19" s="5" t="n">
        <v>13548069</v>
      </c>
      <c r="C19" s="5" t="n">
        <v>7541616</v>
      </c>
      <c r="D19" s="5" t="n">
        <v>24622494</v>
      </c>
      <c r="E19" s="5" t="n">
        <v>19379600</v>
      </c>
    </row>
    <row r="20">
      <c r="A20" s="4" t="inlineStr">
        <is>
          <t>Digital Subscriptions [Member]</t>
        </is>
      </c>
    </row>
    <row r="21">
      <c r="A21" s="3" t="inlineStr">
        <is>
          <t>Disaggregation of Revenue [Line Items]</t>
        </is>
      </c>
    </row>
    <row r="22">
      <c r="A22" s="4" t="inlineStr">
        <is>
          <t>Total revenue</t>
        </is>
      </c>
      <c r="B22" s="5" t="n">
        <v>7690111</v>
      </c>
      <c r="C22" s="5" t="n">
        <v>6089450</v>
      </c>
      <c r="D22" s="5" t="n">
        <v>14774592</v>
      </c>
      <c r="E22" s="5" t="n">
        <v>11626697</v>
      </c>
    </row>
    <row r="23">
      <c r="A23" s="4" t="inlineStr">
        <is>
          <t>Magazine Circulation [Member]</t>
        </is>
      </c>
    </row>
    <row r="24">
      <c r="A24" s="3" t="inlineStr">
        <is>
          <t>Disaggregation of Revenue [Line Items]</t>
        </is>
      </c>
    </row>
    <row r="25">
      <c r="A25" s="4" t="inlineStr">
        <is>
          <t>Total revenue</t>
        </is>
      </c>
      <c r="B25" s="5" t="n">
        <v>12642018</v>
      </c>
      <c r="C25" s="5" t="n">
        <v>8629166</v>
      </c>
      <c r="D25" s="5" t="n">
        <v>27352041</v>
      </c>
      <c r="E25" s="5" t="n">
        <v>21166698</v>
      </c>
    </row>
    <row r="26">
      <c r="A26" s="4" t="inlineStr">
        <is>
          <t>Service, Other [Member]</t>
        </is>
      </c>
    </row>
    <row r="27">
      <c r="A27" s="3" t="inlineStr">
        <is>
          <t>Disaggregation of Revenue [Line Items]</t>
        </is>
      </c>
    </row>
    <row r="28">
      <c r="A28" s="4" t="inlineStr">
        <is>
          <t>Total revenue</t>
        </is>
      </c>
      <c r="B28" s="6" t="n">
        <v>866314</v>
      </c>
      <c r="C28" s="6" t="n">
        <v>830708</v>
      </c>
      <c r="D28" s="6" t="n">
        <v>1612866</v>
      </c>
      <c r="E28" s="6" t="n">
        <v>1330798</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Schedule of Contract with Customer, Asset and Liability (Details) - USD ($)</t>
        </is>
      </c>
      <c r="B1" s="2" t="inlineStr">
        <is>
          <t>Jun. 30, 2021</t>
        </is>
      </c>
      <c r="C1" s="2" t="inlineStr">
        <is>
          <t>Dec. 31, 2020</t>
        </is>
      </c>
    </row>
    <row r="2">
      <c r="A2" s="3" t="inlineStr">
        <is>
          <t>Disaggregation of Revenue [Line Items]</t>
        </is>
      </c>
    </row>
    <row r="3">
      <c r="A3" s="4" t="inlineStr">
        <is>
          <t>Unearned revenue</t>
        </is>
      </c>
      <c r="B3" s="6" t="n">
        <v>71898175</v>
      </c>
      <c r="C3" s="6" t="n">
        <v>61625676</v>
      </c>
    </row>
    <row r="4">
      <c r="A4" s="4" t="inlineStr">
        <is>
          <t>Unearned revenue, net of current portion</t>
        </is>
      </c>
      <c r="B4" s="5" t="n">
        <v>28160455</v>
      </c>
      <c r="C4" s="5" t="n">
        <v>23498597</v>
      </c>
    </row>
    <row r="5">
      <c r="A5" s="4" t="inlineStr">
        <is>
          <t>Digital Subscriptions [Member]</t>
        </is>
      </c>
    </row>
    <row r="6">
      <c r="A6" s="3" t="inlineStr">
        <is>
          <t>Disaggregation of Revenue [Line Items]</t>
        </is>
      </c>
    </row>
    <row r="7">
      <c r="A7" s="4" t="inlineStr">
        <is>
          <t>Unearned revenue</t>
        </is>
      </c>
      <c r="B7" s="5" t="n">
        <v>19358809</v>
      </c>
      <c r="C7" s="5" t="n">
        <v>15039331</v>
      </c>
    </row>
    <row r="8">
      <c r="A8" s="4" t="inlineStr">
        <is>
          <t>Unearned revenue, net of current portion</t>
        </is>
      </c>
      <c r="B8" s="5" t="n">
        <v>685039</v>
      </c>
      <c r="C8" s="5" t="n">
        <v>593136</v>
      </c>
    </row>
    <row r="9">
      <c r="A9" s="4" t="inlineStr">
        <is>
          <t>Magazine Circulation [Member]</t>
        </is>
      </c>
    </row>
    <row r="10">
      <c r="A10" s="3" t="inlineStr">
        <is>
          <t>Disaggregation of Revenue [Line Items]</t>
        </is>
      </c>
    </row>
    <row r="11">
      <c r="A11" s="4" t="inlineStr">
        <is>
          <t>Unearned revenue</t>
        </is>
      </c>
      <c r="B11" s="5" t="n">
        <v>52539366</v>
      </c>
      <c r="C11" s="5" t="n">
        <v>46586345</v>
      </c>
    </row>
    <row r="12">
      <c r="A12" s="4" t="inlineStr">
        <is>
          <t>Unearned revenue, net of current portion</t>
        </is>
      </c>
      <c r="B12" s="5" t="n">
        <v>27297916</v>
      </c>
      <c r="C12" s="5" t="n">
        <v>22712961</v>
      </c>
    </row>
    <row r="13">
      <c r="A13" s="4" t="inlineStr">
        <is>
          <t>Service, Other [Member]</t>
        </is>
      </c>
    </row>
    <row r="14">
      <c r="A14" s="3" t="inlineStr">
        <is>
          <t>Disaggregation of Revenue [Line Items]</t>
        </is>
      </c>
    </row>
    <row r="15">
      <c r="A15" s="4" t="inlineStr">
        <is>
          <t>Unearned revenue, net of current portion</t>
        </is>
      </c>
      <c r="B15" s="6" t="n">
        <v>177500</v>
      </c>
      <c r="C15" s="6" t="n">
        <v>1925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7" customWidth="1" min="1" max="1"/>
    <col width="21" customWidth="1" min="2" max="2"/>
  </cols>
  <sheetData>
    <row r="1">
      <c r="A1" s="1" t="inlineStr">
        <is>
          <t>Revenue Recognition (Details Narrative)</t>
        </is>
      </c>
      <c r="B1" s="2" t="inlineStr">
        <is>
          <t>Jun. 30, 2021USD ($)</t>
        </is>
      </c>
    </row>
    <row r="2">
      <c r="A2" s="3" t="inlineStr">
        <is>
          <t>Revenue from Contract with Customer [Abstract]</t>
        </is>
      </c>
    </row>
    <row r="3">
      <c r="A3" s="4" t="inlineStr">
        <is>
          <t>Unearned revenue</t>
        </is>
      </c>
      <c r="B3" s="6" t="n">
        <v>35652466</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76" customWidth="1" min="1" max="1"/>
    <col width="21" customWidth="1" min="2" max="2"/>
  </cols>
  <sheetData>
    <row r="1">
      <c r="A1" s="1" t="inlineStr">
        <is>
          <t>Schedule of Liquidating Damages (Details) - Contingent Obligations [Member]</t>
        </is>
      </c>
      <c r="B1" s="2" t="inlineStr">
        <is>
          <t>Jun. 30, 2021USD ($)</t>
        </is>
      </c>
    </row>
    <row r="2">
      <c r="A2" s="3" t="inlineStr">
        <is>
          <t>Loss Contingencies [Line Items]</t>
        </is>
      </c>
    </row>
    <row r="3">
      <c r="A3" s="4" t="inlineStr">
        <is>
          <t>Registration Rights Damages</t>
        </is>
      </c>
      <c r="B3" s="6" t="n">
        <v>240000</v>
      </c>
    </row>
    <row r="4">
      <c r="A4" s="4" t="inlineStr">
        <is>
          <t>Public Information Failure Damages</t>
        </is>
      </c>
      <c r="B4" s="5" t="n">
        <v>906916</v>
      </c>
    </row>
    <row r="5">
      <c r="A5" s="4" t="inlineStr">
        <is>
          <t>Accrued interest</t>
        </is>
      </c>
      <c r="B5" s="5" t="n">
        <v>360359</v>
      </c>
    </row>
    <row r="6">
      <c r="A6" s="4" t="inlineStr">
        <is>
          <t>Totals</t>
        </is>
      </c>
      <c r="B6" s="5" t="n">
        <v>1507275</v>
      </c>
    </row>
    <row r="7">
      <c r="A7" s="4" t="inlineStr">
        <is>
          <t>Series H Preferred Stock [Member]</t>
        </is>
      </c>
    </row>
    <row r="8">
      <c r="A8" s="3" t="inlineStr">
        <is>
          <t>Loss Contingencies [Line Items]</t>
        </is>
      </c>
    </row>
    <row r="9">
      <c r="A9" s="4" t="inlineStr">
        <is>
          <t>Registration Rights Damages</t>
        </is>
      </c>
      <c r="B9" s="4" t="inlineStr">
        <is>
          <t xml:space="preserve"> </t>
        </is>
      </c>
    </row>
    <row r="10">
      <c r="A10" s="4" t="inlineStr">
        <is>
          <t>Public Information Failure Damages</t>
        </is>
      </c>
      <c r="B10" s="5" t="n">
        <v>5236</v>
      </c>
    </row>
    <row r="11">
      <c r="A11" s="4" t="inlineStr">
        <is>
          <t>Accrued interest</t>
        </is>
      </c>
      <c r="B11" s="5" t="n">
        <v>93575</v>
      </c>
    </row>
    <row r="12">
      <c r="A12" s="4" t="inlineStr">
        <is>
          <t>Totals</t>
        </is>
      </c>
      <c r="B12" s="5" t="n">
        <v>98811</v>
      </c>
    </row>
    <row r="13">
      <c r="A13" s="4" t="inlineStr">
        <is>
          <t>Twelve Percent Convertible Debentures [Member]</t>
        </is>
      </c>
    </row>
    <row r="14">
      <c r="A14" s="3" t="inlineStr">
        <is>
          <t>Loss Contingencies [Line Items]</t>
        </is>
      </c>
    </row>
    <row r="15">
      <c r="A15" s="4" t="inlineStr">
        <is>
          <t>Registration Rights Damages</t>
        </is>
      </c>
      <c r="B15" s="4" t="inlineStr">
        <is>
          <t xml:space="preserve"> </t>
        </is>
      </c>
    </row>
    <row r="16">
      <c r="A16" s="4" t="inlineStr">
        <is>
          <t>Public Information Failure Damages</t>
        </is>
      </c>
      <c r="B16" s="4" t="inlineStr">
        <is>
          <t xml:space="preserve"> </t>
        </is>
      </c>
    </row>
    <row r="17">
      <c r="A17" s="4" t="inlineStr">
        <is>
          <t>Accrued interest</t>
        </is>
      </c>
      <c r="B17" s="5" t="n">
        <v>36320</v>
      </c>
    </row>
    <row r="18">
      <c r="A18" s="4" t="inlineStr">
        <is>
          <t>Totals</t>
        </is>
      </c>
      <c r="B18" s="5" t="n">
        <v>36320</v>
      </c>
    </row>
    <row r="19">
      <c r="A19" s="4" t="inlineStr">
        <is>
          <t>Series I Convertible Preferred Stock [Member]</t>
        </is>
      </c>
    </row>
    <row r="20">
      <c r="A20" s="3" t="inlineStr">
        <is>
          <t>Loss Contingencies [Line Items]</t>
        </is>
      </c>
    </row>
    <row r="21">
      <c r="A21" s="4" t="inlineStr">
        <is>
          <t>Registration Rights Damages</t>
        </is>
      </c>
      <c r="B21" s="4" t="inlineStr">
        <is>
          <t xml:space="preserve"> </t>
        </is>
      </c>
    </row>
    <row r="22">
      <c r="A22" s="4" t="inlineStr">
        <is>
          <t>Public Information Failure Damages</t>
        </is>
      </c>
      <c r="B22" s="4" t="inlineStr">
        <is>
          <t xml:space="preserve"> </t>
        </is>
      </c>
    </row>
    <row r="23">
      <c r="A23" s="4" t="inlineStr">
        <is>
          <t>Accrued interest</t>
        </is>
      </c>
      <c r="B23" s="5" t="n">
        <v>111184</v>
      </c>
    </row>
    <row r="24">
      <c r="A24" s="4" t="inlineStr">
        <is>
          <t>Totals</t>
        </is>
      </c>
      <c r="B24" s="5" t="n">
        <v>111184</v>
      </c>
    </row>
    <row r="25">
      <c r="A25" s="4" t="inlineStr">
        <is>
          <t>Series J Preferred Stock [Member]</t>
        </is>
      </c>
    </row>
    <row r="26">
      <c r="A26" s="3" t="inlineStr">
        <is>
          <t>Loss Contingencies [Line Items]</t>
        </is>
      </c>
    </row>
    <row r="27">
      <c r="A27" s="4" t="inlineStr">
        <is>
          <t>Registration Rights Damages</t>
        </is>
      </c>
      <c r="B27" s="5" t="n">
        <v>240000</v>
      </c>
    </row>
    <row r="28">
      <c r="A28" s="4" t="inlineStr">
        <is>
          <t>Public Information Failure Damages</t>
        </is>
      </c>
      <c r="B28" s="5" t="n">
        <v>240000</v>
      </c>
    </row>
    <row r="29">
      <c r="A29" s="4" t="inlineStr">
        <is>
          <t>Accrued interest</t>
        </is>
      </c>
      <c r="B29" s="5" t="n">
        <v>108059</v>
      </c>
    </row>
    <row r="30">
      <c r="A30" s="4" t="inlineStr">
        <is>
          <t>Totals</t>
        </is>
      </c>
      <c r="B30" s="5" t="n">
        <v>588059</v>
      </c>
    </row>
    <row r="31">
      <c r="A31" s="4" t="inlineStr">
        <is>
          <t>Series K Preferred Stock [Member]</t>
        </is>
      </c>
    </row>
    <row r="32">
      <c r="A32" s="3" t="inlineStr">
        <is>
          <t>Loss Contingencies [Line Items]</t>
        </is>
      </c>
    </row>
    <row r="33">
      <c r="A33" s="4" t="inlineStr">
        <is>
          <t>Registration Rights Damages</t>
        </is>
      </c>
      <c r="B33" s="4" t="inlineStr">
        <is>
          <t xml:space="preserve"> </t>
        </is>
      </c>
    </row>
    <row r="34">
      <c r="A34" s="4" t="inlineStr">
        <is>
          <t>Public Information Failure Damages</t>
        </is>
      </c>
      <c r="B34" s="5" t="n">
        <v>661680</v>
      </c>
    </row>
    <row r="35">
      <c r="A35" s="4" t="inlineStr">
        <is>
          <t>Accrued interest</t>
        </is>
      </c>
      <c r="B35" s="5" t="n">
        <v>11221</v>
      </c>
    </row>
    <row r="36">
      <c r="A36" s="4" t="inlineStr">
        <is>
          <t>Totals</t>
        </is>
      </c>
      <c r="B36" s="6" t="n">
        <v>672901</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0" customWidth="1" min="1" max="1"/>
    <col width="15" customWidth="1" min="2" max="2"/>
    <col width="14" customWidth="1" min="3" max="3"/>
    <col width="80" customWidth="1" min="4" max="4"/>
    <col width="14" customWidth="1" min="5" max="5"/>
  </cols>
  <sheetData>
    <row r="1">
      <c r="A1" s="1" t="inlineStr">
        <is>
          <t>Commitments and Contingencies (Details Narrative)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Loss Contingencies [Line Items]</t>
        </is>
      </c>
    </row>
    <row r="4">
      <c r="A4" s="4" t="inlineStr">
        <is>
          <t>Revenue guarantee description</t>
        </is>
      </c>
      <c r="D4" s="4" t="inlineStr">
        <is>
          <t>These arrangements generally guarantee the publisher a monthly amount of
income for a period of 12 to 24 months from inception of the publisher contract that is the greater of (a) a fixed monthly minimum, or
(b) the calculated earned revenue share.</t>
        </is>
      </c>
    </row>
    <row r="5">
      <c r="A5" s="4" t="inlineStr">
        <is>
          <t>Revenue</t>
        </is>
      </c>
      <c r="B5" s="6" t="n">
        <v>34746512</v>
      </c>
      <c r="C5" s="6" t="n">
        <v>23090940</v>
      </c>
      <c r="D5" s="6" t="n">
        <v>68361993</v>
      </c>
      <c r="E5" s="6" t="n">
        <v>53503793</v>
      </c>
    </row>
    <row r="6">
      <c r="A6" s="4" t="inlineStr">
        <is>
          <t>Publisher Partner Guarantees [Member]</t>
        </is>
      </c>
    </row>
    <row r="7">
      <c r="A7" s="3" t="inlineStr">
        <is>
          <t>Loss Contingencies [Line Items]</t>
        </is>
      </c>
    </row>
    <row r="8">
      <c r="A8" s="4" t="inlineStr">
        <is>
          <t>Revenue</t>
        </is>
      </c>
      <c r="B8" s="6" t="n">
        <v>1803597</v>
      </c>
      <c r="C8" s="6" t="n">
        <v>2628477</v>
      </c>
      <c r="D8" s="6" t="n">
        <v>3566954</v>
      </c>
      <c r="E8" s="6" t="n">
        <v>5002564</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ubsequent Events (Details Narrative) - USD ($)</t>
        </is>
      </c>
      <c r="B1" s="2" t="inlineStr">
        <is>
          <t>1 Months Ended</t>
        </is>
      </c>
    </row>
    <row r="2">
      <c r="B2" s="2" t="inlineStr">
        <is>
          <t>Jul. 31, 2021</t>
        </is>
      </c>
      <c r="C2" s="2" t="inlineStr">
        <is>
          <t>Jun. 30, 2021</t>
        </is>
      </c>
      <c r="D2" s="2" t="inlineStr">
        <is>
          <t>Dec. 31, 2020</t>
        </is>
      </c>
    </row>
    <row r="3">
      <c r="A3" s="3" t="inlineStr">
        <is>
          <t>Subsequent Event [Line Items]</t>
        </is>
      </c>
    </row>
    <row r="4">
      <c r="A4" s="4" t="inlineStr">
        <is>
          <t>Debt original amount</t>
        </is>
      </c>
      <c r="C4" s="6" t="n">
        <v>64208708</v>
      </c>
      <c r="D4" s="6" t="n">
        <v>66293134</v>
      </c>
    </row>
    <row r="5">
      <c r="A5" s="4" t="inlineStr">
        <is>
          <t>12% Amended Senior Secured Notes [Member]</t>
        </is>
      </c>
    </row>
    <row r="6">
      <c r="A6" s="3" t="inlineStr">
        <is>
          <t>Subsequent Event [Line Items]</t>
        </is>
      </c>
    </row>
    <row r="7">
      <c r="A7" s="4" t="inlineStr">
        <is>
          <t>Debt original amount</t>
        </is>
      </c>
      <c r="C7" s="6" t="n">
        <v>59743851</v>
      </c>
      <c r="D7" s="6" t="n">
        <v>56296091</v>
      </c>
    </row>
    <row r="8">
      <c r="A8" s="4" t="inlineStr">
        <is>
          <t>Subsequent Event [Member] | 12% Amended Senior Secured Notes [Member]</t>
        </is>
      </c>
    </row>
    <row r="9">
      <c r="A9" s="3" t="inlineStr">
        <is>
          <t>Subsequent Event [Line Items]</t>
        </is>
      </c>
    </row>
    <row r="10">
      <c r="A10" s="4" t="inlineStr">
        <is>
          <t>Debt original amount</t>
        </is>
      </c>
      <c r="B10" s="6" t="n">
        <v>60100000</v>
      </c>
    </row>
    <row r="11">
      <c r="A11" s="4" t="inlineStr">
        <is>
          <t>Principal amount of debt</t>
        </is>
      </c>
      <c r="B11" s="5" t="n">
        <v>48800000</v>
      </c>
    </row>
    <row r="12">
      <c r="A12" s="4" t="inlineStr">
        <is>
          <t>Payment of in-kind interest</t>
        </is>
      </c>
      <c r="B12" s="5" t="n">
        <v>10800000</v>
      </c>
    </row>
    <row r="13">
      <c r="A13" s="4" t="inlineStr">
        <is>
          <t>Accrued interest</t>
        </is>
      </c>
      <c r="B13" s="5" t="n">
        <v>500000</v>
      </c>
    </row>
    <row r="14">
      <c r="A14" s="4" t="inlineStr">
        <is>
          <t>Subsequent Event [Member] | Delayed Draw Term Note [Member]</t>
        </is>
      </c>
    </row>
    <row r="15">
      <c r="A15" s="3" t="inlineStr">
        <is>
          <t>Subsequent Event [Line Items]</t>
        </is>
      </c>
    </row>
    <row r="16">
      <c r="A16" s="4" t="inlineStr">
        <is>
          <t>Debt original amount</t>
        </is>
      </c>
      <c r="B16" s="5" t="n">
        <v>4600000</v>
      </c>
    </row>
    <row r="17">
      <c r="A17" s="4" t="inlineStr">
        <is>
          <t>Principal amount of debt</t>
        </is>
      </c>
      <c r="B17" s="5" t="n">
        <v>3600000</v>
      </c>
    </row>
    <row r="18">
      <c r="A18" s="4" t="inlineStr">
        <is>
          <t>Payment of in-kind interest</t>
        </is>
      </c>
      <c r="B18" s="6" t="n">
        <v>1000000</v>
      </c>
    </row>
    <row r="19">
      <c r="A19" s="4" t="inlineStr">
        <is>
          <t>Subsequent Event [Member] | Common Stock Options and Restricted Stock Units [Member]</t>
        </is>
      </c>
    </row>
    <row r="20">
      <c r="A20" s="3" t="inlineStr">
        <is>
          <t>Subsequent Event [Line Items]</t>
        </is>
      </c>
    </row>
    <row r="21">
      <c r="A21" s="4" t="inlineStr">
        <is>
          <t>Share-based Compensation Arrangement by Share-based Payment Award, Options, Grants in Period, Gross</t>
        </is>
      </c>
      <c r="B21" s="5" t="n">
        <v>693888</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5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6" customWidth="1" min="8" max="8"/>
  </cols>
  <sheetData>
    <row r="1">
      <c r="A1" s="1" t="inlineStr">
        <is>
          <t>Condensed Consolidated Statements of Cash Flows (Unaudited) - USD ($)</t>
        </is>
      </c>
      <c r="B1" s="2" t="inlineStr">
        <is>
          <t>3 Months Ended</t>
        </is>
      </c>
      <c r="F1" s="2" t="inlineStr">
        <is>
          <t>6 Months Ended</t>
        </is>
      </c>
      <c r="H1" s="2" t="inlineStr">
        <is>
          <t>12 Months Ended</t>
        </is>
      </c>
    </row>
    <row r="2">
      <c r="B2" s="2" t="inlineStr">
        <is>
          <t>Jun. 30, 2021</t>
        </is>
      </c>
      <c r="C2" s="2" t="inlineStr">
        <is>
          <t>Mar. 31, 2021</t>
        </is>
      </c>
      <c r="D2" s="2" t="inlineStr">
        <is>
          <t>Jun. 30, 2020</t>
        </is>
      </c>
      <c r="E2" s="2" t="inlineStr">
        <is>
          <t>Mar. 31, 2020</t>
        </is>
      </c>
      <c r="F2" s="2" t="inlineStr">
        <is>
          <t>Jun. 30, 2021</t>
        </is>
      </c>
      <c r="G2" s="2" t="inlineStr">
        <is>
          <t>Jun. 30, 2020</t>
        </is>
      </c>
      <c r="H2" s="2" t="inlineStr">
        <is>
          <t>Dec. 31, 2020</t>
        </is>
      </c>
    </row>
    <row r="3">
      <c r="A3" s="3" t="inlineStr">
        <is>
          <t>Cash flows from operating activities</t>
        </is>
      </c>
    </row>
    <row r="4">
      <c r="A4" s="4" t="inlineStr">
        <is>
          <t>Net loss</t>
        </is>
      </c>
      <c r="B4" s="6" t="n">
        <v>-20656558</v>
      </c>
      <c r="C4" s="6" t="n">
        <v>-25463305</v>
      </c>
      <c r="D4" s="6" t="n">
        <v>-23161329</v>
      </c>
      <c r="E4" s="6" t="n">
        <v>-22776624</v>
      </c>
      <c r="F4" s="6" t="n">
        <v>-46119863</v>
      </c>
      <c r="G4" s="6" t="n">
        <v>-45937953</v>
      </c>
    </row>
    <row r="5">
      <c r="A5" s="3" t="inlineStr">
        <is>
          <t>Adjustments to reconcile net loss to net cash used in operating activities:</t>
        </is>
      </c>
    </row>
    <row r="6">
      <c r="A6" s="4" t="inlineStr">
        <is>
          <t>Depreciation of property and equipment</t>
        </is>
      </c>
      <c r="F6" s="5" t="n">
        <v>219726</v>
      </c>
      <c r="G6" s="5" t="n">
        <v>396966</v>
      </c>
    </row>
    <row r="7">
      <c r="A7" s="4" t="inlineStr">
        <is>
          <t>Amortization of platform development and intangible assets</t>
        </is>
      </c>
      <c r="F7" s="5" t="n">
        <v>12031197</v>
      </c>
      <c r="G7" s="5" t="n">
        <v>12086173</v>
      </c>
    </row>
    <row r="8">
      <c r="A8" s="4" t="inlineStr">
        <is>
          <t>Gain upon debt extinguishment</t>
        </is>
      </c>
      <c r="B8" s="5" t="n">
        <v>-5716697</v>
      </c>
      <c r="D8" s="4" t="inlineStr">
        <is>
          <t xml:space="preserve"> </t>
        </is>
      </c>
      <c r="F8" s="5" t="n">
        <v>-5716697</v>
      </c>
      <c r="G8" s="4" t="inlineStr">
        <is>
          <t xml:space="preserve"> </t>
        </is>
      </c>
    </row>
    <row r="9">
      <c r="A9" s="4" t="inlineStr">
        <is>
          <t>Amortization of debt discounts</t>
        </is>
      </c>
      <c r="F9" s="5" t="n">
        <v>1000882</v>
      </c>
      <c r="G9" s="5" t="n">
        <v>3206982</v>
      </c>
    </row>
    <row r="10">
      <c r="A10" s="4" t="inlineStr">
        <is>
          <t>Change in valuation of warrant derivative liabilities</t>
        </is>
      </c>
      <c r="B10" s="5" t="n">
        <v>-360093</v>
      </c>
      <c r="D10" s="5" t="n">
        <v>-243276</v>
      </c>
      <c r="F10" s="5" t="n">
        <v>304943</v>
      </c>
      <c r="G10" s="5" t="n">
        <v>-382495</v>
      </c>
    </row>
    <row r="11">
      <c r="A11" s="4" t="inlineStr">
        <is>
          <t>Change in valuation of embedded derivative liabilities</t>
        </is>
      </c>
      <c r="B11" s="4" t="inlineStr">
        <is>
          <t xml:space="preserve"> </t>
        </is>
      </c>
      <c r="D11" s="5" t="n">
        <v>-2922000</v>
      </c>
      <c r="F11" s="4" t="inlineStr">
        <is>
          <t xml:space="preserve"> </t>
        </is>
      </c>
      <c r="G11" s="5" t="n">
        <v>-4543000</v>
      </c>
    </row>
    <row r="12">
      <c r="A12" s="4" t="inlineStr">
        <is>
          <t>Accrued interest</t>
        </is>
      </c>
      <c r="F12" s="5" t="n">
        <v>3632271</v>
      </c>
      <c r="G12" s="5" t="n">
        <v>4385240</v>
      </c>
    </row>
    <row r="13">
      <c r="A13" s="4" t="inlineStr">
        <is>
          <t>Liquidated damages</t>
        </is>
      </c>
      <c r="F13" s="5" t="n">
        <v>1364003</v>
      </c>
      <c r="G13" s="5" t="n">
        <v>1167674</v>
      </c>
    </row>
    <row r="14">
      <c r="A14" s="4" t="inlineStr">
        <is>
          <t>Stock-based compensation</t>
        </is>
      </c>
      <c r="F14" s="5" t="n">
        <v>13215394</v>
      </c>
      <c r="G14" s="5" t="n">
        <v>7343575</v>
      </c>
    </row>
    <row r="15">
      <c r="A15" s="4" t="inlineStr">
        <is>
          <t>Other</t>
        </is>
      </c>
      <c r="F15" s="5" t="n">
        <v>-759977</v>
      </c>
      <c r="G15" s="5" t="n">
        <v>-141188</v>
      </c>
    </row>
    <row r="16">
      <c r="A16" s="3" t="inlineStr">
        <is>
          <t>Change in operating assets and liabilities net of effect of business combination:</t>
        </is>
      </c>
    </row>
    <row r="17">
      <c r="A17" s="4" t="inlineStr">
        <is>
          <t>Accounts receivable</t>
        </is>
      </c>
      <c r="F17" s="5" t="n">
        <v>4375402</v>
      </c>
      <c r="G17" s="5" t="n">
        <v>5852029</v>
      </c>
    </row>
    <row r="18">
      <c r="A18" s="4" t="inlineStr">
        <is>
          <t>Subscription acquisition costs</t>
        </is>
      </c>
      <c r="F18" s="5" t="n">
        <v>-13783625</v>
      </c>
      <c r="G18" s="5" t="n">
        <v>-9975651</v>
      </c>
    </row>
    <row r="19">
      <c r="A19" s="4" t="inlineStr">
        <is>
          <t>Royalty fees</t>
        </is>
      </c>
      <c r="F19" s="5" t="n">
        <v>7500000</v>
      </c>
      <c r="G19" s="5" t="n">
        <v>7500000</v>
      </c>
    </row>
    <row r="20">
      <c r="A20" s="4" t="inlineStr">
        <is>
          <t>Prepayments and other current assets</t>
        </is>
      </c>
      <c r="F20" s="5" t="n">
        <v>-4059777</v>
      </c>
      <c r="G20" s="5" t="n">
        <v>-156872</v>
      </c>
    </row>
    <row r="21">
      <c r="A21" s="4" t="inlineStr">
        <is>
          <t>Other long-term assets</t>
        </is>
      </c>
      <c r="F21" s="5" t="n">
        <v>-121085</v>
      </c>
      <c r="G21" s="5" t="n">
        <v>-714062</v>
      </c>
    </row>
    <row r="22">
      <c r="A22" s="4" t="inlineStr">
        <is>
          <t>Accounts payable</t>
        </is>
      </c>
      <c r="F22" s="5" t="n">
        <v>3813</v>
      </c>
      <c r="G22" s="5" t="n">
        <v>-1167051</v>
      </c>
    </row>
    <row r="23">
      <c r="A23" s="4" t="inlineStr">
        <is>
          <t>Accrued expenses and other</t>
        </is>
      </c>
      <c r="F23" s="5" t="n">
        <v>1714013</v>
      </c>
      <c r="G23" s="5" t="n">
        <v>-4279568</v>
      </c>
    </row>
    <row r="24">
      <c r="A24" s="4" t="inlineStr">
        <is>
          <t>Unearned revenue</t>
        </is>
      </c>
      <c r="F24" s="5" t="n">
        <v>14934357</v>
      </c>
      <c r="G24" s="5" t="n">
        <v>6806829</v>
      </c>
    </row>
    <row r="25">
      <c r="A25" s="4" t="inlineStr">
        <is>
          <t>Subscription refund liability</t>
        </is>
      </c>
      <c r="F25" s="5" t="n">
        <v>737460</v>
      </c>
      <c r="G25" s="5" t="n">
        <v>133677</v>
      </c>
    </row>
    <row r="26">
      <c r="A26" s="4" t="inlineStr">
        <is>
          <t>Operating lease liabilities</t>
        </is>
      </c>
      <c r="F26" s="5" t="n">
        <v>-404173</v>
      </c>
      <c r="G26" s="5" t="n">
        <v>998010</v>
      </c>
    </row>
    <row r="27">
      <c r="A27" s="4" t="inlineStr">
        <is>
          <t>Net cash used in operating activities</t>
        </is>
      </c>
      <c r="F27" s="5" t="n">
        <v>-9931736</v>
      </c>
      <c r="G27" s="5" t="n">
        <v>-17420685</v>
      </c>
    </row>
    <row r="28">
      <c r="A28" s="3" t="inlineStr">
        <is>
          <t>Cash flows from investing activities</t>
        </is>
      </c>
    </row>
    <row r="29">
      <c r="A29" s="4" t="inlineStr">
        <is>
          <t>Purchases of property and equipment</t>
        </is>
      </c>
      <c r="F29" s="5" t="n">
        <v>-182318</v>
      </c>
      <c r="G29" s="5" t="n">
        <v>-1065223</v>
      </c>
    </row>
    <row r="30">
      <c r="A30" s="4" t="inlineStr">
        <is>
          <t>Capitalized platform development</t>
        </is>
      </c>
      <c r="F30" s="5" t="n">
        <v>-1971432</v>
      </c>
      <c r="G30" s="5" t="n">
        <v>-2061081</v>
      </c>
    </row>
    <row r="31">
      <c r="A31" s="4" t="inlineStr">
        <is>
          <t>Payments for acquisition of business, net of cash acquired</t>
        </is>
      </c>
      <c r="F31" s="5" t="n">
        <v>-7056949</v>
      </c>
      <c r="G31" s="5" t="n">
        <v>-315289</v>
      </c>
    </row>
    <row r="32">
      <c r="A32" s="4" t="inlineStr">
        <is>
          <t>Net cash used in investing activities</t>
        </is>
      </c>
      <c r="F32" s="5" t="n">
        <v>-9210699</v>
      </c>
      <c r="G32" s="5" t="n">
        <v>-3441593</v>
      </c>
    </row>
    <row r="33">
      <c r="A33" s="3" t="inlineStr">
        <is>
          <t>Cash flows from financing activities</t>
        </is>
      </c>
    </row>
    <row r="34">
      <c r="A34" s="4" t="inlineStr">
        <is>
          <t>Proceeds from long-term debt</t>
        </is>
      </c>
      <c r="F34" s="4" t="inlineStr">
        <is>
          <t xml:space="preserve"> </t>
        </is>
      </c>
      <c r="G34" s="5" t="n">
        <v>11702725</v>
      </c>
    </row>
    <row r="35">
      <c r="A35" s="4" t="inlineStr">
        <is>
          <t>Borrowings (repayments) under line of credit</t>
        </is>
      </c>
      <c r="F35" s="5" t="n">
        <v>-2249208</v>
      </c>
      <c r="G35" s="5" t="n">
        <v>3243882</v>
      </c>
    </row>
    <row r="36">
      <c r="A36" s="4" t="inlineStr">
        <is>
          <t>Proceeds from common stock private placement</t>
        </is>
      </c>
      <c r="B36" s="5" t="n">
        <v>19837757</v>
      </c>
      <c r="F36" s="5" t="n">
        <v>20005000</v>
      </c>
      <c r="G36" s="4" t="inlineStr">
        <is>
          <t xml:space="preserve"> </t>
        </is>
      </c>
    </row>
    <row r="37">
      <c r="A37" s="4" t="inlineStr">
        <is>
          <t>Payments of issuance costs from common stock private placement</t>
        </is>
      </c>
      <c r="F37" s="5" t="n">
        <v>-167243</v>
      </c>
      <c r="G37" s="4" t="inlineStr">
        <is>
          <t xml:space="preserve"> </t>
        </is>
      </c>
    </row>
    <row r="38">
      <c r="A38" s="4" t="inlineStr">
        <is>
          <t>Payment for taxes related to repurchase of restricted common stock</t>
        </is>
      </c>
      <c r="F38" s="5" t="n">
        <v>-41120</v>
      </c>
      <c r="G38" s="5" t="n">
        <v>-281821</v>
      </c>
    </row>
    <row r="39">
      <c r="A39" s="4" t="inlineStr">
        <is>
          <t>Payment of restricted stock liabilities</t>
        </is>
      </c>
      <c r="F39" s="5" t="n">
        <v>-716002</v>
      </c>
      <c r="G39" s="4" t="inlineStr">
        <is>
          <t xml:space="preserve"> </t>
        </is>
      </c>
    </row>
    <row r="40">
      <c r="A40" s="4" t="inlineStr">
        <is>
          <t>Net cash provided by financing activities</t>
        </is>
      </c>
      <c r="F40" s="5" t="n">
        <v>16831427</v>
      </c>
      <c r="G40" s="5" t="n">
        <v>14664786</v>
      </c>
    </row>
    <row r="41">
      <c r="A41" s="4" t="inlineStr">
        <is>
          <t>Net decrease in cash, cash equivalents, and restricted cash</t>
        </is>
      </c>
      <c r="F41" s="5" t="n">
        <v>-2311008</v>
      </c>
      <c r="G41" s="5" t="n">
        <v>-6197492</v>
      </c>
    </row>
    <row r="42">
      <c r="A42" s="4" t="inlineStr">
        <is>
          <t>Cash, cash equivalents, and restricted cash – beginning of period</t>
        </is>
      </c>
      <c r="C42" s="5" t="n">
        <v>9534681</v>
      </c>
      <c r="E42" s="6" t="n">
        <v>9473090</v>
      </c>
      <c r="F42" s="5" t="n">
        <v>9534681</v>
      </c>
      <c r="G42" s="5" t="n">
        <v>9473090</v>
      </c>
      <c r="H42" s="6" t="n">
        <v>9473090</v>
      </c>
    </row>
    <row r="43">
      <c r="A43" s="4" t="inlineStr">
        <is>
          <t>Cash, cash equivalents, and restricted cash – end of period</t>
        </is>
      </c>
      <c r="B43" s="6" t="n">
        <v>7223673</v>
      </c>
      <c r="D43" s="6" t="n">
        <v>3275598</v>
      </c>
      <c r="F43" s="5" t="n">
        <v>7223673</v>
      </c>
      <c r="G43" s="5" t="n">
        <v>3275598</v>
      </c>
      <c r="H43" s="6" t="n">
        <v>9534681</v>
      </c>
    </row>
    <row r="44">
      <c r="A44" s="3" t="inlineStr">
        <is>
          <t>Supplemental disclosure of cash flow information</t>
        </is>
      </c>
    </row>
    <row r="45">
      <c r="A45" s="4" t="inlineStr">
        <is>
          <t>Cash paid for interest</t>
        </is>
      </c>
      <c r="F45" s="5" t="n">
        <v>289483</v>
      </c>
      <c r="G45" s="5" t="n">
        <v>323913</v>
      </c>
    </row>
    <row r="46">
      <c r="A46" s="4" t="inlineStr">
        <is>
          <t>Cash paid for income taxes</t>
        </is>
      </c>
      <c r="F46" s="4" t="inlineStr">
        <is>
          <t xml:space="preserve"> </t>
        </is>
      </c>
      <c r="G46" s="4" t="inlineStr">
        <is>
          <t xml:space="preserve"> </t>
        </is>
      </c>
    </row>
    <row r="47">
      <c r="A47" s="3" t="inlineStr">
        <is>
          <t>Noncash investing and financing activities</t>
        </is>
      </c>
    </row>
    <row r="48">
      <c r="A48" s="4" t="inlineStr">
        <is>
          <t>Reclassification of stock-based compensation to platform development</t>
        </is>
      </c>
      <c r="F48" s="5" t="n">
        <v>858752</v>
      </c>
      <c r="G48" s="5" t="n">
        <v>869663</v>
      </c>
    </row>
    <row r="49">
      <c r="A49" s="4" t="inlineStr">
        <is>
          <t>Issuance of common stock in connection with professional services</t>
        </is>
      </c>
      <c r="C49" s="6" t="n">
        <v>125000</v>
      </c>
      <c r="F49" s="5" t="n">
        <v>125000</v>
      </c>
      <c r="G49" s="4" t="inlineStr">
        <is>
          <t xml:space="preserve"> </t>
        </is>
      </c>
    </row>
    <row r="50">
      <c r="A50" s="4" t="inlineStr">
        <is>
          <t>Deferred cash payments in connection with acquisition of The Spun</t>
        </is>
      </c>
      <c r="F50" s="5" t="n">
        <v>1639016</v>
      </c>
      <c r="G50" s="4" t="inlineStr">
        <is>
          <t xml:space="preserve"> </t>
        </is>
      </c>
    </row>
    <row r="51">
      <c r="A51" s="4" t="inlineStr">
        <is>
          <t>Assumption of liabilities in connection with acquisition of The Spun</t>
        </is>
      </c>
      <c r="F51" s="5" t="n">
        <v>1500</v>
      </c>
      <c r="G51" s="4" t="inlineStr">
        <is>
          <t xml:space="preserve"> </t>
        </is>
      </c>
    </row>
    <row r="52">
      <c r="A52" s="4" t="inlineStr">
        <is>
          <t>Debt discount on delayed draw term note</t>
        </is>
      </c>
      <c r="F52" s="4" t="inlineStr">
        <is>
          <t xml:space="preserve"> </t>
        </is>
      </c>
      <c r="G52" s="5" t="n">
        <v>913865</v>
      </c>
    </row>
    <row r="53">
      <c r="A53" s="4" t="inlineStr">
        <is>
          <t>Restricted stock units issued in connection with acquisition of LiftIgniter</t>
        </is>
      </c>
      <c r="F53" s="4" t="inlineStr">
        <is>
          <t xml:space="preserve"> </t>
        </is>
      </c>
      <c r="G53" s="5" t="n">
        <v>500000</v>
      </c>
    </row>
    <row r="54">
      <c r="A54" s="4" t="inlineStr">
        <is>
          <t>Assumption of liabilities in connection with acquisition of LiftIgniter</t>
        </is>
      </c>
      <c r="F54" s="4" t="inlineStr">
        <is>
          <t xml:space="preserve"> </t>
        </is>
      </c>
      <c r="G54" s="6" t="n">
        <v>140381</v>
      </c>
    </row>
  </sheetData>
  <mergeCells count="3">
    <mergeCell ref="A1:A2"/>
    <mergeCell ref="B1:E1"/>
    <mergeCell ref="F1:G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1</t>
        </is>
      </c>
    </row>
    <row r="3">
      <c r="A3" s="3" t="inlineStr">
        <is>
          <t>Accounting Policies [Abstract]</t>
        </is>
      </c>
    </row>
    <row r="4">
      <c r="A4" s="4" t="inlineStr">
        <is>
          <t>Summary of Significant Accounting Policies</t>
        </is>
      </c>
      <c r="B4" s="4" t="inlineStr">
        <is>
          <t xml:space="preserve"> Summary
of Significant Accounting Policies Basis
of Presentation The
condensed consolidated financial statements include the accounts of TheMaven, Inc. and its wholly owned subsidiaries (“Maven”
or the “Company”), after eliminating all significant intercompany balances and transactions. The Company does not have any
off-balance sheet arrangements. The
accompanying unaudited condensed consolidated financial statements have been prepared pursuant to the rules and regulations of the SEC.
Accordingly, they do not include all of the information and notes required by accounting principles generally accepted in the United
States of America (“U.S. GAAP”) for complete financial statements. These condensed consolidated financial statements should
be read in conjunction with the Company’s audited consolidated financial statements, which are included in Maven’s Annual
Report on Form 10-K (the “Form 10-K”) for the year ended December 31, 2020, filed with the SEC on August 16, 2021. The
condensed consolidated financial statements as of December 31, 2020, and for the three months ended June 30, 2021 and 2020, are unaudited
but, in management’s opinion, include all adjustments necessary for a fair presentation of the results of interim periods. All
such adjustments are of a normal recurring nature. The year-end condensed consolidated balance sheet as of December 31, 2020, was derived
from audited financial statements, but does not include all disclosures required by U.S. GAAP. The results of operations for interim
periods are not necessarily indicative of the results to be expected for the entire fiscal year. The Company’s impact during the
first quarter of 2021 by the novel coronavirus (“COVID-19”) pandemic has been to a lesser extent than in 2020. Beginning
in 2021, restrictions on non-essential work activity have begun to lift and sporting and other events have begun to be held, with attendance
closer to pre-pandemic levels, which has resulted in an increase in traffic and advertising revenue. The Company expects a continued
modest growth in advertising revenue back toward pre-pandemic levels, however, such growth depends on future developments, including
the duration and spread of the COVID-19 pandemic, whether related group gathering and sports event advisories and restrictions will be
put in place again, and the extent and effectiveness of containment and other actions taken, including the percentage of the population
that receives COVID-19 vaccinations. Reclassifications Certain
prior year amounts have been reclassified to conform to the fiscal 2020 presentation. Use
of Estimates Preparation
of condensed consolidated financial statements in conformity with U.S. GAAP requires management to make estimates and assumptions that
affect the amounts reported and disclosed in the financial statements and the accompanying notes. Actual results could differ materially
from these estimates. On an ongoing basis, the Company evaluates its estimates, including those related to the allowance for credit losses,
fair values of financial instruments, capitalization of platform development, intangible assets and goodwill, useful lives of intangible
assets and property and equipment, income taxes, fair value of assets acquired and liabilities assumed in the business acquisitions,
determination of the fair value of stock-based compensation and valuation of derivatives liabilities and contingent liabilities, among
others. The Company bases its estimates on assumptions, both historical and forward looking, that are believed to be reasonable, the
results of which form the basis for making judgments about the carrying values of assets and liabilities. Contract
Modifications The
Company occasionally enters into amendments to previously executed contracts that constitute contract modifications. The Company assesses
each of these contract modifications to determine:
● if
the additional services and goods are distinct from the services and goods in the original arrangement; and
● if
the amount of consideration expected for the added services or goods reflects the stand-alone selling price of those services and
goods. A
contract modification meeting both criteria is accounted for as a separate contract. A contract modification not meeting both criteria
is considered a change to the original contract and is accounted for on either a prospective basis as a termination of the existing contract
and the creation of a new contract, or a cumulative catch-up basis (see Note 3 and Note 12). Recently
Adopted Accounting Standards In
December 2019, the FASB issued ASU 2019-12, Income Taxes (Topic 740): Simplifying the Accounting for Income Taxes In
August 2020, the FASB issued ASU 2020-06, Debt – Debt with Conversion and Other Options (Subtopic 470-20) and Derivatives and
Hedging – Contracts in Entity’s Own Equity (Subtopic 815-40) In
October 2020, the FASB issued ASU 2020-08, Codification Improvements to Subtopic 310-20 – Receivables – Nonrefundable
Fees and Other Costs In
October 2020, the FASB issued ASU 2020-10, Codification Improvements Loss
per Common Share Basic
loss per share is computed using the weighted average number of common shares outstanding during the period and excludes any dilutive
effects of common stock equivalent shares, such as stock options, restricted stock, and warrants. All restricted stock awards are considered
outstanding but is included in the computation of basic loss per common share only when the underlying restrictions expire, the shares
are no longer forfeitable, and are thus vested. All restricted stock units are included in the computation of basic loss per common share
only when the underlying restrictions expire, the shares are no longer forfeitable, and are thus vested. Contingently issuable shares
are included in basic loss per common share only when there are no circumstances under which those shares would not be issued. Diluted
loss per common share is computed using the weighted average number of common shares outstanding and common stock equivalent shares outstanding
during the period using the treasury stock method. Common stock equivalent shares are excluded from the computation if their effect is
anti-dilutive. The
Company excluded the outstanding securities summarized below (capitalized terms are described herein), which entitle the holders thereof
to acquire shares of the Company’s common stock, from its calculation of net income loss per common share, as their effect would
have been anti-dilutive. Schedule of Net Income (Loss) Per Common Share
As of June 30,
2021 2020
Series G convertible preferred stock 188,791 188,791
Series H Preferred Stock 59,384,849 58,787,879
Series I Preferred Stock - 46,200,000
Series J Preferred Stock - 28,571,428
Indemnity shares of common stock - 412,500
Restricted Stock Awards 4,444,047 1,433,332
Financing Warrants 2,882,055 2,882,055
ABG Warrants 21,989,844 21,989,844
AllHipHop warrants 125,000 -
Publisher Partner Warrants 789,541 789,541
Restricted Stock Units - 2,399,997
Common Stock Awards 6,872,890 8,033,936
Common Equity Awards 160,352,784 82,744,480
Outside Options 3,050,000 2,986,000
Total 260,079,801 257,419,783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6 Months Ended</t>
        </is>
      </c>
    </row>
    <row r="2">
      <c r="B2" s="2" t="inlineStr">
        <is>
          <t>Jun. 30, 2021</t>
        </is>
      </c>
    </row>
    <row r="3">
      <c r="A3" s="3" t="inlineStr">
        <is>
          <t>Business Combination and Asset Acquisition [Abstract]</t>
        </is>
      </c>
    </row>
    <row r="4">
      <c r="A4" s="4" t="inlineStr">
        <is>
          <t>Acquisitions</t>
        </is>
      </c>
      <c r="B4" s="4" t="inlineStr">
        <is>
          <t xml:space="preserve"> 2.
Acquisitions College
Spun Media Incorporated 11,829,893
in cash and the issuance of an aggregate of 4,285,714
restricted shares of the Company’s common
stock, with one-half of the shares vesting on the first anniversary of the closing date and the remaining one-half of the shares vesting
on the second anniversary of the closing date, subject to a customary working capital adjustment based on cash and accounts receivable
as of the closing date. The cash payment consists of: (i) $ 10,829,893
paid at closing (of the cash paid at closing,
$ 829,893
represents adjusted cash pursuant to the working
capital adjustments), and (ii) $ 500,000
to be paid on the first anniversary of the closing
and $ 500,000
to be paid on the second anniversary date of
the closing. The vesting of shares of the Company’s common stock is subject to the continued employment of certain selling employees.
The Spun operates in the United States. The
composition of the preliminary purchase price is as follows: Schedule of Preliminary Purchase Price
Cash $ 10,829,893
Deferred cash payments 1,639,016
Total purchase consideration $ 12,468,909 The
Company incurred $ 128,076 The
preliminary purchase price allocation resulted in the following amounts being allocated to the assets acquired and liabilities assumed
at the closing date of the acquisition based upon their respective fair values as summarized below: Summary of Price Allocation for Acquisition
Cash $ 3,772,944
Accounts receivable 1,833,323
Other current assets 4,567
Goodwill 7,456,402
Accrued expenses (1,500 )
Deferred tax liabilities (596,827 )
Net assets acquired $ 12,468,909 The
excess of purchase price over the fair value amounts assigned to the assets acquired and liabilities assumed represents goodwill from
the acquisition. Goodwill is recorded as a non-current asset that is not amortized but is subject to an annual review for impairment.
No portion of the goodwill will be deductible for tax purposes. Petametrics
Inc. 184,087
on February 19, 2020, in connection with the
repayment of all outstanding indebtedness, (2) at closing, a cash payment of $ 131,202 ,
(3) collections of certain accounts receivable, (4) on the first anniversary date of the closing, the issuance of restricted stock
units for an aggregate of up to 312,500
shares of the Company’s common stock (of
which 256,661
shares of the Company’s common stock were
issued during the three months ended June 30, 2021 and 55,839
are to be issued), and (5) on the second anniversary
date of the closing, the issuance of restricted stock units for an aggregate of up to 312,500
shares of the Company’s common stock. The
composition of the purchase price is as follows: Schedule of Preliminary Purchase Price
Cash $ 315,289
Indemnity restricted stock units for shares of common stock 500,000
Total purchase consideration $ 815,289 The
purchase price allocation resulted in the following amounts being allocated to the assets acquired and liabilities assumed at the closing
date of the acquisition based upon their respective fair values as summarized below: Summary of Price Allocation for Acquisition
Accounts receivable $ 37,908
Developed technology 917,762
Accounts payable (53,494 )
Unearned revenue (86,887 )
Net assets acquired $ 815,289 The
useful life for the developed technology is three years ( 3.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6T14:39:50Z</dcterms:created>
  <dcterms:modified xmlns:dcterms="http://purl.org/dc/terms/" xmlns:xsi="http://www.w3.org/2001/XMLSchema-instance" xsi:type="dcterms:W3CDTF">2021-08-16T14:39:50Z</dcterms:modified>
</cp:coreProperties>
</file>